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LIQUIDITY AND OTHE" sheetId="7" state="visible" r:id="rId7"/>
    <sheet xmlns:r="http://schemas.openxmlformats.org/officeDocument/2006/relationships" name="SUMMARY OF SIGNIFICANT ACCOUNTI" sheetId="8" state="visible" r:id="rId8"/>
    <sheet xmlns:r="http://schemas.openxmlformats.org/officeDocument/2006/relationships" name="AMALGAMATION WITH MAGICMED INDU" sheetId="9" state="visible" r:id="rId9"/>
    <sheet xmlns:r="http://schemas.openxmlformats.org/officeDocument/2006/relationships" name="INTANGIBLE ASSETS AND GOODWILL"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HARE CAPITAL AND OTHER EQUITY " sheetId="13" state="visible" r:id="rId13"/>
    <sheet xmlns:r="http://schemas.openxmlformats.org/officeDocument/2006/relationships" name="COMMITMENTS AND CONTINGENCIES" sheetId="14" state="visible" r:id="rId14"/>
    <sheet xmlns:r="http://schemas.openxmlformats.org/officeDocument/2006/relationships" name="AMERI TENDER AGREEMEN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MALGAMATION WITH MAGICMED IN_2" sheetId="20" state="visible" r:id="rId20"/>
    <sheet xmlns:r="http://schemas.openxmlformats.org/officeDocument/2006/relationships" name="INTANGIBLE ASSETS AND GOODWILL "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SHARE CAPITAL AND OTHER EQUIT_2"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BUSINESS AND LIQUIDITY AND OT_2" sheetId="27" state="visible" r:id="rId27"/>
    <sheet xmlns:r="http://schemas.openxmlformats.org/officeDocument/2006/relationships" name="SCHEDULE OF POTENTIALLY DILUTIV" sheetId="28" state="visible" r:id="rId28"/>
    <sheet xmlns:r="http://schemas.openxmlformats.org/officeDocument/2006/relationships" name="SCHEDULE OF FAIR VALUE HIERARCH" sheetId="29" state="visible" r:id="rId29"/>
    <sheet xmlns:r="http://schemas.openxmlformats.org/officeDocument/2006/relationships" name="SCHEDULE OF BLACK SCHOLES VALUA" sheetId="30" state="visible" r:id="rId30"/>
    <sheet xmlns:r="http://schemas.openxmlformats.org/officeDocument/2006/relationships" name="SCHEDULE OF FAIR VALUE OF WARRA" sheetId="31" state="visible" r:id="rId31"/>
    <sheet xmlns:r="http://schemas.openxmlformats.org/officeDocument/2006/relationships" name="SUMMARY OF SIGNIFICANT ACCOUN_4" sheetId="32" state="visible" r:id="rId32"/>
    <sheet xmlns:r="http://schemas.openxmlformats.org/officeDocument/2006/relationships" name="SCHEDULE OF BUSINESS ACQUISITIO" sheetId="33" state="visible" r:id="rId33"/>
    <sheet xmlns:r="http://schemas.openxmlformats.org/officeDocument/2006/relationships" name="SCHEDULE OF BUSINESS ACQUISIT_2" sheetId="34" state="visible" r:id="rId34"/>
    <sheet xmlns:r="http://schemas.openxmlformats.org/officeDocument/2006/relationships" name="SCHEDULE OF RECOGNIZED IDENTIFI" sheetId="35" state="visible" r:id="rId35"/>
    <sheet xmlns:r="http://schemas.openxmlformats.org/officeDocument/2006/relationships" name="SCHEDULE OF PROFORMA INFORMATIO" sheetId="36" state="visible" r:id="rId36"/>
    <sheet xmlns:r="http://schemas.openxmlformats.org/officeDocument/2006/relationships" name="AMALGAMATION WITH MAGICMED IN_3" sheetId="37" state="visible" r:id="rId37"/>
    <sheet xmlns:r="http://schemas.openxmlformats.org/officeDocument/2006/relationships" name="SCHEDULE OF GOODWILL INDEFINITE" sheetId="38" state="visible" r:id="rId38"/>
    <sheet xmlns:r="http://schemas.openxmlformats.org/officeDocument/2006/relationships" name="SCHEDULE OF FINITE LIVED INTANG" sheetId="39" state="visible" r:id="rId39"/>
    <sheet xmlns:r="http://schemas.openxmlformats.org/officeDocument/2006/relationships" name="INTANGIBLE ASSETS AND GOODWIL_2" sheetId="40" state="visible" r:id="rId40"/>
    <sheet xmlns:r="http://schemas.openxmlformats.org/officeDocument/2006/relationships" name="SCHEDULE OF PROPERTY PLANT AND " sheetId="41" state="visible" r:id="rId41"/>
    <sheet xmlns:r="http://schemas.openxmlformats.org/officeDocument/2006/relationships" name="PROPERTY AND EQUIPMENT (Details" sheetId="42" state="visible" r:id="rId42"/>
    <sheet xmlns:r="http://schemas.openxmlformats.org/officeDocument/2006/relationships" name="SCHEDULE OF INTEREST EXPENSE AN" sheetId="43" state="visible" r:id="rId43"/>
    <sheet xmlns:r="http://schemas.openxmlformats.org/officeDocument/2006/relationships" name="SCHEDULE OF BENEFICIAL CONVERSI" sheetId="44" state="visible" r:id="rId44"/>
    <sheet xmlns:r="http://schemas.openxmlformats.org/officeDocument/2006/relationships" name="DEBT (Details Narrative)" sheetId="45" state="visible" r:id="rId45"/>
    <sheet xmlns:r="http://schemas.openxmlformats.org/officeDocument/2006/relationships" name="SCHEDULE OF STOCK OPTIONS (Deta" sheetId="46" state="visible" r:id="rId46"/>
    <sheet xmlns:r="http://schemas.openxmlformats.org/officeDocument/2006/relationships" name="SCHEDULE OF STOCK OPTION ASSUMP" sheetId="47" state="visible" r:id="rId47"/>
    <sheet xmlns:r="http://schemas.openxmlformats.org/officeDocument/2006/relationships" name="SCHEDULE OF RESTRICTED STOCK UN" sheetId="48" state="visible" r:id="rId48"/>
    <sheet xmlns:r="http://schemas.openxmlformats.org/officeDocument/2006/relationships" name="SCHEDULE OF WARRANTS (Details)" sheetId="49" state="visible" r:id="rId49"/>
    <sheet xmlns:r="http://schemas.openxmlformats.org/officeDocument/2006/relationships" name="SHARE CAPITAL AND OTHER EQUIT_3" sheetId="50" state="visible" r:id="rId50"/>
    <sheet xmlns:r="http://schemas.openxmlformats.org/officeDocument/2006/relationships" name="SCHEDULE OF LEASE ASSETS AND LI" sheetId="51" state="visible" r:id="rId51"/>
    <sheet xmlns:r="http://schemas.openxmlformats.org/officeDocument/2006/relationships" name="SCHEDULE OF FUTURE MINIMUM RENT" sheetId="52" state="visible" r:id="rId52"/>
    <sheet xmlns:r="http://schemas.openxmlformats.org/officeDocument/2006/relationships" name="SCHEDULE OF WEIGHTED AVERAGE RE" sheetId="53" state="visible" r:id="rId53"/>
    <sheet xmlns:r="http://schemas.openxmlformats.org/officeDocument/2006/relationships" name="COMMITMENTS AND CONTINGENCIES_2" sheetId="54" state="visible" r:id="rId54"/>
    <sheet xmlns:r="http://schemas.openxmlformats.org/officeDocument/2006/relationships" name="AMERI TENDER AGREEMENT (Details" sheetId="55" state="visible" r:id="rId55"/>
    <sheet xmlns:r="http://schemas.openxmlformats.org/officeDocument/2006/relationships" name="SCHEDULE OF EARNING (LOSS) BEFO" sheetId="56" state="visible" r:id="rId56"/>
    <sheet xmlns:r="http://schemas.openxmlformats.org/officeDocument/2006/relationships" name="SCHEDULE OF INCOME TAX EXPENSE " sheetId="57" state="visible" r:id="rId57"/>
    <sheet xmlns:r="http://schemas.openxmlformats.org/officeDocument/2006/relationships" name="SCHEDULE OF DEFERRED TAX ASSETS" sheetId="58" state="visible" r:id="rId58"/>
    <sheet xmlns:r="http://schemas.openxmlformats.org/officeDocument/2006/relationships" name="SCHEDULE OF OPERATING LOSS CARR" sheetId="59" state="visible" r:id="rId59"/>
    <sheet xmlns:r="http://schemas.openxmlformats.org/officeDocument/2006/relationships" name="SCHEDULE OF EFFECTIVE STATUTORY" sheetId="60" state="visible" r:id="rId60"/>
    <sheet xmlns:r="http://schemas.openxmlformats.org/officeDocument/2006/relationships" name="INCOME TAXE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65" customWidth="1" min="2" max="2"/>
    <col width="14" customWidth="1" min="3" max="3"/>
    <col width="14" customWidth="1" min="4" max="4"/>
    <col width="14" customWidth="1" min="5" max="5"/>
  </cols>
  <sheetData>
    <row r="1">
      <c r="A1" s="1" t="inlineStr">
        <is>
          <t>Cover - USD ($) $ in Millions</t>
        </is>
      </c>
      <c r="B1" s="2" t="inlineStr">
        <is>
          <t>12 Months Ended</t>
        </is>
      </c>
    </row>
    <row r="2">
      <c r="B2" s="2" t="inlineStr">
        <is>
          <t>Dec. 31, 2021</t>
        </is>
      </c>
      <c r="C2" s="2" t="inlineStr">
        <is>
          <t>Dec. 31, 2020</t>
        </is>
      </c>
      <c r="D2" s="2" t="inlineStr">
        <is>
          <t>Mar. 30,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286</t>
        </is>
      </c>
    </row>
    <row r="13">
      <c r="A13" s="4" t="inlineStr">
        <is>
          <t>Entity Registrant Name</t>
        </is>
      </c>
      <c r="B13" s="4" t="inlineStr">
        <is>
          <t>ENVERIC
BIOSCIENCES, INC.</t>
        </is>
      </c>
    </row>
    <row r="14">
      <c r="A14" s="4" t="inlineStr">
        <is>
          <t>Entity Central Index Key</t>
        </is>
      </c>
      <c r="B14" s="4" t="inlineStr">
        <is>
          <t>0000890821</t>
        </is>
      </c>
    </row>
    <row r="15">
      <c r="A15" s="4" t="inlineStr">
        <is>
          <t>Entity Tax Identification Number</t>
        </is>
      </c>
      <c r="B15" s="4" t="inlineStr">
        <is>
          <t>95-4484725</t>
        </is>
      </c>
    </row>
    <row r="16">
      <c r="A16" s="4" t="inlineStr">
        <is>
          <t>Entity Incorporation, State or Country Code</t>
        </is>
      </c>
      <c r="B16" s="4" t="inlineStr">
        <is>
          <t>DE</t>
        </is>
      </c>
    </row>
    <row r="17">
      <c r="A17" s="4" t="inlineStr">
        <is>
          <t>Entity Address, Address Line One</t>
        </is>
      </c>
      <c r="B17" s="4" t="inlineStr">
        <is>
          <t>4851
                                            Tamiami Trail N</t>
        </is>
      </c>
    </row>
    <row r="18">
      <c r="A18" s="4" t="inlineStr">
        <is>
          <t>Entity Address, Address Line Two</t>
        </is>
      </c>
      <c r="B18" s="4" t="inlineStr">
        <is>
          <t>Suite
                                            200</t>
        </is>
      </c>
    </row>
    <row r="19">
      <c r="A19" s="4" t="inlineStr">
        <is>
          <t>Entity Address, City or Town</t>
        </is>
      </c>
      <c r="B19" s="4" t="inlineStr">
        <is>
          <t>Naples</t>
        </is>
      </c>
    </row>
    <row r="20">
      <c r="A20" s="4" t="inlineStr">
        <is>
          <t>Entity Address, State or Province</t>
        </is>
      </c>
      <c r="B20" s="4" t="inlineStr">
        <is>
          <t>FL</t>
        </is>
      </c>
    </row>
    <row r="21">
      <c r="A21" s="4" t="inlineStr">
        <is>
          <t>Entity Address, Postal Zip Code</t>
        </is>
      </c>
      <c r="B21" s="4" t="inlineStr">
        <is>
          <t>34103</t>
        </is>
      </c>
    </row>
    <row r="22">
      <c r="A22" s="4" t="inlineStr">
        <is>
          <t>City Area Code</t>
        </is>
      </c>
      <c r="B22" s="4" t="inlineStr">
        <is>
          <t>(239)</t>
        </is>
      </c>
    </row>
    <row r="23">
      <c r="A23" s="4" t="inlineStr">
        <is>
          <t>Local Phone Number</t>
        </is>
      </c>
      <c r="B23" s="4" t="inlineStr">
        <is>
          <t>302-1707</t>
        </is>
      </c>
    </row>
    <row r="24">
      <c r="A24" s="4" t="inlineStr">
        <is>
          <t>Title of 12(b) Security</t>
        </is>
      </c>
      <c r="B24" s="4" t="inlineStr">
        <is>
          <t>Common
    Stock, $0.01 par value per share</t>
        </is>
      </c>
    </row>
    <row r="25">
      <c r="A25" s="4" t="inlineStr">
        <is>
          <t>Trading Symbol</t>
        </is>
      </c>
      <c r="B25" s="4" t="inlineStr">
        <is>
          <t>ENVB</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E35" s="5" t="n">
        <v>51</v>
      </c>
    </row>
    <row r="36">
      <c r="A36" s="4" t="inlineStr">
        <is>
          <t>Entity Common Stock, Shares Outstanding</t>
        </is>
      </c>
      <c r="D36" s="6" t="n">
        <v>52585120</v>
      </c>
    </row>
    <row r="37">
      <c r="A37" s="4" t="inlineStr">
        <is>
          <t>ICFR Auditor Attestation Flag</t>
        </is>
      </c>
      <c r="B37" s="4" t="inlineStr">
        <is>
          <t>false</t>
        </is>
      </c>
    </row>
    <row r="38">
      <c r="A38" s="4" t="inlineStr">
        <is>
          <t>Auditor Name</t>
        </is>
      </c>
      <c r="B38" s="4" t="inlineStr">
        <is>
          <t>Friedman LLP</t>
        </is>
      </c>
      <c r="C38" s="4" t="inlineStr">
        <is>
          <t>Marcum LLP</t>
        </is>
      </c>
    </row>
    <row r="39">
      <c r="A39" s="4" t="inlineStr">
        <is>
          <t>Auditor Firm ID</t>
        </is>
      </c>
      <c r="B39" s="4" t="inlineStr">
        <is>
          <t>711</t>
        </is>
      </c>
      <c r="C39" s="4" t="inlineStr">
        <is>
          <t>688</t>
        </is>
      </c>
    </row>
    <row r="40">
      <c r="A40" s="4" t="inlineStr">
        <is>
          <t>Auditor Location</t>
        </is>
      </c>
      <c r="B40" s="4" t="inlineStr">
        <is>
          <t>East
    Hanover, New Jersey</t>
        </is>
      </c>
      <c r="C40" s="4" t="inlineStr">
        <is>
          <t>New
York, NY</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4 – INTANGIBLE ASSETS AND GOODWILL During
the year ended December 31, 2021, the Company recorded goodwill of $ 9.8 16.6 18.9 The
Company performs an annual impairment test at the reporting unit level as of December 31 of each fiscal year. As of December 31,
2021, the Company qualitatively assessed whether it is more likely than not that the respective fair value of the Company’s
reporting unit is less than its carrying amount, including goodwill. During the fourth quarter 2021, the Company experienced a
sustained decline in the quoted market price of the Company’s common stock and as a result the Company determined that as of
December 31, 2021 it was more likely than not that the carrying value of these acquired intangibles exceeded their estimated fair
value. Accordingly, the Company performed an impairment analysis as of that date using the income approach. This analysis required
significant judgments, including primarily the estimation of future development costs, the probability of success in various phases
of its development programs, potential post launch cash flows and a risk-adjusted weighted average cost of capital. Pursuant to ASU
2017-04, the Company recorded a goodwill and intangible asset impairment charge for the excess of the reporting unit’s
carrying value over its fair value. The following table provides the Company’s goodwill, indefinite and definite lives
intangible assets as of December 31, 2021 and 2020. There were no impairment charges during the year ended December 31, 2020. There
were no goodwill or indefinite lived intangible assets as of December 31, 2020. SCHEDULE
OF GOODWILL INDEFINITE AND FINITE LIVED INTANGIBLE ASSETS
Goodwill
Balance
at December 31, 2020 $ —
Acquired
during the year 9,834,855
Impairment
losses (8,225,862 )
Loss
on currency translation (21,359 )
Balance
at December 31, 2021 $ 1,587,634
Indefinite lived intangible
assets
Balance
at December 31, 2020 $ —
Acquired
during the year 35,500,000
Impairment
losses (29,048,164 )
Loss
on currency translation (76,344 )
Balance
at December 31, 2021 $ 6,375,492
Definite lived intangible
assets
Balance
at January 1, 2020 $ —
Acquired
during the year 1,938,593
Amortization (120,872 )
Balance
at December 31, 2020 1,817,721
Acquired
during the year 675,000
Amortization (643,333 )
Impairment
loss (1,404,892 )
Gain
on currency translation 103,940
Balance at December
31, 2021 $ 548,436 For goodwill, accumulated
impairment amounted to $ 8.2 — 29.0 — 1.4 — 0.6 0.1 T he
Company amortizes definite lived intangible assets on a  straight-line basis over their
estimated useful lives. Amortization expense of identified intangible assets based on the carrying amount as of December 31, 2021
is as follows: SCHEDULE
OF FINITE LIVED INTANGIBLE ASSETS AMORTIZATION EXPENSE
Year
ending December 31,
2022 $ 168,750
2023 168,750
2024 168,750
2025 42,186
Finite
lived Assets Amortization Expense $ 548,436 Acquisition
of Diverse Bio License Agreement On
March 5, 2021, the Company entered into an Exclusive License Agreement (the “DB Agreement”) with Diverse Biotech, Inc. (“Diverse”),
pursuant to which the Company acquired an exclusive, perpetual license to develop five therapeutic candidates (collectively, the “Agents”)
with the goal of alleviating the side effects that cancer patients experience. Under the terms of the DB Agreement, Diverse has granted
the Company an exclusive license to its intellectual property rights covering the Agents and its products. In exchange, the Company has
granted Diverse the right to information relating to the Agents developed for the express purpose of using such information to obtain
patent rights, which right terminates upon the issuance or denial of the patent rights. Under
the DB Agreement, the Company will maintain sole responsibility and ownership of the development and commercialization of the Agents
and its products. Diverse has agreed not to develop or commercialize any agent or product that would compete with the Agents, or its
products containing the Agents, at any time during or after the term of the DB Agreement. If Diverse intends to license, sell, or transfer
any other molecules linked with cannabinoids not granted to the Company under the terms of the DB Agreement, the Company will have the
first right, but not the obligation, to negotiate an agreement with Diverse for such cannabinoids. The Company has also agreed to pay
Diverse an up-front investment payment in the amount of $ 675,000 ,
as well as a running royalty starting with the first commercial sale by the Company to a third party in an arm’s length
transaction. The
term of the DB Agreement shall continue for as long as the Company intends to develop or commercialize the new drugs, unless earlier
terminated by either Party. The Agreement may be terminated by either party upon ninety (90) days written notice of an uncured material
breach or in the event of bankruptcy or insolvency. In addition, the Company has the right to terminate the DB Agreement at any time
upon sixty (60) days’ prior written notice to Diver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consists of the following assets which are located in Calgary, Canada and placed in service by Enveric Biosciences Canada,
Inc (“EBCI”), with all amounts translated into U.S. dollars: SCHEDULE
OF PROPERTY PLANT AND EQUIPMENT NET OF ACCUMULATED DEPRECIATION
2021 2020
December
31,
2021 2020
Lab
equipment $ 310,957 $ —
Computer
equipment 10,818 —
Property
and Equipment, Gross
Less:
Accumulated Depreciation (27,345 ) —
Property
and Equipment, net of Accumulated Depreciation $ 294,430 $ — Depreciation
expense was $ 13,310 and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6 - DEBT As
of December 31, 2021 and 2020 the Company had no notes payable or convertible notes payable. For
the year ended December 31, 2020 interest expense and amortization of debt discount consisted of the following: SCHEDULE OF INTEREST EXPENSE AND AMORTIZATION OF DEBT DISCOUNT
Interest
Expense Amortization
of Debt Discount Total
February 2019 Note $ - $ 3,840 $ 3,840
April 2019 Convertible Notes 13,970 5,842 19,812
July 2019 Note 53,342 44,704 98,046
December 2019 Note - 1,427 1,427
February 2020 Note 2,545 50,912 53,457
Alpha Note 86,762 181,906 268,668
Total $ 156,619 $ 288,631 $ 445,250 Interest
expense incurred by the Company was $ 10,316 156,619 Amortization
of debt discount was $ — and $ 288,631
for the years ended December 31, 2021
and 2020, respectively. Notes
Payable On
February 7, 2019, the Company received $ 60,000 66,000 6,000 6,000 On
February 1, 2019, the Company entered into a consulting agreement with its former executive director. In connection with the consulting
agreement, on March 5, 2019, the Company issued a note payable to its former executive director for $ 150,000 March 4, 2020 On
July 8, 2019, the Company entered into a note agreement (the “July 2019 Note”) with a limited liability company (the “Lender”).
One of the principals of the Lender is the brother of a former member of the Company’s Board of Directors. The Note’s face
value was $ 157,714
and the original issue discount was $ 19,714
for total gross proceeds of $ 138,000 ,
implying an interest rate of 12.5 %
per annum. The Company could, without premium or penalty, at any time and from time to time, prepay all or any portion of the Note. The
maturity date of the Note was September
8, 2019 . On September 20, 2019, the
Company entered into an amendment to the July 2019 Note (the “Amendment”). The Amendment extended the maturity date for the
Note until the earlier of (a) the completion of a bridge financing of greater than or equal to $1,500,000, or (b) November 7, 2019 .
On November 21, 2019, the
Company entered into an amendment for the July 2019 Note that extended the maturity date for the Note until the earlier of (a) the completion
of a bridge financing of greater than or equal to $1,500,000, or (b) December 9, 2019 .
In consideration for this amendment, the Company agreed to pay an aggregate extension fee of $33,926, which was added to the principal
balance of the note. On December 9, 2019, the
Company entered into an additional amendment for the July 2019 Note that extended the maturity date for the Note until the earlier of
(a) the completion of a bridge financing of greater than or equal to $1,500,000, or (b) January 7, 2020 .
The Company also agreed to pay the previously outstanding extension fees of $ 33,926
on or before March 1, 2020. On
January 8, 2020 the Company entered into an amendment to the July 2019 Note (the “January 8 Amendment”). The
January 8 Amendment extended the maturity date for the July 2019 Note until the (a) the completion of a bridge financing of greater than
or equal to $1,500,000, or (b) April 1, 2020 .
In consideration for the January 8 Amendment, the Company granted 55,000
shares of the Company’s common stock to
the Lender. The Company accounted for this amendment as a modification, where the shares paid as a fee were valued at $ 45,725
and recorded as a discount against the note payable
and amortization over the term. On May 6, 2020, the
Company entered into an amendment (the “May 2020 Amendment”) whereby both parties agreed to extend the maturity date of the
July 2019 Note to September 30, 2020. The Company accounted for this amendment as a modification, as the present value of the future
cash flows pre-modification and post-modification were not greater than or equal to 10% .
On January 12, 2020, the Company repaid $ 157,714
of the July 2019 Note. On December 31, 2020 the
Company paid the remaining unpaid balance. On
December 12, 2019, the Company received $ 40,000
in exchange for a promissory note with a lender,
including an original issue discount of $ 4,000
(the “December 2019 Note”). The December
2019 Note bore interest at a rate of ten percent ( 10 %)
on its face value per annum. In the case of an event of default, the interest rate would increase to 24 %
per year. The December 2019 Note matured on January
31, 2020 . The promissory note with the lender
and the Company was converted into 170,333
shares of common stock on December 30, 2020. On
February 24, 2020, the Company received $ 50,000
in exchange for a promissory note with a lender
(the “February 2020 Note”). The February 2020 Note bore interest at a rate of 10 %
on its face value per annum. In the case of an event of default, the interest rate would increase to 24 %
per year. The note matured on July 31, 2020. The February 2020 Note was convertible into the Company’s common stock at any time
at a conversion price of $ 0.38
per share. The Company recorded a beneficial
conversion feature of $ 17,851
and valued the warrants issued (using relative
fair value) at $ 32,149 .
The Company recorded the total value as a note discount and is amortizing the discount over the term of the February 2020 Note using
the effective interest method. The Company valued the beneficial conversion feature and warrants using the following assumptions: SCHEDULE
OF BENEFICIAL CONVERSION FEATURE AND WARRANTS
Beneficial
Conversion Feature Warrants
Stock
Price CAD
$ 1.10 CAD
$ 1.10
Exercise
Price CAD
$ 0.51 CAD
$ 0.51
Dividend
Yield N/A 0.00 %
Expected
Volatility N/A 96.0 %
Weighted
Average Risk-Free Interest Rate N/A 2.31
Number
of Shares N/A 130,920
Value
(USD) $ 17,851 $ 32,149
Term
(in years) N/A 5.0 On
December 30, 2020, the February 2020 Note was converted into 190,004
shares of common stock. The
Company entered into a Secured Promissory Note, dated January 10, 2020 (the “Note”), by and among Enveric Biosciences, Inc.
and Alpha Capital Anstalt (“Alpha”), pursuant to which, on January 10, 2020, Enveric Biosciences, Inc. received aggregate
gross proceeds of $ 1,500,000 .
Pursuant to the Note, the aggregate obligations of Enveric Biosciences, Inc. under the Note were automatically, immediately prior to
the consummation of the amalgamation, converted into shares of Enveric Biosciences, Inc. common stock, subject to the terms and provisions
of the Note. Pursuant to the Note, upon conversion of the term loans made by the lenders subject to the terms of the Note, Enveric Biosciences,
Inc. was required to cause Ameri to issue each lender warrants to purchase Ameri Common Stock. Upon consummation of the amalgamation,
Enveric Biosciences, Inc. agreed to cause Ameri to register the resale of the warrant shares. The Note bore interest at 7 %
per annum and was due on March
31, 2020 . On
May 6, 2020, the Company entered into an amendment to the Note (the “First Note Amendment”). Pursuant to the First Note Amendment,
Alpha waived previous defaults on the Note, and extended the maturity date of the Note to June
30, 2020 . In exchange for the First Note Amendment,
the Company and Alpha agreed that (i) at the Effective Time, Ameri would issue to the holder of a certain note issued by Enveric Biosciences,
Inc., series B warrants (the “Series B Warrants”) to acquire 8,100,000
shares of common stock of the Company resulting
from the amalgamation, and (ii) providing for certain registration rights, pursuant to a registration rights agreement, of the Series
B Warrants and the shares issuable upon exercise of the Series B Warrants. The Series B Warrants shall be exercisable for a period of
five years commencing on the ninetieth (90th) day after the later of the last day of the Lock-up Period and leak-out Period (accelerated
or otherwise) set forth in the Lock-up agreement to be executed by the holders of Enveric Biosciences, Inc. securities in connection
with the Amalgamation, at a price of $ 0.01
per share, and shall also be exercisable on a
cashless basis. 1,791,923 0.01 On
June 23, 2020, the Company and Alpha entered into a second amendment to the Note (the “Second Note Amendment”). The Second
Note Amendment revised the principal amount of the Note from $ 1,500,000
to $ 2,000,000 ,
which was advanced as of the date of the Second Note Amendment. The rights and securities granted to Alpha under the terms of the Note
were extended to the additional $ 500,000
advance contemplated by the Second Note Amendment
pursuant to the terms of the Second Note Amendment. On
August 12, 2020, the Company and Alpha entered into the Third Note Amendment. The Third Note Amendment extended the maturity date to
be the earlier of (a) January 1, 2021 and (b) an event of default that accelerates the maturity of the Note. The Third Note Amendment
also revised the Note to account for the change in structure from an amalgamation to a stock-for-stock exchange offer. As a result, references
to the Amalgamation Agreement and the amalgamation were revised to be references to the Tender Agreement and the Offer. The Third Note
Amendment also revised the event of default regarding a failure of the amalgamation to be consummated by March 31, 2020 to be an event
of default if the Offer was not consummated by January 1, 2021. On
December 30, 2020, the Note in the amount of $ 2,000,000
was converted into 2,473,848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OTHER EQUITY INSTRUMENTS</t>
        </is>
      </c>
      <c r="B1" s="2" t="inlineStr">
        <is>
          <t>12 Months Ended</t>
        </is>
      </c>
    </row>
    <row r="2">
      <c r="B2" s="2" t="inlineStr">
        <is>
          <t>Dec. 31, 2021</t>
        </is>
      </c>
    </row>
    <row r="3">
      <c r="A3" s="3" t="inlineStr">
        <is>
          <t>Equity [Abstract]</t>
        </is>
      </c>
    </row>
    <row r="4">
      <c r="A4" s="4" t="inlineStr">
        <is>
          <t>SHARE CAPITAL AND OTHER EQUITY INSTRUMENTS</t>
        </is>
      </c>
      <c r="B4" s="4" t="inlineStr">
        <is>
          <t xml:space="preserve">NOTE
7 - SHARE CAPITAL AND OTHER EQUITY INSTRUMENTS Authorized
Capital The
holders of the Company’s common stock (“Common Stock”) are entitled to one vote per share .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 As of December 31, 2021 and December 31, 2020, 100,000,000 shares of common stock were authorized under
the Company’s articles of incorporation. On
December 30, 2020, the Company amended its articles of incorporation to designate and authorize 20,000,000 3,600,000 Common
Stock Activity During
the year ended December 31, 2020, the Company issued 433,047
shares of common stock to various vendors in
connection with the payment of accounts payable of $ 756,523 .
The shares were valued at the book value of the accounts payable, as that value was more readily determinable. On
July 21, 2020, the Company issued 239,326
shares of common stock in exchange for the February
2019 Note (face value of $ 66,000 ),
the March 2019 Note (face value of $ 150,000 )
and related party advances in the amount of $ 22,000 .
Given that the holder of these notes and advances is a related party, this was treated as a capital transaction and no gain or loss was
recognized. On
September 25, 2020, the Company issued 36,871
shares of its common stock for gross proceeds
of $ 250,000
and net proceeds of $ 227,500 . During
the year ended December 31, 2020, 571,987
shares of Common Stock, valued at $ 1,900,546
were issued to Tikkun Pharma Inc. as consideration
for their assignment of rights to certain skin care treatment assets and intellectual property rights to certain formulations. The
aggregate purchase price was $ 1,944,689 44,143 On
January 14, 2021, the Company completed an offering of 2,221,334
shares of Common Stock and pre-funded warrants
at approximately $ 4.50
per share and a concurrent private placement
of warrants to purchase 1,666,019
shares of Common Stock at $ 4.95
per share, exercisable immediately and terminating
five
years after the date of issuance for gross proceeds
of approximately $ 10,000,000 .
The net proceeds to the Company after deducting financial advisory fees and other costs and expenses were approximately $ 8,800,087 ,
with $ 4,617,087
of such amount allocated to share capital and
$ 4,846,000
allocated to warrant liability and the remaining
$ 663,000
recorded as an expense. On
February 11, 2021, the Company completed an offering of 3,007,026
shares of Common Stock and a concurrent private
placement of warrants to purchase 1,503,513
shares of Common Stock at $ 4.90
per share, exercisable immediately and terminating
five
year from the date of issuance for gross proceeds
of approximately $ 12,800,000 .
The net proceeds to Enveric from the offering after deducting financial advisory fees and other costs and expenses were approximately
$ 11,624,401 ,
with $ 7,016,401
of such amount allocated to share capital and
$ 5,135,000
allocated to warrant liability and the remaining
$ 527,000
recorded as an expense. On
September 16, 2021, the Company, in connection with the Amalgamation Agreement entered into on May 24, 2021, acquired MagicMed
Industries Inc., and its wholly owned subsidiary MagicMed USA, Inc. The Company issued a total of 9,951,217
shares of Common Stock, valued at $ 39,042,282
on the date of closing. See Note 3
for further details. During
the year ended December 31, 2021, a total of 2,643,047
Common Shares were issued pursuant to exercise
of warrants to purchase Common Stock for cash proceeds totaling $ 3,285,171 . During
the year ended December 31, 2021, a total of 134,246
Common Shares were issued pursuant to cashless
exercise of options to purchase Common Stock. During
the year ended December 31, 2021, a total of 1,015,315
Common Shares as inducement for the conversion
of certain warrants and options. The Company recognized an inducement expense of $1,125,291 in relation to these issuances. During
the year ended December 31, 2021, the Company issued 14,121
shares to a consultant in exchange for services
valued at $ 33,467 . During
the year ended December 31, 2021, the Company issued a total of 221,653
shares of Common Stock pursuant to exercise of
put rights contained in warrants originally issued by Ameri and assumed by the Company. Issuance
and Conversion of Series B Preferred
Shares On
December 8, 2020, the Company issued 221,225 300,000 260,500 During
the year ended December 31, 2020, the Company issued a total of 250,000
shares of Common Stock pursuant to the conversion
of 250,000
shares of Series B Preferred Stock. During
the year ended December 31, 2021, the
Company issued a total
of 3,275,407 3,275,407 Stock
Options A
summary of activity under the Company’s incentive plan for the years ended December 31, 2021 and 2020 is presented below: SCHEDULE
OF STOCK OPTIONS
Number
of Weighted
Weighted
Weighted
Aggregate
Outstanding –
January 1, 2020 797,373 $ 1.99 $ 0.72 5.0 $ —
Granted 378,800 $ 0.94 5.22
Expired forfeited,
or cancelled (246,408 ) $ 1.94 0.88
Outstanding
– December 31, 2020 929,765 $ 1.53 $ 2.50 6.1 $ 2,537,245
Granted 124,100 $ 2.98 $ 2.32
Options
assumed pursuant to acquisition of MagicMed 973,840 $ 1.34 $ 1.84
Exercised (143,796 ) $ 0.23 $ 5.69
Expired
forfeited, or cancelled (692,475 ) $ 1.69 $ 1.62
Outstanding
– December 31, 2021 1,191,434 $ 1.58 $ 2.07 5.3 $ 34,333
Exercisable
at December 31, 2021 958,915 $ 1.50 $ 2.01 4.5 $ 13,733 During the year ended December
31, 2021, 143,976 134,246 Options
granted during the years ended December 31, 2021 and 2020 were valued using the Black Scholes model with the following
assumptions: SCHEDULE OF STOCK OPTION ASSUMPTION
December
31, 2021 December
31, 2020
Term
(years) $ 2.5 7.0 $ 1.5 4.2
Stock
price $ 2.04 3.50 $ 5.92
Exercise
price $ 2.04 3.50 $ 0.23 2.71
Dividend
yield 0 % 0 %
Expected
volatility 76 79 % 84.7 %
Risk
free interest rate 1.1 1.6 % 0.37 % The
above assumptions are determined by the Company as follows:
● Stock
price – Based on closing price of the Company’s common stock on the date of grant.
● Weighted
average risk-free interest rate —Based on the daily yield curve rates for U.S. Treasury
obligations with maturities, which correspond to the expected term of the Company’s
stock options.
● Dividend
yield —The Company has not paid any dividends on common stock since its inception and
does not anticipate paying dividends on its common stock in the foreseeable future.
● Expected
volatility —Based on the historical volatility of comparable companies in a similar
industry.
● Expected
term —The Company has had no stock options exercised since inception. The expected
option term represents the period that stock-based awards are expected to be outstanding
based on the simplified method provided in Staff Accounting Bulletin (“SAB”)
No. 107, Share-Based Payment, which averages an award’s weighted-average vesting period
and expected term for “plain vanilla” share options. The
Company’s stock-based compensation expense related to stock options for the years ended December 31, 2021 and 2020 was $ 60,856
and $ 1,977,155 ,
respectively. As of December 31, 2021, the Company
had $ 497,384
in unamortized stock option expense with a weighted
average amortization period equal to 2.6
years. During
the first quarter 2021, the Company exchanged options to purchase 560,404
shares of common stock for 325,410
restricted stock units and 42,125
restricted stock awards. In connection with this
exchange, the Company recognized $ 298,714
in inducement expense related to the increase
in fair value of the new awards over the old awards, which is included in other expenses on the Company’s consolidated statement
of operations and comprehensive loss. Restricted
Stock Awards The
Company’s activity in restricted common stock was as follows for the year ended December 31, 2021 (there was no restricted
common stock issued for the year ended December 31, 2020): SCHEDULE
OF RESTRICTED STOCK UNITS AND AWARDS ACTIVITY
Number
of Weighted
Non–vested
at January 1, 2021 — $ —
Granted 125,733 $ 3.57
Vested (74,224 ) $ 4.09
Non–vested
at December 31, 2021 51,509 $ 2.83 For
the year ended December 31, 2021 and 2020, the Company recorded $ 231,631
and $ — 24,263 ,
which will be recognized over a weighted average
period of 0.6
years. An aggregate of 42,125 Issuance
of Restricted Stock Units The
Company’s activity in restricted stock units was as follows for the year ended December 31, 2021 (there were no restricted
stock units issued for the year ended December 31, 2020): SCHEDULE
OF RESTRICTED STOCK UNITS AND AWARDS ACTIVITY
Number
of Weighted
Non–vested
at January 1, 2021 — $ —
Granted 6,258,377 $ 3.44
Forfeited (371,944 ) $ 3.04
Vested (2,785,820 ) $ 4.52
Non–vested
at December 31, 2021 3,100,613 $ 2.52 For
the year ended December 31, 2021 and 2020, the Company recorded $ 12,304,514
and $ — 11,463,870
included as a component of general and administrative
expenses and $ 840,644
included as a component of research and development
costs in the consolidated statement of operations. As of December 31, 2021, the Company had unamortized stock-based compensation costs
related to restricted stock units of $ 7,774,089
which will be recognized over a weighted
average period of 3.4
years and unamortized stock-based
costs related to restricted stock units. no As of the end of the
fiscal year ended December 31, 2021, there were 5,886,433 2,785,820 297,635 3,100,613 Warrants The
following table summarizes information about shares issuable under warrants outstanding at December 31, 2021: SCHEDULE
OF WARRANTS
Warrant
Weighted
Weighted
average remaining life Intrinsic
value
Outstanding
at January 1, 2021 3,730,805 $ 2.05 5.2 $ 8,923,797
Granted 4,146,146 $ 4.20
Assumed
pursuant to acquisition of MagicMed 5,913,672 $ 1.31
Exercised (3,253,714 ) $ 1.01
Exchanged for common stock (768,143 ) $ 4.65
Outstanding
at December 31, 2021 9,768,766 $ 2.62 3.4 $ 801,024 The warrants assumed pursuant
to the acquisition of MagicMed contain certain down round features, which were not triggered by the February 2022 public offering,
that would require adjustment to the exercise price upon certain events when the offering price is less than the stated exercise
price. All
outstanding warrants are exercisable. Warrants
exchanged for Common Stock consist of an aggregate of 221,653 109,372 973,190 658,771 The
aggregate of 221,653 109,372 The
aggregate of 973,190 658,771 4.66 826,577 The
following table summarizes information about shares issuable under warrants outstanding at December 31, 2020:
Number
of Shares Weighted
Average Exercise Price (USD) Weighted
Average Remaining Contractual Term (years) Aggregate
Intrinsic Value (USD)
Outstanding
– January 1, 2020 303,891 $ 1.99 1.06 —
Granted 3,701,730 $ 0.94
Expired
forfeited, or cancelled (274,816 ) $ 1.94
Outstanding
– December 31, 2020 3,730,805 $ 2.05 5.2 $ 8,923,797
Exercisable
at December 31, 2020 3,730,805 $ 2.05 5.2 $ 8,923,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The
Company is periodically involved in legal proceedings, legal actions and claims arising in the normal course of business. Management
believes that the outcome of such legal proceedings, legal actions and claims will not have a significant adverse effect on the Company’s
financial position, results of operations or cash flows. Stockholder
Demand Letters On
January 21, 2021, the Company received a stockholder litigation demand letter from the law firm of Purcell Julie &amp; Lefkowitz LLP,
on behalf of James Self, a purported stockholder of the Company. The
letter demands that the Company (i) deem ineffective the December 30, 2020 amendment to the Company’s Amended and Restated
Certificate of Incorporation in which the Company effected a one-for-four reverse stock split of its common stock due to the manner in
which non-votes by brokers were tabulated, (ii) seek appropriate relief for damages allegedly suffered by the company and its stockholders
or seek a valid stockholder approval of the amendment and reverse stock split, and (iii) adopt adequate internal controls to prevent
a recurrence of the alleged misconduct. The Company disputes that the amendment was ineffective or that there were any inadequate internal
controls related to the same. However, to eliminate any questions about the amendment, the Company ratified the amendment at a special
stockholders’ meeting pursuant to Section 204 of the Delaware General Corporation Law .
This special stockholders’ meeting occurred on May 14, 2021. On May 14, 2021, the Company filed a certificate of validation with
the State of Delaware to ratify the reverse stock split on December 30, 2020. The purported stockholder thereafter agreed that the changes
mooted his potential claims, and the Amalgamation successfully closed. The Company paid $ 65,000
to the purported stockholder’s counsel
in connection with the changes effected. On
July 14, 2021, the Company received a stockholder demand letter from the law firm of Rigrodsky Law P.A., on behalf of Matthew Whitfield,
a purported stockholder of the Company, alleging that the registration statement (the “Amalgamation Registration Statement”)
filed by the Company with the SEC on June 21, 2021 omitted material information with respect to the Amalgamation and requesting that
the Company and the Company board of directors provide certain corrective disclosures in an amendment or supplement to the Amalgamation
Registration Statement. The Company does not believe the request had merit, but made certain changes to the Amalgamation Registration
Statement, which it believes sufficed to answer the purported stockholder’s demands. The purported stockholder thereafter agreed
that the changes mooted his potential claims, and the Amalgamation successfully closed. The Company agreed to pay $ 30,000
to the purported stockholder’s counsel
in connection with the changes to the Amalgamation Registration Statement. This amount was paid in October 2021. On
July 22, 2021, the Company received a DGCL Section 220 books and records demand letter from the law firm of Kahn Swick &amp; Foti, on
behalf of Scott Waller, a purported stockholder of the Company, seeking access to certain books and records of the Company in connection
with the process underlying the Amalgamation (as defined herein) and the Company’s engagement of its financial advisors. The Company
does not believe the request had merit, but made certain changes to the Amalgamation Registration Statement, which it believes sufficed
to answer the purported stockholder’s demands. The purported stockholder thereafter agreed that the changes mooted his potential
claims, and the Amalgamation successfully closed. The Company agreed to pay $ 60,000
to the purported stockholder’s counsel
in connection with the changes to the Amalgamation Registration Statement. This amount was paid in October 2021. On
September 2, 2021, Vince Mojta (“Plaintiff”), through his attorney, filed a complaint (Mojta v. Enveric Biosciences, Inc.,
et al., Case No. 1:21-cv-07385 (S.D.N.Y.)) in the United States District Court for the Southern District of New York, against the Company
and the members of its board of directors (the “Directors”). The complaint alleged, among other things, that the Amalgamation
Registration Statement omitted material information with respect to the Amalgamation. The complaint sought to enjoin the Company from
taking any steps to consummate the Amalgamation unless and until certain information was disclosed to the Company’s shareholders
before a vote on the Amalgamation and a judgment for damages. The Company believed that the suit was without merit. Plaintiff never served
the Company or the Directors with the suit, and the Amalgamation successfully closed. Plaintiff then voluntarily dismissed the suit on
October 25, 2021. Development
and Clinical Supply Agreement On
February 22, 2021, the Company entered into a Development and Clinical Supply Agreement (the “PureForm Agreement”) with PureForm
Global, Inc. (“PureForm”), pursuant to which PureForm will be the exclusive provider of synthetic cannabidiol (“API”)
for the Company’s development plans for cancer treatment and supportive care. Under the terms of the PureForm Agreement, PureForm
has granted the Company the exclusive right to purchase API and related product for cancer treatment and supportive care during the term
of the Agreement (contingent upon an initial minimum order of 1 kilogram during the first thirty (30) days from the effective date) and
has agreed to manufacture, package and test the API and related product in accordance with specifications established by the parties.
All inventions that are developed jointly by the parties in the course of performing activities under the PureForm Agreement will be
owned jointly by the parties in accordance with applicable law; however, if the Company funds additional research and development efforts
by PureForm, the parties may enter into a further agreement whereby PureForm would assign any resulting inventions or technical information
to the Company. The
initial term of the PureForm Agreement is three (3) years commencing on the effective date of the Agreement, subject to extension by
mutual agreement of the parties. The PureForm Agreement may be terminated by either party upon thirty (30) days written notice of an
uncured material breach or immediately in the event of bankruptcy or insolvency. The Agreement contains, among other provisions, representation
and warranties, indemnification obligations and confidentiality provisions in favor of each party that are customary for an agreement
of this nature. The
Company has met the minimum purchase requirement of 1 kilogram during the first thirty days of the PureForm Agreement’s effectiveness. Purchase
agreement with Prof. Zvi Vogel and Dr. Ilana Nathan On
December 26, 2017, Jay Pharma entered into a purchase agreement with Prof. Zvi Vogel and Dr. Ilana Nathan (the “Vogel-Nathan Purchase
Agreement”), pursuant to which Jay Pharma was assigned ownership rights to certain patents, which were filed and unissued as of
the date of the Vogel-Nathan Purchase Agreement. The Vogel-Nathan Purchase Agreement includes a commitment to pay a one-time milestone
totaling $ 200,000
upon the issuance of a utility patent in the
United States or by the European Patent Office, as defined in the agreement. The Company has accrued such amount as of December 31, 2021,
as a result of the milestone criteria being achieved. Payment was made during January 2022. In addition, a milestone payment totaling
$ 300,000
is due upon initiation of a Phase II(b) study.
Research activities related to the relevant patents are still in pre-clinical stage, and accordingly, this milestone has not been achieved.
The Vogel-Nathan Purchase Agreement contains a commitment for payment of royalties equaling 2 %
of the first $ 20
million in net sales derived from the commercialization
of products utilizing the relevant patent. As these products are still in the preclinical phase of development, no royalties have been
earned. Agreements
with Tikkun Assignment
and Assumption Agreements On
January 10, 2020, Jay Pharma entered into two assignment and assumption agreements, pursuant to which, upon the satisfaction of all closing
conditions to the Offer, affiliates of Tikkun Pharma Inc. (“Tikkun”) would assign to Jay Pharma all of such affiliates’
in-licensed and developed rights based on certain Amended and Restated Sublicense Agreements, effective January 12, 2018, pursuant to
which Jay Pharma entered into two in-licensing U.S. and rest of world rights to the limited pharmaceutical business (including cancer)
from TO Pharmaceuticals USA LLC (“TOP”) and Tikkun Olam IP, LTD (“TOCI”), respectively, each as amended by a
First Amendment entered January 10, 2020, with: (i)
TOP
and Tikkun regarding all of Tikkun’s (i) in-licensed rights and obligations to commercialize pharmaceutical products related to
GVHD under the relevant Sublicense in the U.S. and (ii) certain skincare business and all of Tikkun’s rights related thereto as
of the January 10, 2020 effective date. Jay Pharma agreed to issue 8,288,006 common shares of Jay Pharma to Tikkun in exchange for these
rights ; and (ii)
TOCI
and Tikkun regarding all of Tikkun’s in-licensed rights and obligations to commercialize pharmaceutical products related to GVHD
under the relevant sublicense anywhere in the world outside the U.S. Jay Pharma agreed to issue 2,072,001 common shares of Jay Pharma
to Tikkun in exchange for these rights . On
August 12, 2020, Jay Pharma and the applicable Tikkun affiliates entered into the First Amendment to the Tikkun Agreements, pursuant
to which all references to the Original Amalgamation Agreement and the amalgamation were revised to be references to the Tender Agreement
and the Offer, as applicable. On
October 2, 2020, Jay Pharma and the applicable Tikkun affiliates entered into the Second Amendment to the Tikkun Agreements, pursuant
to which the effective date of the transactions was revised to occur as of October 2, 2020. On December 30, 2020, as
part of the merger with Ameri, the aggregate of 10,360,007 571,987 1,719,906 License
Agreement 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in exchange for royalty payments of (i) four percent (4.0%) of net sales of OTC cancer products made via consumer channels;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 .
The licensed intellectual property rights relate to beauty products and OTC cancer products, and branding rights related thereto. The
beauty products include any topical or transdermal cannabis-containing or cannabis-derived (including hemp-based) skin care or body care
beauty products, and the OTC cancer products means any cancer-related products, in each case excluding those regulated as a drug, medicine,
or controlled substance by the FDA or any other relevant governmental authority, such as the USDA. On
August 12, 2020, Jay Pharma, TO LLC and TOH entered into the First Amendment to the License Agreement, pursuant to which all references
to the Original Amalgamation Agreement and the amalgamation were revised to be references to the Tender Agreement and the Offer, as applicable. On
October 2, 2020, Jay Pharma, TO LLC and TOH entered into the Second Amendment to the License Agreement, pursuant to which the effective
date of the transactions was revised to occur as of October 2, 2020. Right-of-use
lease On
August 1, 2021, MagicMed entered into a lease agreement (the “LSIH Lease”) with the University of Calgary for the use and
occupation of lab and office space at the University of Calgary’s Life Science Innovation Hub building located in Calgary,
Alberta, Canada (the “LSIH Facility”). The Company acquired all rights and obligations contained in the LSIH Lease concurrent
with its amalgamation with MagicMed. The
Company assesses whether an arrangement is a lease or contains a lease at inception. For arrangements considered leases or that contain
a lease that is accounted for separately, the Company determines the classification and initial measurement of the right-of-use asset
and lease liability at the lease commencement date, which is the date that the underlying asset becomes available for use. The Company
has elected to account for non-lease components associated with its leases and lease components as a single lease component. The
Company recognizes a right-of-use asset, which represents the Company’s right to use the underlying asset for the lease term, and
a lease liability, which represents the present value of the Company’s obligation to make payments arising over the lease term.
The present value of the lease payments is calculated using either the implicit interest rate in the lease or an incremental borrowing
rate. Lease
assets and liabilities are classified as follows on the consolidated balance sheet: SCHEDULE
OF LEASE ASSETS AND LIABILITIES
Lease Classification As
of December 31, 2021
Assets
Operating Right of use operating lease
asset, net $ 176,304
Total leased assets $ 176,304
Liabilities
Current
Operating Current portion of right-of-use operating
lease obligation $ 107,442
Long-term
Operating Non-current portion of right-of-use
operating lease obligation 68,861
Total lease liabilities $ 176,303 Rent
expense is recorded on the straight-line basis. Rent expense under the LSIH Lease for the year ended December 31, 2021 and 2020 was $ 30,586 — The
table below shows the future minimum rental payments, exclusive of taxes, insurance, and other costs, under the LSIH Lease: SCHEDULE OF FUTURE
MINIMUM RENTAL PAYMENT
Years
ending December 31, Amount
2022 121,601
2023 70,934
Total future minimum
lease payments 192,535
Less: present value
adjustment (16,232 )
Present value of lease payments $ 176,303 The
weighted-average remaining lease term and the weighted-average discount rate of the lease was as follows: SCHEDULE OF WEIGHTED
AVERAGE REMAINING LEASE TERM
Lease
Term and Discount Rate December
31, 2021
Remaining lease term (years)
Operating
leases 1.6
Discount rate
Operating leases 12.0 % Business
advisor services agreement On
January 5, 2019, the Company entered into a business advisor services agreement. Pursuant to the terms of the agreement, the consultant
provided business advisory, marketing, and investor relations services in exchange for $ 15,000
per month, of which $ 7,500
was payable in cash and $ 7,500
was payable in the Company’s common shares.
On January 6, 2020, the Company terminated its business advisory services agreement and agreed to settle the amounts due under the agreement
by (a) paying $ 12,500
in cash upon the completion of a bridge financing;
and (b) issuing 127,856
shares of Common Stock. Stefansky
agreement On
January 1, 2020, the Company entered into an agreement with Mr. David Stefansky to serve as President and Secretary of the Company to
serve until the closing Amalgamation Agreement. The Company agreed to pay Mr. Stefansky $ 15,000
per month and future issuance of options to purchase
650,000
shares of common stock subject to the approval
of the Board of Directors. On May 1, 2020, this agreement was terminated. On May 1, 2020, the Company and Mr. David Stefansky terminated
Mr. Stefansky’s agreement to serve as President and Secretary of the Company. Cohn
agreement On
May 1, 2020, the Company entered into an agreement with Mr. Henoch Cohn to serve as the Company’s President and Secretary until
the consummation of the Amalgamation Agreement. The Company paid Mr. Cohn $ 10,000
per month. On December 30, 2020 the agreement
between the Company and Mr. Henoch Cohn was termin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ERI TENDER AGREEMENT</t>
        </is>
      </c>
      <c r="B1" s="2" t="inlineStr">
        <is>
          <t>12 Months Ended</t>
        </is>
      </c>
    </row>
    <row r="2">
      <c r="B2" s="2" t="inlineStr">
        <is>
          <t>Dec. 31, 2021</t>
        </is>
      </c>
    </row>
    <row r="3">
      <c r="A3" s="3" t="inlineStr">
        <is>
          <t>Ameri Tender Agreement</t>
        </is>
      </c>
    </row>
    <row r="4">
      <c r="A4" s="4" t="inlineStr">
        <is>
          <t>AMERI TENDER AGREEMENT</t>
        </is>
      </c>
      <c r="B4" s="4" t="inlineStr">
        <is>
          <t xml:space="preserve">NOTE
9 – AMERI
TENDER AGREEMENT On
January 10, 2020, the Company entered into an amalgamation agreement (the “Ameri Amalgamation Agreement”) with Enveric Biosciences,
Inc. Merger Sub, Inc. (“Merger Sub”), a wholly owned subsidiary of Ameri Holdings Inc. (“Ameri”), and Enveric
Biosciences, Inc. Exchange Co, Inc. (“ExchangeCo”), a wholly owned subsidiary of Ameri. The Ameri Amalgamation Agreement
provided that the Company would merge into Merger Sub and be amalgamated and operate as one company. Prior
to the execution and delivery of the Ameri Amalgamation Agreement, Alpha entered into agreements with Enveric Biosciences, Inc. pursuant
to which Alpha agreed, subject to the terms and conditions of such agreements, to purchase, immediately prior to the consummation of
the Amalgamation, shares of Enveric Biosciences, Inc.’s common stock (or common stock equivalents) and warrants to purchase Enveric
Biosciences, Inc.’s common stock for an aggregate purchase price of $ 3.5
million. The consummation of the transactions
contemplated by such agreements was conditioned upon the satisfaction or waiver of the conditions set forth in the Ameri Amalgamation
Agreement. After consummation of the Amalgamation, Enveric Biosciences, Inc. agreed to cause Ameri to register the resale of the Ameri
Common Stock issued and issuable pursuant to the warrants issued to the investors in the Jay Pharma Pre-Closing Financing. Contemporaneously
with the Ameri Amalgamation Agreement, the Company entered into sublicense agreements with Tikkun Pharma, Inc. (“Tikkun Pharma”).
The sublicense agreements with Tikkun Pharma allows the Company to utilize (a) Tikkun Pharma’s sublicense with a third party for
certain autoimmune applications, and (b) acquire and use Tikkun Pharma’s internally developing intellectual property, branding,
and formulations in regards to skincare. On
April 20, 2020, the Company received a notice from the lenders of the Secured Promissory Note, dated January 10, 2020 as amended,
stating that the Company was in default for not closing the amalgamation with Ameri by March 31, 2020, and that the entire Secured
Promissory Note, dated January 10, 2020 as amended was due in full. On May 6 and May 26, 2020, the Company and Alpha amended the
Secured Promissory Note, dated January 10, 2020 as amended and the Amalgamation Agreement, as described in below. On
May 6, 2020, the Company entered into an Amalgamation Amendment Agreement (the “Amendment”) to amend the America Amalgamation
Agreement. Pursuant to the Amendment, the parties agreed that (i) at the Effective Time, Ameri Holdings, Inc. shall issue to the holder
of a certain note issued by Enveric Biosciences, Inc., series B warrants (the “Series B Warrants”) to acquire 8,100,000
shares of common stock of the company resulting
from the amalgamation, and (ii) providing for certain registration rights, pursuant to a Registration Statement on Form S-4, of the Series
B Warrants and the shares issuable upon exercise of the Series B Warrants. The Series B Warrants shall be exercisable for a period of
five years commencing on the ninetieth (90th) day after the later of the last day of the Lock-up Period and leak-out Period (accelerated
or otherwise) set forth in the Lock-up agreement to be executed by the holders of Enveric Biosciences, Inc. securities in connection
with the Amalgamation, at a price of $ 0.01
per share, and shall also be exercisable on a
cashless basis. On
May 26, 2020, the Company entered into the second amendment to the Ameri Amalgamation Agreement (the “Second Amendment”)
to amend the Amalgamation Agreement described in Note 7. The purpose of this amendment was to clarify that the Series B Warrants were
to acquire 8,100,000
shares of common stock Enveric Biosciences, Inc.
(to be approximately 3,675,035
shares of common stock of the company resulting
from the Amalgamation), as well as to clarify the exchange ratio already agreed upon. On
August 12, 2020, Ameri, Enveric Biosciences, Inc., and certain other signatories thereto entered into a tender agreement (the “Tender
Agreement”), which provided that, among other things, Enveric Biosciences, Inc. would become a wholly owned subsidiary of Ameri,
on the terms and conditions set forth in the Tender Agreement. The Tender Agreement terminated and replaced in its entirety the Amalgamation
Agreement. Upon completion of the Tender Agreement on December 30, 2020, (i) holders of outstanding common shares of Enveric Biosciences,
Inc. other than Alpha will be entitled to receive the number of shares of Resulting Issuer common stock issuable in accordance with the
Exchange Ratio, and (ii) Alpha will be entitled to receive shares of Series B Preferred Stock, which are convertible into shares of Resulting
Issuer common stock subject to a 9.99 %
beneficial ownership blocker, pursuant to the Alpha Exchange Agreement. Each outstanding Enveric Biosciences, Inc. option, whether vested
or unvested, and warrant that has not previously been exercised will exchanged for Resulting Issuer stock options and Resulting Issuer
warrants, in each case convertible into the number of shares of Resulting Issuer common stock equal to the Exchange Ratio. Each outstanding
Enveric Biosciences, Inc. option, whether vested or unvested, and warrant that has not previously been exercised will be exchanged for
Resulting Issuer stock options and Resulting Issuer warrants, in each case, convertible into the number of shares of Resulting Issuer
common stock equal to the Exchange Ratio. Pursuant to the preceding, the Series B Warrants were converted into warrants to purchase
1,791,923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s U.S. and foreign loss before income taxes are set forth below: SCHEDULE OF EARNING (LOSS) BEFORE INCOME
TAX
2021 2020
December
31,
2021 2020
United States $ (15,420,364 ) $ —
Foreign (41,011,337 ) (6,864,676 )
Total $ (56,431,701 ) $ (6,864,676 ) For
the year ended December 31, 2021, the Company recorded an income tax benefit of $ 7,454,805 no SCHEDULE
OF INCOME TAX EXPENSE BENEFITS
2021 2020
December
31,
2021 2020
Deferred
tax benefit – United States $ — $ —
Deferred tax benefit
– Foreign 7,454,805 —
Total
income tax benefit $ 7,454,805 $ — The
Company’s deferred tax assets and deferred tax liabilities consist of the following: SCHEDULE
OF DEFERRED TAX ASSETS AND LIABILITIES
2021 2020
December
31,
2021 2020
Deferred
tax assets:
Net operating
loss carryforwards $ 5,509,522 $ 1,340,152
Stock-based compensation 858,791 —
Accrued bonus 121,051 —
Intangible
amortization 23,204 —
Other 35,456 —
Less
valuation allowances (6,548,024 ) (1,340,152 )
Total
deferred tax assets $ — $ —
Deferred tax liabilities:
Indefinite lived intangible assets (1,607,122 ) —
Net
deferred tax liabilities $ (1,607,122 ) $ — The
Company had the following potentially utilizable net operating loss tax carryforwards: SCHEDULE
OF OPERATING LOSS CARRY FORWARDS
2021 2020
December
31,
2021 2020
Federal $ 9,411,533 $ —
State $ 8,664,242 $ —
Foreign $ 11,911,845 $ 5,057,176 The Tax Cuts and Jobs Act of 2017 (the “Act”) limits the net
operating loss deduction to 80% of taxable income for losses arising in tax years beginning after December 31, 2017. However, the net
operating losses now have an indefinite carryforward as opposed to the former 20-year carryforward. As of December 31, 2021, the Company
had federal net operating loss carryforwards of $ 9,411,533 8,664,242 11,911,845 expire in 2030 The
Company’s effective tax rate varied from the statutory rate as follows: SCHEDULE
OF EFFECTIVE STATUTORY INCOME TAX RATE
December 31,
2021 2020
Federal income tax at the statutory
rate ( 21.0 )% ( 21.0 )%
State income tax rate (net of federal) ( 1.0 )% —
Foreign tax rate differential ( 4.0 )% ( 5.5 )%
Intangible asset impairment 4.3 % —
Non-deductible expenses 1.4 % 7.4 %
Change in valuation allowance 7.0 % 19.1 %
Effective income tax rate ( 13.3 )% — % On
September 16, 2021, the Company acquired MagicMed. In connection with the acquisition, the Company recorded intangible assets from IPR&amp;D
valued at $ 35,500,000 9,061,927 1,607,122 29,048,164 and an impairment of goodwill of $8,225,86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valuation allowance increased by
$ 5,207,872 1,340,152 The
Company files U.S. federal and state returns. The Company’s foreign subsidiary also files a local tax return in their local jurisdiction.
From a U.S. federal, state and Canadian perspective the years that remains open to examination are consistent with each jurisdiction’s
statute of limit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Underwritten
Public Offering On
February 11, 2022, the Company entered into an underwriting agreement (the “Underwriting Agreement”) with A.G.P./Alliance
Global Partners (the “Underwriter”). Pursuant to the Underwriting Agreement, the Company agreed to sell, in a firm commitment
offering, 20,000,000
shares of the Company’s common stock, $ 0.01
par value per share, and accompanying warrants
to purchase up to an aggregate of 20,000,000
shares of its common stock, as well as up to
3,000,000
additional shares of common stock and/or warrants
to purchase an aggregate of up to 3,000,000
shares of its common stock that may be purchased
by the Underwriter pursuant to a 45-day option granted to the Underwriter by the Company (the “Offering”). Each share of
common stock is being sold together with a common warrant to purchase one share of common stock, at an exercise price of $ 0.55
per share. Such common warrants are immediately
exercisable and will expire five
years from the date of issuance. The combined
public offering price of each share of common stock and accompanying common warrant sold in the Offering was $ 0.50 .
On February 14, 2022, the Underwriter exercised its option to purchase warrants to purchase up to 3,000,000
additional shares of the Company’s common
stock. The
net proceeds from the Offering, after deducting underwriting discounts and commissions and other estimated offering expenses payable
by the Company and excluding the net proceeds, if any, from the exercise of the common warrants, are approximately $ 9.2
million (including net proceeds received on account
of the Underwriter’s purchase of additional warrants to purchase 3,000,000
shares of the Company’s common stock).
The Company intends to use the net proceeds from the Offering for working capital and to fund other general corporate purposes. All
securities offered and sold in the Offering (including the shares of common stock issuable from time to time upon exercise of the common
warrants) will be issued pursuant to the Company’s shelf registration statement on Form S-3 (Registration Statement No. 333-257690)
previously filed with the Securities and Exchange Commission (the “Commission”) and declared effective by the Commission
on July 9, 2021. The Offering, including the purchase of the additional warrants closed on February 15, 2022. Notice from Nasdaq On February 18, 2022, the
Company received a letter from the Listing Qualifications Department of the Nasdaq indicating that, based upon the closing bid price
of the Company’s common stock for the 30 consecutive business day period between January 5, 2022, through February 17, 2022, the
Company did not meet the minimum bid price of $ 1.00 Compliance Period In order to regain compliance
with Nasdaq’s minimum bid price requirement, the Company’s common stock must maintain a minimum closing bid price of $ 1.00 The letter has no immediate
impact on the listing of the Company’s common stock, which will continue to be listed and traded on The Nasdaq Capital Market,
subject to the Company’s compliance with the other listing requirements of The Nasdaq Capital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and in conformity with GAAP and the applicable rules and regulations of the Securities and Exchange
Commission (the “SEC”) regarding consolidated financial information. All intercompany transactions have been eliminated in
consolidation. </t>
        </is>
      </c>
    </row>
    <row r="5">
      <c r="A5" s="4" t="inlineStr">
        <is>
          <t>Reclassification</t>
        </is>
      </c>
      <c r="B5" s="4" t="inlineStr">
        <is>
          <t xml:space="preserve">Reclassification Certain
reclassifications have been made to the prior period financial statements to conform to the current period financial statement presentation.
These reclassifications had no effect on net earnings or cash flows as previously reported. </t>
        </is>
      </c>
    </row>
    <row r="6">
      <c r="A6" s="4" t="inlineStr">
        <is>
          <t>Use of Estimates</t>
        </is>
      </c>
      <c r="B6" s="4" t="inlineStr">
        <is>
          <t xml:space="preserve">Use
of Estimates The
preparation of the consolidated financial statements in conformity with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d assets used to record impairment charges related
to intangible assets, acquired in-process research and development, and goodwill, and allocation of purchase price
in business acquisitions. Actual results could differ from those estimates. </t>
        </is>
      </c>
    </row>
    <row r="7">
      <c r="A7" s="4" t="inlineStr">
        <is>
          <t>Foreign Currency Translation</t>
        </is>
      </c>
      <c r="B7" s="4" t="inlineStr">
        <is>
          <t xml:space="preserve">Foreign
Currency Translation From
inception through December 31, 2021, the reporting currency of the Company was the United States dollar while the functional currency
of the Company was the Canadian dollar. From January 1, 2020 through December 31, 2021, the reporting currency of the Company remained
the United States dollar, with a portion of transactions, especially those transactions conducted by the Company’s Canadian subsidiary,
Enveric Biosciences Canada, Inc (“EBCI”), being denominated in Canadian dollars. As a result, the Company is subject to exposure
from changes in the exchange rates of the Canadian dollar and the U.S. dollar. The
Company translates the assets and liabilities of its Canadian subsidiaries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solidated statements of operations and comprehensive loss as incurred. </t>
        </is>
      </c>
    </row>
    <row r="8">
      <c r="A8" s="4" t="inlineStr">
        <is>
          <t>Cash and Cash Equivalents</t>
        </is>
      </c>
      <c r="B8" s="4" t="inlineStr">
        <is>
          <t xml:space="preserve">Cash
and Cash Equivalents The
Company considers all highly liquid investments purchased with an original maturity of three months or less to be cash equivalents. The
Company did not have any cash equivalents as of December 31, 2021 and 2020. </t>
        </is>
      </c>
    </row>
    <row r="9">
      <c r="A9" s="4" t="inlineStr">
        <is>
          <t>Concentration of Credit Risk</t>
        </is>
      </c>
      <c r="B9" s="4" t="inlineStr">
        <is>
          <t xml:space="preserve">Concentration
of Credit Risk Financial
instruments that potentially subject the Company to concentrations of credit risk consist of cash accounts in financial institutions,
which, at times, may exceed the Federal Depository Insurance Coverage of $ 250,000 .
The Company has not experienced losses on these accounts and management believes the Company is not exposed to significant risks on such
accounts. </t>
        </is>
      </c>
    </row>
    <row r="10">
      <c r="A10" s="4" t="inlineStr">
        <is>
          <t>Comprehensive Loss</t>
        </is>
      </c>
      <c r="B10" s="4" t="inlineStr">
        <is>
          <t xml:space="preserve">Comprehensive
Loss Comprehensive
loss consists of two components, net loss and other comprehensive income (loss). Other comprehensive loss refers to revenue, expenses,
gains, and losses that under GAAP are recorded as an element of shareholders’ equity but are excluded from net loss. Other comprehensive
loss consists of foreign currency translation adjustments from those subsidiaries not using the U.S. dollar as their functional currency. </t>
        </is>
      </c>
    </row>
    <row r="11">
      <c r="A11" s="4" t="inlineStr">
        <is>
          <t>Business Combinations</t>
        </is>
      </c>
      <c r="B11" s="4" t="inlineStr">
        <is>
          <t xml:space="preserve">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ll acquisition costs are expensed as incurred. Upon acquisition, the accounts and results of operations are consolidated
as of and subsequent to the acquisition date.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t>
        </is>
      </c>
    </row>
    <row r="12">
      <c r="A12" s="4" t="inlineStr">
        <is>
          <t>Intangible Assets</t>
        </is>
      </c>
      <c r="B12" s="4" t="inlineStr">
        <is>
          <t xml:space="preserve">Intangible
Assets Intangible
assets consist of the Psybrary and Patent Applications, In Process Research and Development (“IPR&amp;D”) and license agreements.
Psybrary and Patent Applications intangible assets are valued using the relief from royalty method The Company assesses the carrying value of
its intangible assets for impairment each year. IPR&amp;D
intangible assets are acquired in conjunction with the acquisition of a business and are assigned a fair value, using the multi-period
excess earnings method, relat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useful
life of the intangible asset, generally determined by the period in which the substantial majority of the cash flows are expected to
be generated, and begin amortization.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If the fair value determined is less than the carrying amount, an impairment loss is recognized in
operating results. </t>
        </is>
      </c>
    </row>
    <row r="13">
      <c r="A13" s="4" t="inlineStr">
        <is>
          <t>Goodwill</t>
        </is>
      </c>
      <c r="B13" s="4" t="inlineStr">
        <is>
          <t xml:space="preserve">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
        </is>
      </c>
    </row>
    <row r="14">
      <c r="A14" s="4" t="inlineStr">
        <is>
          <t>Property &amp; Equipment</t>
        </is>
      </c>
      <c r="B14" s="4" t="inlineStr">
        <is>
          <t xml:space="preserve">Property
&amp; Equipment Property
and equipment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to 5
years for office furniture and equipment and
are depreciated on a straight-line basis. </t>
        </is>
      </c>
    </row>
    <row r="15">
      <c r="A15" s="4" t="inlineStr">
        <is>
          <t>Leases</t>
        </is>
      </c>
      <c r="B15" s="4" t="inlineStr">
        <is>
          <t xml:space="preserve">Leases Operating
lease assets are included within operating lease right-of-use assets, and the corresponding operating lease obligation on the consolidated
balance sheet as of December 31,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t>
        </is>
      </c>
    </row>
    <row r="16">
      <c r="A16" s="4" t="inlineStr">
        <is>
          <t>Warrant Liability</t>
        </is>
      </c>
      <c r="B16" s="4" t="inlineStr">
        <is>
          <t xml:space="preserve">Warrant
Liability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for shares of the Company’s common stock that are not indexed to its
own stock as derivative liabilities at fair value on the consolidated balance sheet. The Company accounts for common stock warrants with
put options as liabilities under ASC 480. Such warrants are subject to remeasurement at each consolidated balance sheet date and any
change in fair value is recognized as a component of other expense on the consolidated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17">
      <c r="A17" s="4" t="inlineStr">
        <is>
          <t>Offering Costs</t>
        </is>
      </c>
      <c r="B17" s="4" t="inlineStr">
        <is>
          <t xml:space="preserve">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consolidated statement of operations. </t>
        </is>
      </c>
    </row>
    <row r="18">
      <c r="A18" s="4" t="inlineStr">
        <is>
          <t>Income Taxes</t>
        </is>
      </c>
      <c r="B18" s="4" t="inlineStr">
        <is>
          <t xml:space="preserve">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and 2020, no liability for unrecognized tax benefits
was required to be recorded. The
Company’s policy for recording interest and penalties associated with tax audits is to record such items as a component of operating
expenses. There were no amounts accrued for penalties and interest for the years ended December 31, 2021 and 2020.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and Canadian federal tax return, its state and provincial tax returns in Florida and Ontario,
CA as its “major” tax jurisdictions. The Company is in the process of filing its corporate tax returns for the years ended
December 31, 2021 and 2020. Net operating losses for these periods will not be available to reduce future taxable income until the returns
are filed. </t>
        </is>
      </c>
    </row>
    <row r="19">
      <c r="A19" s="4" t="inlineStr">
        <is>
          <t>Stock-Based Compensation</t>
        </is>
      </c>
      <c r="B19" s="4" t="inlineStr">
        <is>
          <t xml:space="preserve">Stock-Based
Compensation The
Company follows Accounting Standards Codification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certain stock-based
awards under ASC 718. The assumptions used in calculating the fair
value of stock-based awards represent management’s reasonable estimates and involve inherent uncertainties and the application
of management’s judgment. Fair value of restricted stock units or restricted stock awards is determined by the closing price per share of the
Company’s common stock on the date of award grant. The estimated fair value is
amortized as a charge to earnings on a straight-line basis, for awards or portions of awards that do not require specified milestones
or performance criteria as a vesting condition and also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accounts for
forfeitures as they occur. The
estimated fair value of awards that require specified milestones or recipient performance are charged to expense when such milestones
or performance criteria are met.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A significant portion of these awards may include
vesting terms that include, without limitation, defined volume weighted average price levels being achieved by the Company’s Common
Stock, specific performance milestones, employment, or engagement by the Company, with no assurances of achievement of any such
vesting conditions, if applicable. The
value of RSU’s is equal to the product of the number of units awarded, multiplied by the closing price per share of the Company’s
Common Stock on the date of the award. The terms and conditions of each RSU is defined in the RSU agreement and includes vesting terms
that consist of any or all of the following: immediate vesting, vesting over a defined period of time, vesting based on achievement of
a defined volume weighted average price levels at specified times, vesting based on achievement of specific performance milestones within
a specific time frame, change of control, termination of the employee without cause by the Company, resignation of the employee with
good cause. The value assigned to each RSU is charged to expense based on the vesting terms, as follows: value of RSU’s that vest
immediately are charged to expense on the date awarded, value of RSU’s that vest based upon time, or achievement of stock price
levels over a period of time are charged to expense on a straight line basis over the time frame specified in the RSU and the value of
RSU’s that vest based upon achievement of specific performance milestones are charged to expense during the period that such milestone
is achieved. Vested RSU’s may be converted to shares of Common Stock of an equivalent number upon either the termination of the
recipient’s employment with the Company, or in the event of a change in control. If the recipient is not an employee, such person’s
engagement with the Company must either be terminated prior to such conversion of RSU’s to shares of Common Stock, or in the event
of a change in control. Furthermore, as required by Section 409A of the Internal Revenue Code, if the recipient is a “specified
employee” (generally, certain officers and highly compensated employees of publicly traded companies), such recipient may only
convert vested RSU’s into shares of Common Stock no earlier than the first day of the seventh month following such recipients
termination of employment with the Company, or the event of change in control. The
value of RSA’s is equal to the product of the number of restricted shares awarded, multiplied by the closing price per share of
the Company’s Common Stock on the date of the award. The terms and conditions of each RSA is defined in the RSA agreement and includes
vesting terms that consist of any or all of the following: immediate vesting, vesting over a defined period of time, or vesting based
on achievement of a defined volume weighted average price levels at specified times. Upon vesting, the recipient may receive restricted
stock which includes a legend prohibiting sale of the shares during a restriction period that is defined in the RSA agreement. Termination
of employment by or engagement with the Company is not required for the recipient to receive restricted shares of Common Stock. The value
assigned to each RSA is charged to expense based on the vesting terms, as follows: value of RSA’s that vest immediately are charged
to expense on the date awarded, value of RSA’s that vest based upon time, or achievement of stock price levels over a period of
time are charged to expense on a straight-line basis over the time frame specified in the RSU. </t>
        </is>
      </c>
    </row>
    <row r="20">
      <c r="A20" s="4" t="inlineStr">
        <is>
          <t>Net Loss per Share</t>
        </is>
      </c>
      <c r="B20" s="4" t="inlineStr">
        <is>
          <t xml:space="preserve">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21 and 2020 excludes
potentially dilutive securities. The computations of net loss per share for each period presented is the same for both basic and fully
diluted. In accordance with ASC 260-10-45-13, penny warrants were included in the calculation of weighted average shares outstanding
for purposes of calculating basic and diluted earnings per share. Potentially
dilutive securities outlined in the table below have been excluded from the computation of diluted net loss per share for the years ended
December 31, 2021 and 2020 because the effect of their inclusion would have been anti-dilutive. SCHEDULE
OF POTENTIALLY DILUTIVE SECURITIES
For
the year ended For
the year ended
Warrants
to purchase shares of common stock 9,768,766 3,251,406
Series
B Preferred Stock — 3,275,407
Restricted
stock units – vested and unissued 2,785,820 —
Restricted stock units – unvested 3,100,613 —
Restricted stock awards – vested and unissued 32,099 —
Restricted
stock awards - unvested 51,509 —
Options
to purchase shares of common stock 1,191,434 929,765
Total
potentially dilutive securities 16,930,241 7,456,578 </t>
        </is>
      </c>
    </row>
    <row r="21">
      <c r="A21" s="4" t="inlineStr">
        <is>
          <t>Fair Value Measurement</t>
        </is>
      </c>
      <c r="B21" s="4" t="inlineStr">
        <is>
          <t xml:space="preserve">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 3 of the fair value hierarchy to measure the fair value of its warrant liabilities. The Company revalues such liabilities
at every reporting period and recognizes gains or losses as change in fair value of warrant liabilities in the consolidated statements
of operations that are attributable to the change in the fair value of the warrant liabilities. The
following table provides the financial liabilities measured on a recurring basis and reported at fair value on the consolidated balance
sheet as of December 31, 2021 and indicates the fair value hierarchy of the valuation inputs the Company utilized to determine such fair
value: SCHEDULE
OF FAIR VALUE HIERARCHY OF VALUATION INPUTS ON RECURRING BASIS
Level December
31, 2021
Warrant
liabilities – January Warrants 3 $ 333,471
Warrant
liabilities – February Warrants 3 320,203
Fair
value as of December 31, 2021 $ 653,674 The
Company had no assets or liabilities measured at fair value on December 31, 2020. Both
the January and February Warrants are classified as Level 3, as there is no current market for these securities and as a result
the determination of fair value requires significant judgment or estimation. Changes in fair value measurement categorized within
Level 3 of the fair value hierarchy are analyzed each period based on changes in estimates or assumptions and recorded as appropriate. Initial
measurement SCHEDULE
OF BLACK SCHOLES VALUATION MODELS OF WARRANT LIABILITIES
January
Warrants February
Warrants
January
13, 2021 February
12, 2021
Term
(years) 5.0 5.0
Stock
price $ 4.21 $ 4.62
Exercise
price $ 4.95 $ 4.90
Dividend
yield 0.0 % 0.0 %
Expected
volatility 84.7 % 84.7 %
Risk
free interest rate 0.5 % 0.5 %
Number
of shares 1,821,449 1,714,005
Value
(per share) $ 2.66 $ 3.00 Subsequent
measurement The
following table presents the changes in fair value of the warrant liabilities: SCHEDULE
OF FAIR VALUE OF WARRANT LIABILITIES
January February Total
Warrant Liability
Fair
value as of December 31, 2020 $ — $ — $ —
Initial
value of warrant liability 4,846,000 5,135,000 9,981,000
Change
in fair value (4,512,529 ) (4,814,797 ) (9,327,326 )
Fair
value as of December 31, 2021 $ 333,471 $ 320,203 $ 653,674 The
key inputs into the Black Scholes valuation model for the Level 3 valuations as of December 31, 2021 are below: SCHEDULE
OF BLACK SCHOLES VALUATION MODELS OF WARRANT LIABILITIES
January
Warrants February
Warrants
Term
(years) 4.0 4.1
Stock
price $ 0.93 $ 0.93
Exercise
price $ 4.95 $ 4.90
Dividend
yield 0.0 % 0.0 %
Expected
volatility 74.3 % 73.9 %
Risk
free interest rate 1.12 % 1.12 %
Number
of shares 1,821,449 1,714,005
Value
(per share) $ 0.18 $ 0.19 </t>
        </is>
      </c>
    </row>
    <row r="22">
      <c r="A22" s="4" t="inlineStr">
        <is>
          <t>Research and Development</t>
        </is>
      </c>
      <c r="B22" s="4" t="inlineStr">
        <is>
          <t xml:space="preserve">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t>
        </is>
      </c>
    </row>
    <row r="23">
      <c r="A23" s="4" t="inlineStr">
        <is>
          <t>Segment Reporting</t>
        </is>
      </c>
      <c r="B23" s="4" t="inlineStr">
        <is>
          <t xml:space="preserve">Segment
Reporting The
Company determines its reporting units in accordance with FASB ASC 280, “ Segment Reporting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t>
        </is>
      </c>
    </row>
    <row r="24">
      <c r="A24" s="4" t="inlineStr">
        <is>
          <t>Recent Accounting Pronouncements</t>
        </is>
      </c>
      <c r="B24" s="4" t="inlineStr">
        <is>
          <t>Recent
Accounting Pronouncements In
December 2019, the Financial Accounting Standards Board (“FASB”) issued ASU No. 2019-12, Income Taxes (Topic 740: Simplifying
the Accounting for Income Taxes (“ASU 2019-12”), which removes certain exceptions to the general principles in Topic 740.
ASU 2019-12 is effective for the fiscal years beginning after December 15, 2020, with early adoption permitted. The adoption of this
guidance did not have a material impact on the Company’s consolidated financial stat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new accounting rules were effective
for the Company in the first quarter of 2021. The adoption of the new accounting rules did not have a material impact on the Company’s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Company adopted ASU 2021-04 effective January 1, 2022. The adoption of the new accounting rules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POTENTIALLY DILUTIVE SECURITIES</t>
        </is>
      </c>
      <c r="B3" s="4" t="inlineStr">
        <is>
          <t xml:space="preserve">Potentially
dilutive securities outlined in the table below have been excluded from the computation of diluted net loss per share for the years ended
December 31, 2021 and 2020 because the effect of their inclusion would have been anti-dilutive. SCHEDULE
OF POTENTIALLY DILUTIVE SECURITIES
For
the year ended For
the year ended
Warrants
to purchase shares of common stock 9,768,766 3,251,406
Series
B Preferred Stock — 3,275,407
Restricted
stock units – vested and unissued 2,785,820 —
Restricted stock units – unvested 3,100,613 —
Restricted stock awards – vested and unissued 32,099 —
Restricted
stock awards - unvested 51,509 —
Options
to purchase shares of common stock 1,191,434 929,765
Total
potentially dilutive securities 16,930,241 7,456,578 </t>
        </is>
      </c>
    </row>
    <row r="4">
      <c r="A4" s="4" t="inlineStr">
        <is>
          <t>SCHEDULE OF FAIR VALUE HIERARCHY OF VALUATION INPUTS ON RECURRING BASIS</t>
        </is>
      </c>
      <c r="B4" s="4" t="inlineStr">
        <is>
          <t xml:space="preserve">The
following table provides the financial liabilities measured on a recurring basis and reported at fair value on the consolidated balance
sheet as of December 31, 2021 and indicates the fair value hierarchy of the valuation inputs the Company utilized to determine such fair
value: SCHEDULE
OF FAIR VALUE HIERARCHY OF VALUATION INPUTS ON RECURRING BASIS
Level December
31, 2021
Warrant
liabilities – January Warrants 3 $ 333,471
Warrant
liabilities – February Warrants 3 320,203
Fair
value as of December 31, 2021 $ 653,674 </t>
        </is>
      </c>
    </row>
    <row r="5">
      <c r="A5" s="4" t="inlineStr">
        <is>
          <t>SCHEDULE OF FAIR VALUE OF WARRANT LIABILITIES</t>
        </is>
      </c>
      <c r="B5" s="4" t="inlineStr">
        <is>
          <t xml:space="preserve"> SCHEDULE
OF FAIR VALUE OF WARRANT LIABILITIES
January February Total
Warrant Liability
Fair
value as of December 31, 2020 $ — $ — $ —
Initial
value of warrant liability 4,846,000 5,135,000 9,981,000
Change
in fair value (4,512,529 ) (4,814,797 ) (9,327,326 )
Fair
value as of December 31, 2021 $ 333,471 $ 320,203 $ 653,674 </t>
        </is>
      </c>
    </row>
    <row r="6">
      <c r="A6" s="4" t="inlineStr">
        <is>
          <t>Initial measurement [Member]</t>
        </is>
      </c>
    </row>
    <row r="7">
      <c r="A7" s="4" t="inlineStr">
        <is>
          <t>SCHEDULE OF BLACK SCHOLES VALUATION MODELS OF WARRANT LIABILITIES</t>
        </is>
      </c>
      <c r="B7" s="4" t="inlineStr">
        <is>
          <t xml:space="preserve"> SCHEDULE
OF BLACK SCHOLES VALUATION MODELS OF WARRANT LIABILITIES
January
Warrants February
Warrants
January
13, 2021 February
12, 2021
Term
(years) 5.0 5.0
Stock
price $ 4.21 $ 4.62
Exercise
price $ 4.95 $ 4.90
Dividend
yield 0.0 % 0.0 %
Expected
volatility 84.7 % 84.7 %
Risk
free interest rate 0.5 % 0.5 %
Number
of shares 1,821,449 1,714,005
Value
(per share) $ 2.66 $ 3.00 </t>
        </is>
      </c>
    </row>
    <row r="8">
      <c r="A8" s="4" t="inlineStr">
        <is>
          <t>Subsequent measurement [Member]</t>
        </is>
      </c>
    </row>
    <row r="9">
      <c r="A9" s="4" t="inlineStr">
        <is>
          <t>SCHEDULE OF BLACK SCHOLES VALUATION MODELS OF WARRANT LIABILITIES</t>
        </is>
      </c>
      <c r="B9" s="4" t="inlineStr">
        <is>
          <t xml:space="preserve">The
key inputs into the Black Scholes valuation model for the Level 3 valuations as of December 31, 2021 are below: SCHEDULE
OF BLACK SCHOLES VALUATION MODELS OF WARRANT LIABILITIES
January
Warrants February
Warrants
Term
(years) 4.0 4.1
Stock
price $ 0.93 $ 0.93
Exercise
price $ 4.95 $ 4.90
Dividend
yield 0.0 % 0.0 %
Expected
volatility 74.3 % 73.9 %
Risk
free interest rate 1.12 % 1.12 %
Number
of shares 1,821,449 1,714,005
Value
(per share) $ 0.18 $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7355999</v>
      </c>
      <c r="C3" s="5" t="n">
        <v>1578460</v>
      </c>
    </row>
    <row r="4">
      <c r="A4" s="4" t="inlineStr">
        <is>
          <t>Prepaid expenses and other current assets</t>
        </is>
      </c>
      <c r="B4" s="6" t="n">
        <v>380838</v>
      </c>
      <c r="C4" s="6" t="n">
        <v>700710</v>
      </c>
    </row>
    <row r="5">
      <c r="A5" s="4" t="inlineStr">
        <is>
          <t>Total current assets</t>
        </is>
      </c>
      <c r="B5" s="6" t="n">
        <v>17736837</v>
      </c>
      <c r="C5" s="6" t="n">
        <v>2279170</v>
      </c>
    </row>
    <row r="6">
      <c r="A6" s="3" t="inlineStr">
        <is>
          <t>Other Assets:</t>
        </is>
      </c>
    </row>
    <row r="7">
      <c r="A7" s="4" t="inlineStr">
        <is>
          <t>Property and equipment, net</t>
        </is>
      </c>
      <c r="B7" s="6" t="n">
        <v>294430</v>
      </c>
      <c r="C7" s="4" t="inlineStr">
        <is>
          <t xml:space="preserve"> </t>
        </is>
      </c>
    </row>
    <row r="8">
      <c r="A8" s="4" t="inlineStr">
        <is>
          <t>Right of use operating lease asset</t>
        </is>
      </c>
      <c r="B8" s="6" t="n">
        <v>176304</v>
      </c>
      <c r="C8" s="4" t="inlineStr">
        <is>
          <t xml:space="preserve"> </t>
        </is>
      </c>
    </row>
    <row r="9">
      <c r="A9" s="4" t="inlineStr">
        <is>
          <t>Intangible assets, net</t>
        </is>
      </c>
      <c r="B9" s="6" t="n">
        <v>6923928</v>
      </c>
      <c r="C9" s="6" t="n">
        <v>1817721</v>
      </c>
    </row>
    <row r="10">
      <c r="A10" s="4" t="inlineStr">
        <is>
          <t>Goodwill</t>
        </is>
      </c>
      <c r="B10" s="6" t="n">
        <v>1587634</v>
      </c>
      <c r="C10" s="4" t="inlineStr">
        <is>
          <t xml:space="preserve"> </t>
        </is>
      </c>
    </row>
    <row r="11">
      <c r="A11" s="4" t="inlineStr">
        <is>
          <t>Total other assets</t>
        </is>
      </c>
      <c r="B11" s="6" t="n">
        <v>8982296</v>
      </c>
      <c r="C11" s="6" t="n">
        <v>1817721</v>
      </c>
    </row>
    <row r="12">
      <c r="A12" s="4" t="inlineStr">
        <is>
          <t>Total assets</t>
        </is>
      </c>
      <c r="B12" s="6" t="n">
        <v>26719133</v>
      </c>
      <c r="C12" s="6" t="n">
        <v>4096891</v>
      </c>
    </row>
    <row r="13">
      <c r="A13" s="3" t="inlineStr">
        <is>
          <t>Current liabilities:</t>
        </is>
      </c>
    </row>
    <row r="14">
      <c r="A14" s="4" t="inlineStr">
        <is>
          <t>Accounts payable</t>
        </is>
      </c>
      <c r="B14" s="6" t="n">
        <v>683393</v>
      </c>
      <c r="C14" s="6" t="n">
        <v>681250</v>
      </c>
    </row>
    <row r="15">
      <c r="A15" s="4" t="inlineStr">
        <is>
          <t>Accrued liabilities</t>
        </is>
      </c>
      <c r="B15" s="6" t="n">
        <v>1292721</v>
      </c>
      <c r="C15" s="4" t="inlineStr">
        <is>
          <t xml:space="preserve"> </t>
        </is>
      </c>
    </row>
    <row r="16">
      <c r="A16" s="4" t="inlineStr">
        <is>
          <t>Current portion of right-of-use operating lease obligation</t>
        </is>
      </c>
      <c r="B16" s="6" t="n">
        <v>107442</v>
      </c>
      <c r="C16" s="4" t="inlineStr">
        <is>
          <t xml:space="preserve"> </t>
        </is>
      </c>
    </row>
    <row r="17">
      <c r="A17" s="4" t="inlineStr">
        <is>
          <t>Total current liabilities</t>
        </is>
      </c>
      <c r="B17" s="6" t="n">
        <v>2083556</v>
      </c>
      <c r="C17" s="6" t="n">
        <v>681250</v>
      </c>
    </row>
    <row r="18">
      <c r="A18" s="3" t="inlineStr">
        <is>
          <t>Non-current liabilities:</t>
        </is>
      </c>
    </row>
    <row r="19">
      <c r="A19" s="4" t="inlineStr">
        <is>
          <t>Non-current portion of right-of-use operating lease obligation</t>
        </is>
      </c>
      <c r="B19" s="6" t="n">
        <v>68861</v>
      </c>
      <c r="C19" s="4" t="inlineStr">
        <is>
          <t xml:space="preserve"> </t>
        </is>
      </c>
    </row>
    <row r="20">
      <c r="A20" s="4" t="inlineStr">
        <is>
          <t>Deferred tax liability</t>
        </is>
      </c>
      <c r="B20" s="6" t="n">
        <v>1607122</v>
      </c>
      <c r="C20" s="4" t="inlineStr">
        <is>
          <t xml:space="preserve"> </t>
        </is>
      </c>
    </row>
    <row r="21">
      <c r="A21" s="4" t="inlineStr">
        <is>
          <t>Warrant liability</t>
        </is>
      </c>
      <c r="B21" s="6" t="n">
        <v>653674</v>
      </c>
      <c r="C21" s="4" t="inlineStr">
        <is>
          <t xml:space="preserve"> </t>
        </is>
      </c>
    </row>
    <row r="22">
      <c r="A22" s="4" t="inlineStr">
        <is>
          <t>Total non-current liabilities</t>
        </is>
      </c>
      <c r="B22" s="6" t="n">
        <v>2329657</v>
      </c>
      <c r="C22" s="4" t="inlineStr">
        <is>
          <t xml:space="preserve"> </t>
        </is>
      </c>
    </row>
    <row r="23">
      <c r="A23" s="4" t="inlineStr">
        <is>
          <t>Total liabilities</t>
        </is>
      </c>
      <c r="B23" s="6" t="n">
        <v>4413213</v>
      </c>
      <c r="C23" s="6" t="n">
        <v>681250</v>
      </c>
    </row>
    <row r="24">
      <c r="A24" s="3" t="inlineStr">
        <is>
          <t>Shareholders’ Equity</t>
        </is>
      </c>
    </row>
    <row r="25">
      <c r="A25" s="4" t="inlineStr">
        <is>
          <t>Preferred stock, $0.01 par value, 20,000,000 shares authorized; Series B preferred stock, $0.01 par value, 3,600,000 shares authorized, — and 3,275,407 shares issued and outstanding as of December 31, 2021 and 2020, respectively</t>
        </is>
      </c>
      <c r="B25" s="4" t="inlineStr">
        <is>
          <t xml:space="preserve"> </t>
        </is>
      </c>
      <c r="C25" s="6" t="n">
        <v>32754</v>
      </c>
    </row>
    <row r="26">
      <c r="A26" s="4" t="inlineStr">
        <is>
          <t>Common stock, $0.01 par value, 100,000,000 shares authorized, 32,578,475 and 10,095,109 shares issued and outstanding as of December 31, 2021 and 2020, respectively</t>
        </is>
      </c>
      <c r="B26" s="6" t="n">
        <v>325785</v>
      </c>
      <c r="C26" s="6" t="n">
        <v>100951</v>
      </c>
    </row>
    <row r="27">
      <c r="A27" s="4" t="inlineStr">
        <is>
          <t>Additional paid-in capital</t>
        </is>
      </c>
      <c r="B27" s="6" t="n">
        <v>82747390</v>
      </c>
      <c r="C27" s="6" t="n">
        <v>15222770</v>
      </c>
    </row>
    <row r="28">
      <c r="A28" s="4" t="inlineStr">
        <is>
          <t>Accumulated deficit</t>
        </is>
      </c>
      <c r="B28" s="6" t="n">
        <v>-60736453</v>
      </c>
      <c r="C28" s="6" t="n">
        <v>-11759557</v>
      </c>
    </row>
    <row r="29">
      <c r="A29" s="4" t="inlineStr">
        <is>
          <t>Accumulated other comprehensive loss</t>
        </is>
      </c>
      <c r="B29" s="6" t="n">
        <v>-30802</v>
      </c>
      <c r="C29" s="6" t="n">
        <v>-181277</v>
      </c>
    </row>
    <row r="30">
      <c r="A30" s="4" t="inlineStr">
        <is>
          <t>Total shareholders’ equity</t>
        </is>
      </c>
      <c r="B30" s="6" t="n">
        <v>22305920</v>
      </c>
      <c r="C30" s="6" t="n">
        <v>3415641</v>
      </c>
    </row>
    <row r="31">
      <c r="A31" s="4" t="inlineStr">
        <is>
          <t>Total liabilities and shareholders’ equity</t>
        </is>
      </c>
      <c r="B31" s="5" t="n">
        <v>26719133</v>
      </c>
      <c r="C31" s="5" t="n">
        <v>4096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MALGAMATION WITH MAGICMED INDUSTRIES INC. (Tables)</t>
        </is>
      </c>
      <c r="B1" s="2" t="inlineStr">
        <is>
          <t>12 Months Ended</t>
        </is>
      </c>
    </row>
    <row r="2">
      <c r="B2" s="2" t="inlineStr">
        <is>
          <t>Dec. 31, 2021</t>
        </is>
      </c>
    </row>
    <row r="3">
      <c r="A3" s="3" t="inlineStr">
        <is>
          <t>Business Combination and Asset Acquisition [Abstract]</t>
        </is>
      </c>
    </row>
    <row r="4">
      <c r="A4" s="4" t="inlineStr">
        <is>
          <t>SCHEDULE OF BUSINESS ACQUISITIONS</t>
        </is>
      </c>
      <c r="B4" s="4" t="inlineStr">
        <is>
          <t xml:space="preserve">The
following table represents the purchase price: SCHEDULE
OF BUSINESS ACQUISITIONS
$ 27,067,310
Stock
( 9,951,217
common shares issued) $ 27,067,310
Fair
value of warrants 10,724,578
Fair
value of options 1,250,394
Total
Purchase Price $ 39,042,282 </t>
        </is>
      </c>
    </row>
    <row r="5">
      <c r="A5" s="4" t="inlineStr">
        <is>
          <t>SCHEDULE OF RECOGNIZED IDENTIFIED ASSETS ACQUIRED AND LIABILITIES ASSUMED</t>
        </is>
      </c>
      <c r="B5" s="4" t="inlineStr">
        <is>
          <t xml:space="preserve">The
following table summarizes the purchase price allocations relating to the Acquisition: SCHEDULE
OF RECOGNIZED IDENTIFIED ASSETS ACQUIRED AND LIABILITIES ASSUMED
Description Fair
Value
Assets
acquired:
Cash $ 3,055,328
Prepaid
expenses and other current assets 471,202
Government
remittances recoverable 25,606
Property
and equipment 118,935
Right-of-use
lease assets 201,653
Other
assets 10,155
In
process research and development 18,900,000
Psybrary™
and patent applications 16,600,000
Goodwill 9,834,855
Total
assets acquired $ 49,217,734
Liabilities
assumed:
Accounts
payable $ 828,865
Accrued
expenses and other liabilities 83,007
Right-of-use
lease liabilities 201,653
Deferred
Tax Liabilities 9,061,927
Total
liabilities assumed 10,175,452
Estimated
fair value of net assets acquired attributable to the Company $ 39,042,282 </t>
        </is>
      </c>
    </row>
    <row r="6">
      <c r="A6" s="4" t="inlineStr">
        <is>
          <t>SCHEDULE OF PROFORMA INFORMATION</t>
        </is>
      </c>
      <c r="B6" s="4" t="inlineStr">
        <is>
          <t xml:space="preserve"> SCHEDULE
OF PROFORMA INFORMATION
For
the years ended December 31,
2021 2020
Revenues $ — $ —
Net
loss $ (54,127,203 ) $ (7,707,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GOODWILL INDEFINITE AND FINITE LIVED INTANGIBLE ASSETS</t>
        </is>
      </c>
      <c r="B4" s="4" t="inlineStr">
        <is>
          <t xml:space="preserve"> SCHEDULE
OF GOODWILL INDEFINITE AND FINITE LIVED INTANGIBLE ASSETS
Goodwill
Balance
at December 31, 2020 $ —
Acquired
during the year 9,834,855
Impairment
losses (8,225,862 )
Loss
on currency translation (21,359 )
Balance
at December 31, 2021 $ 1,587,634
Indefinite lived intangible
assets
Balance
at December 31, 2020 $ —
Acquired
during the year 35,500,000
Impairment
losses (29,048,164 )
Loss
on currency translation (76,344 )
Balance
at December 31, 2021 $ 6,375,492
Definite lived intangible
assets
Balance
at January 1, 2020 $ —
Acquired
during the year 1,938,593
Amortization (120,872 )
Balance
at December 31, 2020 1,817,721
Acquired
during the year 675,000
Amortization (643,333 )
Impairment
loss (1,404,892 )
Gain
on currency translation 103,940
Balance at December
31, 2021 $ 548,436 </t>
        </is>
      </c>
    </row>
    <row r="5">
      <c r="A5" s="4" t="inlineStr">
        <is>
          <t>SCHEDULE OF FINITE LIVED INTANGIBLE ASSETS AMORTIZATION EXPENSE</t>
        </is>
      </c>
      <c r="B5" s="4" t="inlineStr">
        <is>
          <t xml:space="preserve">T he
Company amortizes definite lived intangible assets on a  straight-line basis over their
estimated useful lives. Amortization expense of identified intangible assets based on the carrying amount as of December 31, 2021
is as follows: SCHEDULE
OF FINITE LIVED INTANGIBLE ASSETS AMORTIZATION EXPENSE
Year
ending December 31,
2022 $ 168,750
2023 168,750
2024 168,750
2025 42,186
Finite
lived Assets Amortization Expense $ 548,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NET OF ACCUMULATED DEPRECIATION</t>
        </is>
      </c>
      <c r="B4" s="4" t="inlineStr">
        <is>
          <t xml:space="preserve">Property
and equipment consists of the following assets which are located in Calgary, Canada and placed in service by Enveric Biosciences Canada,
Inc (“EBCI”), with all amounts translated into U.S. dollars: SCHEDULE
OF PROPERTY PLANT AND EQUIPMENT NET OF ACCUMULATED DEPRECIATION
2021 2020
December
31,
2021 2020
Lab
equipment $ 310,957 $ —
Computer
equipment 10,818 —
Property
and Equipment, Gross
Less:
Accumulated Depreciation (27,345 ) —
Property
and Equipment, net of Accumulated Depreciation $ 294,43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INTEREST EXPENSE AND AMORTIZATION OF DEBT DISCOUNT</t>
        </is>
      </c>
      <c r="B4" s="4" t="inlineStr">
        <is>
          <t xml:space="preserve"> SCHEDULE OF INTEREST EXPENSE AND AMORTIZATION OF DEBT DISCOUNT
Interest
Expense Amortization
of Debt Discount Total
February 2019 Note $ - $ 3,840 $ 3,840
April 2019 Convertible Notes 13,970 5,842 19,812
July 2019 Note 53,342 44,704 98,046
December 2019 Note - 1,427 1,427
February 2020 Note 2,545 50,912 53,457
Alpha Note 86,762 181,906 268,668
Total $ 156,619 $ 288,631 $ 445,250 </t>
        </is>
      </c>
    </row>
    <row r="5">
      <c r="A5" s="4" t="inlineStr">
        <is>
          <t>SCHEDULE OF BENEFICIAL CONVERSION FEATURE AND WARRANTS</t>
        </is>
      </c>
      <c r="B5" s="4" t="inlineStr">
        <is>
          <t xml:space="preserve"> SCHEDULE
OF BENEFICIAL CONVERSION FEATURE AND WARRANTS
Beneficial
Conversion Feature Warrants
Stock
Price CAD
$ 1.10 CAD
$ 1.10
Exercise
Price CAD
$ 0.51 CAD
$ 0.51
Dividend
Yield N/A 0.00 %
Expected
Volatility N/A 96.0 %
Weighted
Average Risk-Free Interest Rate N/A 2.31
Number
of Shares N/A 130,920
Value
(USD) $ 17,851 $ 32,149
Term
(in years) N/A 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 CAPITAL AND OTHER EQUITY INSTRUMENTS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 OPTIONS</t>
        </is>
      </c>
      <c r="B4" s="4" t="inlineStr">
        <is>
          <t xml:space="preserve"> SCHEDULE
OF STOCK OPTIONS
Number
of Weighted
Weighted
Weighted
Aggregate
Outstanding –
January 1, 2020 797,373 $ 1.99 $ 0.72 5.0 $ —
Granted 378,800 $ 0.94 5.22
Expired forfeited,
or cancelled (246,408 ) $ 1.94 0.88
Outstanding
– December 31, 2020 929,765 $ 1.53 $ 2.50 6.1 $ 2,537,245
Granted 124,100 $ 2.98 $ 2.32
Options
assumed pursuant to acquisition of MagicMed 973,840 $ 1.34 $ 1.84
Exercised (143,796 ) $ 0.23 $ 5.69
Expired
forfeited, or cancelled (692,475 ) $ 1.69 $ 1.62
Outstanding
– December 31, 2021 1,191,434 $ 1.58 $ 2.07 5.3 $ 34,333
Exercisable
at December 31, 2021 958,915 $ 1.50 $ 2.01 4.5 $ 13,733 </t>
        </is>
      </c>
    </row>
    <row r="5">
      <c r="A5" s="4" t="inlineStr">
        <is>
          <t>SCHEDULE OF STOCK OPTION ASSUMPTION</t>
        </is>
      </c>
      <c r="B5" s="4" t="inlineStr">
        <is>
          <t>Options
granted during the years ended December 31, 2021 and 2020 were valued using the Black Scholes model with the following
assumptions: SCHEDULE OF STOCK OPTION ASSUMPTION
December
31, 2021 December
31, 2020
Term
(years) $ 2.5 7.0 $ 1.5 4.2
Stock
price $ 2.04 3.50 $ 5.92
Exercise
price $ 2.04 3.50 $ 0.23 2.71
Dividend
yield 0 % 0 %
Expected
volatility 76 79 % 84.7 %
Risk
free interest rate 1.1 1.6 % 0.37 %</t>
        </is>
      </c>
    </row>
    <row r="6">
      <c r="A6" s="4" t="inlineStr">
        <is>
          <t>SCHEDULE OF WARRANTS</t>
        </is>
      </c>
      <c r="B6" s="4" t="inlineStr">
        <is>
          <t xml:space="preserve">The
following table summarizes information about shares issuable under warrants outstanding at December 31, 2021: SCHEDULE
OF WARRANTS
Warrant
Weighted
Weighted
average remaining life Intrinsic
value
Outstanding
at January 1, 2021 3,730,805 $ 2.05 5.2 $ 8,923,797
Granted 4,146,146 $ 4.20
Assumed
pursuant to acquisition of MagicMed 5,913,672 $ 1.31
Exercised (3,253,714 ) $ 1.01
Exchanged for common stock (768,143 ) $ 4.65
Outstanding
at December 31, 2021 9,768,766 $ 2.62 3.4 $ 801,024 The warrants assumed pursuant
to the acquisition of MagicMed contain certain down round features, which were not triggered by the February 2022 public offering,
that would require adjustment to the exercise price upon certain events when the offering price is less than the stated exercise
price. All
outstanding warrants are exercisable. Warrants
exchanged for Common Stock consist of an aggregate of 221,653 109,372 973,190 658,771 The
aggregate of 221,653 109,372 The
aggregate of 973,190 658,771 4.66 826,577 The
following table summarizes information about shares issuable under warrants outstanding at December 31, 2020:
Number
of Shares Weighted
Average Exercise Price (USD) Weighted
Average Remaining Contractual Term (years) Aggregate
Intrinsic Value (USD)
Outstanding
– January 1, 2020 303,891 $ 1.99 1.06 —
Granted 3,701,730 $ 0.94
Expired
forfeited, or cancelled (274,816 ) $ 1.94
Outstanding
– December 31, 2020 3,730,805 $ 2.05 5.2 $ 8,923,797
Exercisable
at December 31, 2020 3,730,805 $ 2.05 5.2 $ 8,923,797 </t>
        </is>
      </c>
    </row>
    <row r="7">
      <c r="A7" s="4" t="inlineStr">
        <is>
          <t>Restricted Stock [Member]</t>
        </is>
      </c>
    </row>
    <row r="8">
      <c r="A8" s="3" t="inlineStr">
        <is>
          <t>Share-based Compensation Arrangement by Share-based Payment Award [Line Items]</t>
        </is>
      </c>
    </row>
    <row r="9">
      <c r="A9" s="4" t="inlineStr">
        <is>
          <t>SCHEDULE OF RESTRICTED STOCK UNITS AND AWARDS ACTIVITY</t>
        </is>
      </c>
      <c r="B9" s="4" t="inlineStr">
        <is>
          <t xml:space="preserve">The
Company’s activity in restricted common stock was as follows for the year ended December 31, 2021 (there was no restricted
common stock issued for the year ended December 31, 2020): SCHEDULE
OF RESTRICTED STOCK UNITS AND AWARDS ACTIVITY
Number
of Weighted
Non–vested
at January 1, 2021 — $ —
Granted 125,733 $ 3.57
Vested (74,224 ) $ 4.09
Non–vested
at December 31, 2021 51,509 $ 2.83 </t>
        </is>
      </c>
    </row>
    <row r="10">
      <c r="A10" s="4" t="inlineStr">
        <is>
          <t>Restricted Stock Units (RSUs) [Member]</t>
        </is>
      </c>
    </row>
    <row r="11">
      <c r="A11" s="3" t="inlineStr">
        <is>
          <t>Share-based Compensation Arrangement by Share-based Payment Award [Line Items]</t>
        </is>
      </c>
    </row>
    <row r="12">
      <c r="A12" s="4" t="inlineStr">
        <is>
          <t>SCHEDULE OF RESTRICTED STOCK UNITS AND AWARDS ACTIVITY</t>
        </is>
      </c>
      <c r="B12" s="4" t="inlineStr">
        <is>
          <t xml:space="preserve">The
Company’s activity in restricted stock units was as follows for the year ended December 31, 2021 (there were no restricted
stock units issued for the year ended December 31, 2020): SCHEDULE
OF RESTRICTED STOCK UNITS AND AWARDS ACTIVITY
Number
of Weighted
Non–vested
at January 1, 2021 — $ —
Granted 6,258,377 $ 3.44
Forfeited (371,944 ) $ 3.04
Vested (2,785,820 ) $ 4.52
Non–vested
at December 31, 2021 3,100,613 $ 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LEASE ASSETS AND LIABILITIES</t>
        </is>
      </c>
      <c r="B4" s="4" t="inlineStr">
        <is>
          <t xml:space="preserve">SCHEDULE
OF LEASE ASSETS AND LIABILITIES
Lease Classification As
of December 31, 2021
Assets
Operating Right of use operating lease
asset, net $ 176,304
Total leased assets $ 176,304
Liabilities
Current
Operating Current portion of right-of-use operating
lease obligation $ 107,442
Long-term
Operating Non-current portion of right-of-use
operating lease obligation 68,861
Total lease liabilities $ 176,303 </t>
        </is>
      </c>
    </row>
    <row r="5">
      <c r="A5" s="4" t="inlineStr">
        <is>
          <t>SCHEDULE OF FUTURE MINIMUM RENTAL PAYMENT</t>
        </is>
      </c>
      <c r="B5" s="4" t="inlineStr">
        <is>
          <t xml:space="preserve">The
table below shows the future minimum rental payments, exclusive of taxes, insurance, and other costs, under the LSIH Lease: SCHEDULE OF FUTURE
MINIMUM RENTAL PAYMENT
Years
ending December 31, Amount
2022 121,601
2023 70,934
Total future minimum
lease payments 192,535
Less: present value
adjustment (16,232 )
Present value of lease payments $ 176,303 </t>
        </is>
      </c>
    </row>
    <row r="6">
      <c r="A6" s="4" t="inlineStr">
        <is>
          <t>SCHEDULE OF WEIGHTED AVERAGE REMAINING LEASE TERM</t>
        </is>
      </c>
      <c r="B6" s="4" t="inlineStr">
        <is>
          <t>The
weighted-average remaining lease term and the weighted-average discount rate of the lease was as follows: SCHEDULE OF WEIGHTED
AVERAGE REMAINING LEASE TERM
Lease
Term and Discount Rate December
31, 2021
Remaining lease term (years)
Operating
leases 1.6
Discount rate
Operating leases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ARNING (LOSS) BEFORE INCOME TAX</t>
        </is>
      </c>
      <c r="B4" s="4" t="inlineStr">
        <is>
          <t>The
Company’s U.S. and foreign loss before income taxes are set forth below: SCHEDULE OF EARNING (LOSS) BEFORE INCOME
TAX
2021 2020
December
31,
2021 2020
United States $ (15,420,364 ) $ —
Foreign (41,011,337 ) (6,864,676 )
Total $ (56,431,701 ) $ (6,864,676 )</t>
        </is>
      </c>
    </row>
    <row r="5">
      <c r="A5" s="4" t="inlineStr">
        <is>
          <t>SCHEDULE OF INCOME TAX EXPENSE BENEFITS</t>
        </is>
      </c>
      <c r="B5" s="4" t="inlineStr">
        <is>
          <t xml:space="preserve"> SCHEDULE
OF INCOME TAX EXPENSE BENEFITS
2021 2020
December
31,
2021 2020
Deferred
tax benefit – United States $ — $ —
Deferred tax benefit
– Foreign 7,454,805 —
Total
income tax benefit $ 7,454,805 $ — </t>
        </is>
      </c>
    </row>
    <row r="6">
      <c r="A6" s="4" t="inlineStr">
        <is>
          <t>SCHEDULE OF DEFERRED TAX ASSETS AND LIABILITIES</t>
        </is>
      </c>
      <c r="B6" s="4" t="inlineStr">
        <is>
          <t xml:space="preserve">The
Company’s deferred tax assets and deferred tax liabilities consist of the following: SCHEDULE
OF DEFERRED TAX ASSETS AND LIABILITIES
2021 2020
December
31,
2021 2020
Deferred
tax assets:
Net operating
loss carryforwards $ 5,509,522 $ 1,340,152
Stock-based compensation 858,791 —
Accrued bonus 121,051 —
Intangible
amortization 23,204 —
Other 35,456 —
Less
valuation allowances (6,548,024 ) (1,340,152 )
Total
deferred tax assets $ — $ —
Deferred tax liabilities:
Indefinite lived intangible assets (1,607,122 ) —
Net
deferred tax liabilities $ (1,607,122 ) $ — </t>
        </is>
      </c>
    </row>
    <row r="7">
      <c r="A7" s="4" t="inlineStr">
        <is>
          <t>SCHEDULE OF OPERATING LOSS CARRY FORWARDS</t>
        </is>
      </c>
      <c r="B7" s="4" t="inlineStr">
        <is>
          <t xml:space="preserve">The
Company had the following potentially utilizable net operating loss tax carryforwards: SCHEDULE
OF OPERATING LOSS CARRY FORWARDS
2021 2020
December
31,
2021 2020
Federal $ 9,411,533 $ —
State $ 8,664,242 $ —
Foreign $ 11,911,845 $ 5,057,176 </t>
        </is>
      </c>
    </row>
    <row r="8">
      <c r="A8" s="4" t="inlineStr">
        <is>
          <t>SCHEDULE OF EFFECTIVE STATUTORY INCOME TAX RATE</t>
        </is>
      </c>
      <c r="B8" s="4" t="inlineStr">
        <is>
          <t>The
Company’s effective tax rate varied from the statutory rate as follows: SCHEDULE
OF EFFECTIVE STATUTORY INCOME TAX RATE
December 31,
2021 2020
Federal income tax at the statutory
rate ( 21.0 )% ( 21.0 )%
State income tax rate (net of federal) ( 1.0 )% —
Foreign tax rate differential ( 4.0 )% ( 5.5 )%
Intangible asset impairment 4.3 % —
Non-deductible expenses 1.4 % 7.4 %
Change in valuation allowance 7.0 % 19.1 %
Effective income tax rate ( 13.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AND LIQUIDITY AND OTHER UNCERTAINTIES (Details Narrative) - USD ($)</t>
        </is>
      </c>
      <c r="B1" s="2" t="inlineStr">
        <is>
          <t>May 24, 2021</t>
        </is>
      </c>
      <c r="C1" s="2" t="inlineStr">
        <is>
          <t>Feb. 28, 2022</t>
        </is>
      </c>
      <c r="D1" s="2" t="inlineStr">
        <is>
          <t>Dec. 31, 2021</t>
        </is>
      </c>
      <c r="E1" s="2" t="inlineStr">
        <is>
          <t>Dec. 31, 2020</t>
        </is>
      </c>
      <c r="F1" s="2" t="inlineStr">
        <is>
          <t>Feb. 18, 2022</t>
        </is>
      </c>
    </row>
    <row r="2">
      <c r="A2" s="3" t="inlineStr">
        <is>
          <t>Collaborative Arrangement and Arrangement Other than Collaborative [Line Items]</t>
        </is>
      </c>
    </row>
    <row r="3">
      <c r="A3" s="4" t="inlineStr">
        <is>
          <t>[custom:SharesIssueAndOutstandingPercentage]</t>
        </is>
      </c>
      <c r="B3" s="4" t="inlineStr">
        <is>
          <t>36.60%</t>
        </is>
      </c>
    </row>
    <row r="4">
      <c r="A4" s="4" t="inlineStr">
        <is>
          <t>Retained Earnings (Accumulated Deficit)</t>
        </is>
      </c>
      <c r="D4" s="5" t="n">
        <v>60736453</v>
      </c>
      <c r="E4" s="5" t="n">
        <v>11759557</v>
      </c>
    </row>
    <row r="5">
      <c r="A5" s="4" t="inlineStr">
        <is>
          <t>Proceeds from Issuance of Common Stock</t>
        </is>
      </c>
      <c r="D5" s="5" t="n">
        <v>21614488</v>
      </c>
      <c r="E5" s="5" t="n">
        <v>488000</v>
      </c>
    </row>
    <row r="6">
      <c r="A6" s="4" t="inlineStr">
        <is>
          <t>Subsequent Event [Member]</t>
        </is>
      </c>
    </row>
    <row r="7">
      <c r="A7" s="3" t="inlineStr">
        <is>
          <t>Collaborative Arrangement and Arrangement Other than Collaborative [Line Items]</t>
        </is>
      </c>
    </row>
    <row r="8">
      <c r="A8" s="4" t="inlineStr">
        <is>
          <t>Shares Issued, Price Per Share</t>
        </is>
      </c>
      <c r="F8" s="5" t="n">
        <v>1</v>
      </c>
    </row>
    <row r="9">
      <c r="A9" s="4" t="inlineStr">
        <is>
          <t>Proceeds from Issuance of Common Stock</t>
        </is>
      </c>
      <c r="C9" s="5" t="n">
        <v>9200000</v>
      </c>
    </row>
    <row r="10">
      <c r="A10" s="4" t="inlineStr">
        <is>
          <t>Shares consideration [Member]</t>
        </is>
      </c>
    </row>
    <row r="11">
      <c r="A11" s="3" t="inlineStr">
        <is>
          <t>Collaborative Arrangement and Arrangement Other than Collaborative [Line Items]</t>
        </is>
      </c>
    </row>
    <row r="12">
      <c r="A12" s="4" t="inlineStr">
        <is>
          <t>[custom:SharesIssueAndOutstandingPercentage]</t>
        </is>
      </c>
      <c r="B12" s="4" t="inlineStr">
        <is>
          <t>20.00%</t>
        </is>
      </c>
    </row>
    <row r="13">
      <c r="A13" s="4" t="inlineStr">
        <is>
          <t>Warrant [Member]</t>
        </is>
      </c>
    </row>
    <row r="14">
      <c r="A14" s="3" t="inlineStr">
        <is>
          <t>Collaborative Arrangement and Arrangement Other than Collaborative [Line Items]</t>
        </is>
      </c>
    </row>
    <row r="15">
      <c r="A15" s="4" t="inlineStr">
        <is>
          <t>Stock Issued During Period, Shares, New Issues</t>
        </is>
      </c>
      <c r="D15" s="6" t="n">
        <v>2643047</v>
      </c>
    </row>
    <row r="16">
      <c r="A16" s="4" t="inlineStr">
        <is>
          <t>Amalgamation Agreement [Member]</t>
        </is>
      </c>
    </row>
    <row r="17">
      <c r="A17" s="3" t="inlineStr">
        <is>
          <t>Collaborative Arrangement and Arrangement Other than Collaborative [Line Items]</t>
        </is>
      </c>
    </row>
    <row r="18">
      <c r="A18" s="4" t="inlineStr">
        <is>
          <t>[custom:SharesIssueAndOutstandingPercentage]</t>
        </is>
      </c>
      <c r="B18" s="4" t="inlineStr">
        <is>
          <t>31.70%</t>
        </is>
      </c>
    </row>
    <row r="19">
      <c r="A19" s="4" t="inlineStr">
        <is>
          <t>Shares Issued, Price Per Share</t>
        </is>
      </c>
      <c r="B19" s="8" t="n">
        <v>1e-06</v>
      </c>
    </row>
    <row r="20">
      <c r="A20" s="4" t="inlineStr">
        <is>
          <t>Stock Issued During Period, Shares, New Issues</t>
        </is>
      </c>
      <c r="B20" s="6" t="n">
        <v>9951217</v>
      </c>
    </row>
    <row r="21">
      <c r="A21" s="4" t="inlineStr">
        <is>
          <t>Amalgamation Agreement [Member] | Warrant [Member]</t>
        </is>
      </c>
    </row>
    <row r="22">
      <c r="A22" s="3" t="inlineStr">
        <is>
          <t>Collaborative Arrangement and Arrangement Other than Collaborative [Line Items]</t>
        </is>
      </c>
    </row>
    <row r="23">
      <c r="A23" s="4" t="inlineStr">
        <is>
          <t>Stock Issued During Period, Shares, New Issues</t>
        </is>
      </c>
      <c r="B23" s="6" t="n">
        <v>74041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ecurities</t>
        </is>
      </c>
      <c r="B4" s="6" t="n">
        <v>16930241</v>
      </c>
      <c r="C4" s="6" t="n">
        <v>7456578</v>
      </c>
    </row>
    <row r="5">
      <c r="A5" s="4" t="inlineStr">
        <is>
          <t>Warrants to Purchase Shares of Common Stock [Member]</t>
        </is>
      </c>
    </row>
    <row r="6">
      <c r="A6" s="3" t="inlineStr">
        <is>
          <t>Antidilutive Securities Excluded from Computation of Earnings Per Share [Line Items]</t>
        </is>
      </c>
    </row>
    <row r="7">
      <c r="A7" s="4" t="inlineStr">
        <is>
          <t>Total potentially dilutive securities</t>
        </is>
      </c>
      <c r="B7" s="6" t="n">
        <v>9768766</v>
      </c>
      <c r="C7" s="6" t="n">
        <v>3251406</v>
      </c>
    </row>
    <row r="8">
      <c r="A8" s="4" t="inlineStr">
        <is>
          <t>Series B Preferred Stock [Member]</t>
        </is>
      </c>
    </row>
    <row r="9">
      <c r="A9" s="3" t="inlineStr">
        <is>
          <t>Antidilutive Securities Excluded from Computation of Earnings Per Share [Line Items]</t>
        </is>
      </c>
    </row>
    <row r="10">
      <c r="A10" s="4" t="inlineStr">
        <is>
          <t>Total potentially dilutive securities</t>
        </is>
      </c>
      <c r="B10" s="4" t="inlineStr">
        <is>
          <t xml:space="preserve"> </t>
        </is>
      </c>
      <c r="C10" s="6" t="n">
        <v>3275407</v>
      </c>
    </row>
    <row r="11">
      <c r="A11" s="4" t="inlineStr">
        <is>
          <t>Restricted Stock Units Vested And UnIssued [Member]</t>
        </is>
      </c>
    </row>
    <row r="12">
      <c r="A12" s="3" t="inlineStr">
        <is>
          <t>Antidilutive Securities Excluded from Computation of Earnings Per Share [Line Items]</t>
        </is>
      </c>
    </row>
    <row r="13">
      <c r="A13" s="4" t="inlineStr">
        <is>
          <t>Total potentially dilutive securities</t>
        </is>
      </c>
      <c r="B13" s="6" t="n">
        <v>2785820</v>
      </c>
      <c r="C13" s="4" t="inlineStr">
        <is>
          <t xml:space="preserve"> </t>
        </is>
      </c>
    </row>
    <row r="14">
      <c r="A14" s="4" t="inlineStr">
        <is>
          <t>Restricted Stock Units Unvested [Member]</t>
        </is>
      </c>
    </row>
    <row r="15">
      <c r="A15" s="3" t="inlineStr">
        <is>
          <t>Antidilutive Securities Excluded from Computation of Earnings Per Share [Line Items]</t>
        </is>
      </c>
    </row>
    <row r="16">
      <c r="A16" s="4" t="inlineStr">
        <is>
          <t>Total potentially dilutive securities</t>
        </is>
      </c>
      <c r="B16" s="6" t="n">
        <v>3100613</v>
      </c>
      <c r="C16" s="4" t="inlineStr">
        <is>
          <t xml:space="preserve"> </t>
        </is>
      </c>
    </row>
    <row r="17">
      <c r="A17" s="4" t="inlineStr">
        <is>
          <t>Restricted Stock Awards Vested And UnIssued [Member]</t>
        </is>
      </c>
    </row>
    <row r="18">
      <c r="A18" s="3" t="inlineStr">
        <is>
          <t>Antidilutive Securities Excluded from Computation of Earnings Per Share [Line Items]</t>
        </is>
      </c>
    </row>
    <row r="19">
      <c r="A19" s="4" t="inlineStr">
        <is>
          <t>Total potentially dilutive securities</t>
        </is>
      </c>
      <c r="B19" s="6" t="n">
        <v>32099</v>
      </c>
      <c r="C19" s="4" t="inlineStr">
        <is>
          <t xml:space="preserve"> </t>
        </is>
      </c>
    </row>
    <row r="20">
      <c r="A20" s="4" t="inlineStr">
        <is>
          <t>Restricted Stock Awards Unvested [Member]</t>
        </is>
      </c>
    </row>
    <row r="21">
      <c r="A21" s="3" t="inlineStr">
        <is>
          <t>Antidilutive Securities Excluded from Computation of Earnings Per Share [Line Items]</t>
        </is>
      </c>
    </row>
    <row r="22">
      <c r="A22" s="4" t="inlineStr">
        <is>
          <t>Total potentially dilutive securities</t>
        </is>
      </c>
      <c r="B22" s="6" t="n">
        <v>51509</v>
      </c>
      <c r="C22" s="4" t="inlineStr">
        <is>
          <t xml:space="preserve"> </t>
        </is>
      </c>
    </row>
    <row r="23">
      <c r="A23" s="4" t="inlineStr">
        <is>
          <t>Options to Purchase Shares of Common Stock [Member]</t>
        </is>
      </c>
    </row>
    <row r="24">
      <c r="A24" s="3" t="inlineStr">
        <is>
          <t>Antidilutive Securities Excluded from Computation of Earnings Per Share [Line Items]</t>
        </is>
      </c>
    </row>
    <row r="25">
      <c r="A25" s="4" t="inlineStr">
        <is>
          <t>Total potentially dilutive securities</t>
        </is>
      </c>
      <c r="B25" s="6" t="n">
        <v>1191434</v>
      </c>
      <c r="C25" s="6" t="n">
        <v>9297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HIERARCHY OF VALUATION INPUTS ON RECURRING BASIS (Details) - Fair Value, Inputs, Level 3 [Member] - Fair Value, Recurring [Member]</t>
        </is>
      </c>
      <c r="B1" s="2" t="inlineStr">
        <is>
          <t>Dec. 31, 2021USD ($)</t>
        </is>
      </c>
    </row>
    <row r="2">
      <c r="A2" s="3" t="inlineStr">
        <is>
          <t>Class of Warrant or Right [Line Items]</t>
        </is>
      </c>
    </row>
    <row r="3">
      <c r="A3" s="4" t="inlineStr">
        <is>
          <t>Fair value</t>
        </is>
      </c>
      <c r="B3" s="5" t="n">
        <v>653674</v>
      </c>
    </row>
    <row r="4">
      <c r="A4" s="4" t="inlineStr">
        <is>
          <t>Warrant Liabilities - January Warrants [Member]</t>
        </is>
      </c>
    </row>
    <row r="5">
      <c r="A5" s="3" t="inlineStr">
        <is>
          <t>Class of Warrant or Right [Line Items]</t>
        </is>
      </c>
    </row>
    <row r="6">
      <c r="A6" s="4" t="inlineStr">
        <is>
          <t>Fair value</t>
        </is>
      </c>
      <c r="B6" s="6" t="n">
        <v>333471</v>
      </c>
    </row>
    <row r="7">
      <c r="A7" s="4" t="inlineStr">
        <is>
          <t>Warrant Liabilities - February Warrants [Member]</t>
        </is>
      </c>
    </row>
    <row r="8">
      <c r="A8" s="3" t="inlineStr">
        <is>
          <t>Class of Warrant or Right [Line Items]</t>
        </is>
      </c>
    </row>
    <row r="9">
      <c r="A9" s="4" t="inlineStr">
        <is>
          <t>Fair value</t>
        </is>
      </c>
      <c r="B9" s="5" t="n">
        <v>3202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t>
        </is>
      </c>
      <c r="B2" s="7" t="n">
        <v>0.01</v>
      </c>
      <c r="C2" s="7" t="n">
        <v>0.01</v>
      </c>
    </row>
    <row r="3">
      <c r="A3" s="4" t="inlineStr">
        <is>
          <t>Preferred Stock, Shares Authorized</t>
        </is>
      </c>
      <c r="B3" s="6" t="n">
        <v>20000000</v>
      </c>
      <c r="C3" s="6" t="n">
        <v>20000000</v>
      </c>
    </row>
    <row r="4">
      <c r="A4" s="4" t="inlineStr">
        <is>
          <t>Common stock, par value</t>
        </is>
      </c>
      <c r="B4" s="7" t="n">
        <v>0.01</v>
      </c>
      <c r="C4" s="7" t="n">
        <v>0.01</v>
      </c>
    </row>
    <row r="5">
      <c r="A5" s="4" t="inlineStr">
        <is>
          <t>Common Stock, Shares Authorized</t>
        </is>
      </c>
      <c r="B5" s="6" t="n">
        <v>100000000</v>
      </c>
      <c r="C5" s="6" t="n">
        <v>100000000</v>
      </c>
    </row>
    <row r="6">
      <c r="A6" s="4" t="inlineStr">
        <is>
          <t>Common Stock, Shares, Issued</t>
        </is>
      </c>
      <c r="B6" s="6" t="n">
        <v>32578475</v>
      </c>
      <c r="C6" s="6" t="n">
        <v>10095109</v>
      </c>
    </row>
    <row r="7">
      <c r="A7" s="4" t="inlineStr">
        <is>
          <t>Common Stock, Shares, Outstanding</t>
        </is>
      </c>
      <c r="B7" s="6" t="n">
        <v>32578475</v>
      </c>
      <c r="C7" s="6" t="n">
        <v>10095109</v>
      </c>
    </row>
    <row r="8">
      <c r="A8" s="4" t="inlineStr">
        <is>
          <t>Series B Preferred Stock [Member]</t>
        </is>
      </c>
    </row>
    <row r="9">
      <c r="A9" s="4" t="inlineStr">
        <is>
          <t>Preferred stock, par value</t>
        </is>
      </c>
      <c r="B9" s="7" t="n">
        <v>0.01</v>
      </c>
      <c r="C9" s="7" t="n">
        <v>0.01</v>
      </c>
    </row>
    <row r="10">
      <c r="A10" s="4" t="inlineStr">
        <is>
          <t>Preferred Stock, Shares Authorized</t>
        </is>
      </c>
      <c r="B10" s="6" t="n">
        <v>3600000</v>
      </c>
      <c r="C10" s="6" t="n">
        <v>3600000</v>
      </c>
    </row>
    <row r="11">
      <c r="A11" s="4" t="inlineStr">
        <is>
          <t>Preferred Stock, Shares Issued</t>
        </is>
      </c>
      <c r="B11" s="4" t="inlineStr">
        <is>
          <t xml:space="preserve"> </t>
        </is>
      </c>
      <c r="C11" s="6" t="n">
        <v>3275407</v>
      </c>
    </row>
    <row r="12">
      <c r="A12" s="4" t="inlineStr">
        <is>
          <t>Preferred Stock, Shares Outstanding</t>
        </is>
      </c>
      <c r="B12" s="4" t="inlineStr">
        <is>
          <t xml:space="preserve"> </t>
        </is>
      </c>
      <c r="C12" s="6" t="n">
        <v>3275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SCHEDULE OF BLACK SCHOLES VALUATION MODELS OF WARRANT LIABILITIES (Details)</t>
        </is>
      </c>
      <c r="B1" s="2" t="inlineStr">
        <is>
          <t>Dec. 31, 2021$ / sharesshares</t>
        </is>
      </c>
      <c r="C1" s="2" t="inlineStr">
        <is>
          <t>Feb. 12, 2021$ / sharesshares</t>
        </is>
      </c>
      <c r="D1" s="2" t="inlineStr">
        <is>
          <t>Jan. 13, 2021$ / sharesshares</t>
        </is>
      </c>
      <c r="E1" s="2" t="inlineStr">
        <is>
          <t>Dec. 31, 2020</t>
        </is>
      </c>
    </row>
    <row r="2">
      <c r="A2" s="4" t="inlineStr">
        <is>
          <t>Warrants and Rights Outstanding, Term</t>
        </is>
      </c>
      <c r="E2" s="4" t="inlineStr">
        <is>
          <t>5 years</t>
        </is>
      </c>
    </row>
    <row r="3">
      <c r="A3" s="4" t="inlineStr">
        <is>
          <t>Value (per share)</t>
        </is>
      </c>
      <c r="B3" s="7" t="n">
        <v>4.66</v>
      </c>
    </row>
    <row r="4">
      <c r="A4" s="4" t="inlineStr">
        <is>
          <t>Measurement Input, Expected Dividend Rate [Member]</t>
        </is>
      </c>
    </row>
    <row r="5">
      <c r="A5" s="4" t="inlineStr">
        <is>
          <t>Warrant measurement input</t>
        </is>
      </c>
      <c r="E5" s="6" t="n">
        <v>0</v>
      </c>
    </row>
    <row r="6">
      <c r="A6" s="4" t="inlineStr">
        <is>
          <t>Measurement Input, Risk Free Interest Rate [Member]</t>
        </is>
      </c>
    </row>
    <row r="7">
      <c r="A7" s="4" t="inlineStr">
        <is>
          <t>Warrant measurement input</t>
        </is>
      </c>
      <c r="E7" s="9" t="n">
        <v>2.31</v>
      </c>
    </row>
    <row r="8">
      <c r="A8" s="4" t="inlineStr">
        <is>
          <t>Initial measurement [Member] | January Warrants [Member]</t>
        </is>
      </c>
    </row>
    <row r="9">
      <c r="A9" s="4" t="inlineStr">
        <is>
          <t>Warrants and Rights Outstanding, Term</t>
        </is>
      </c>
      <c r="D9" s="4" t="inlineStr">
        <is>
          <t>5 years</t>
        </is>
      </c>
    </row>
    <row r="10">
      <c r="A10" s="4" t="inlineStr">
        <is>
          <t>Number of shares | shares</t>
        </is>
      </c>
      <c r="D10" s="6" t="n">
        <v>1821449</v>
      </c>
    </row>
    <row r="11">
      <c r="A11" s="4" t="inlineStr">
        <is>
          <t>Value (per share)</t>
        </is>
      </c>
      <c r="D11" s="7" t="n">
        <v>2.66</v>
      </c>
    </row>
    <row r="12">
      <c r="A12" s="4" t="inlineStr">
        <is>
          <t>Initial measurement [Member] | January Warrants [Member] | Measurement Input, Share Price [Member]</t>
        </is>
      </c>
    </row>
    <row r="13">
      <c r="A13" s="4" t="inlineStr">
        <is>
          <t>Warrant measurement input</t>
        </is>
      </c>
      <c r="D13" s="9" t="n">
        <v>4.21</v>
      </c>
    </row>
    <row r="14">
      <c r="A14" s="4" t="inlineStr">
        <is>
          <t>Initial measurement [Member] | January Warrants [Member] | Measurement Input, Exercise Price [Member]</t>
        </is>
      </c>
    </row>
    <row r="15">
      <c r="A15" s="4" t="inlineStr">
        <is>
          <t>Warrant measurement input</t>
        </is>
      </c>
      <c r="D15" s="9" t="n">
        <v>4.95</v>
      </c>
    </row>
    <row r="16">
      <c r="A16" s="4" t="inlineStr">
        <is>
          <t>Initial measurement [Member] | January Warrants [Member] | Measurement Input, Expected Dividend Rate [Member]</t>
        </is>
      </c>
    </row>
    <row r="17">
      <c r="A17" s="4" t="inlineStr">
        <is>
          <t>Warrant measurement input</t>
        </is>
      </c>
      <c r="D17" s="6" t="n">
        <v>0</v>
      </c>
    </row>
    <row r="18">
      <c r="A18" s="4" t="inlineStr">
        <is>
          <t>Initial measurement [Member] | January Warrants [Member] | Measurement Input, Option Volatility [Member]</t>
        </is>
      </c>
    </row>
    <row r="19">
      <c r="A19" s="4" t="inlineStr">
        <is>
          <t>Warrant measurement input</t>
        </is>
      </c>
      <c r="D19" s="10" t="n">
        <v>84.7</v>
      </c>
    </row>
    <row r="20">
      <c r="A20" s="4" t="inlineStr">
        <is>
          <t>Initial measurement [Member] | January Warrants [Member] | Measurement Input, Risk Free Interest Rate [Member]</t>
        </is>
      </c>
    </row>
    <row r="21">
      <c r="A21" s="4" t="inlineStr">
        <is>
          <t>Warrant measurement input</t>
        </is>
      </c>
      <c r="D21" s="10" t="n">
        <v>0.5</v>
      </c>
    </row>
    <row r="22">
      <c r="A22" s="4" t="inlineStr">
        <is>
          <t>Initial measurement [Member] | February Warrants [Member]</t>
        </is>
      </c>
    </row>
    <row r="23">
      <c r="A23" s="4" t="inlineStr">
        <is>
          <t>Warrants and Rights Outstanding, Term</t>
        </is>
      </c>
      <c r="C23" s="4" t="inlineStr">
        <is>
          <t>5 years</t>
        </is>
      </c>
    </row>
    <row r="24">
      <c r="A24" s="4" t="inlineStr">
        <is>
          <t>Number of shares | shares</t>
        </is>
      </c>
      <c r="C24" s="6" t="n">
        <v>1714005</v>
      </c>
    </row>
    <row r="25">
      <c r="A25" s="4" t="inlineStr">
        <is>
          <t>Value (per share)</t>
        </is>
      </c>
      <c r="C25" s="5" t="n">
        <v>3</v>
      </c>
    </row>
    <row r="26">
      <c r="A26" s="4" t="inlineStr">
        <is>
          <t>Initial measurement [Member] | February Warrants [Member] | Measurement Input, Share Price [Member]</t>
        </is>
      </c>
    </row>
    <row r="27">
      <c r="A27" s="4" t="inlineStr">
        <is>
          <t>Warrant measurement input</t>
        </is>
      </c>
      <c r="C27" s="9" t="n">
        <v>4.62</v>
      </c>
    </row>
    <row r="28">
      <c r="A28" s="4" t="inlineStr">
        <is>
          <t>Initial measurement [Member] | February Warrants [Member] | Measurement Input, Exercise Price [Member]</t>
        </is>
      </c>
    </row>
    <row r="29">
      <c r="A29" s="4" t="inlineStr">
        <is>
          <t>Warrant measurement input</t>
        </is>
      </c>
      <c r="C29" s="9" t="n">
        <v>4.9</v>
      </c>
    </row>
    <row r="30">
      <c r="A30" s="4" t="inlineStr">
        <is>
          <t>Initial measurement [Member] | February Warrants [Member] | Measurement Input, Expected Dividend Rate [Member]</t>
        </is>
      </c>
    </row>
    <row r="31">
      <c r="A31" s="4" t="inlineStr">
        <is>
          <t>Warrant measurement input</t>
        </is>
      </c>
      <c r="C31" s="6" t="n">
        <v>0</v>
      </c>
    </row>
    <row r="32">
      <c r="A32" s="4" t="inlineStr">
        <is>
          <t>Initial measurement [Member] | February Warrants [Member] | Measurement Input, Option Volatility [Member]</t>
        </is>
      </c>
    </row>
    <row r="33">
      <c r="A33" s="4" t="inlineStr">
        <is>
          <t>Warrant measurement input</t>
        </is>
      </c>
      <c r="C33" s="10" t="n">
        <v>84.7</v>
      </c>
    </row>
    <row r="34">
      <c r="A34" s="4" t="inlineStr">
        <is>
          <t>Initial measurement [Member] | February Warrants [Member] | Measurement Input, Risk Free Interest Rate [Member]</t>
        </is>
      </c>
    </row>
    <row r="35">
      <c r="A35" s="4" t="inlineStr">
        <is>
          <t>Warrant measurement input</t>
        </is>
      </c>
      <c r="C35" s="10" t="n">
        <v>0.5</v>
      </c>
    </row>
    <row r="36">
      <c r="A36" s="4" t="inlineStr">
        <is>
          <t>Subsequent measurement [Member] | January Warrants [Member]</t>
        </is>
      </c>
    </row>
    <row r="37">
      <c r="A37" s="4" t="inlineStr">
        <is>
          <t>Warrants and Rights Outstanding, Term</t>
        </is>
      </c>
      <c r="B37" s="4" t="inlineStr">
        <is>
          <t>4 years</t>
        </is>
      </c>
    </row>
    <row r="38">
      <c r="A38" s="4" t="inlineStr">
        <is>
          <t>Number of shares | shares</t>
        </is>
      </c>
      <c r="B38" s="6" t="n">
        <v>1821449</v>
      </c>
    </row>
    <row r="39">
      <c r="A39" s="4" t="inlineStr">
        <is>
          <t>Value (per share)</t>
        </is>
      </c>
      <c r="B39" s="7" t="n">
        <v>0.18</v>
      </c>
    </row>
    <row r="40">
      <c r="A40" s="4" t="inlineStr">
        <is>
          <t>Subsequent measurement [Member] | January Warrants [Member] | Measurement Input, Share Price [Member]</t>
        </is>
      </c>
    </row>
    <row r="41">
      <c r="A41" s="4" t="inlineStr">
        <is>
          <t>Warrant measurement input</t>
        </is>
      </c>
      <c r="B41" s="9" t="n">
        <v>0.93</v>
      </c>
    </row>
    <row r="42">
      <c r="A42" s="4" t="inlineStr">
        <is>
          <t>Subsequent measurement [Member] | January Warrants [Member] | Measurement Input, Exercise Price [Member]</t>
        </is>
      </c>
    </row>
    <row r="43">
      <c r="A43" s="4" t="inlineStr">
        <is>
          <t>Warrant measurement input</t>
        </is>
      </c>
      <c r="B43" s="9" t="n">
        <v>4.95</v>
      </c>
    </row>
    <row r="44">
      <c r="A44" s="4" t="inlineStr">
        <is>
          <t>Subsequent measurement [Member] | January Warrants [Member] | Measurement Input, Option Volatility [Member]</t>
        </is>
      </c>
    </row>
    <row r="45">
      <c r="A45" s="4" t="inlineStr">
        <is>
          <t>Warrant measurement input</t>
        </is>
      </c>
      <c r="B45" s="10" t="n">
        <v>74.3</v>
      </c>
    </row>
    <row r="46">
      <c r="A46" s="4" t="inlineStr">
        <is>
          <t>Subsequent measurement [Member] | January Warrants [Member] | Measurement Input, Risk Free Interest Rate [Member]</t>
        </is>
      </c>
    </row>
    <row r="47">
      <c r="A47" s="4" t="inlineStr">
        <is>
          <t>Warrant measurement input</t>
        </is>
      </c>
      <c r="B47" s="9" t="n">
        <v>1.12</v>
      </c>
    </row>
    <row r="48">
      <c r="A48" s="4" t="inlineStr">
        <is>
          <t>Subsequent measurement [Member] | January Warrants [Member] | Measurement Input, Discount Rate [Member]</t>
        </is>
      </c>
    </row>
    <row r="49">
      <c r="A49" s="4" t="inlineStr">
        <is>
          <t>Warrant measurement input</t>
        </is>
      </c>
      <c r="B49" s="6" t="n">
        <v>0</v>
      </c>
    </row>
    <row r="50">
      <c r="A50" s="4" t="inlineStr">
        <is>
          <t>Subsequent measurement [Member] | February Warrants [Member]</t>
        </is>
      </c>
    </row>
    <row r="51">
      <c r="A51" s="4" t="inlineStr">
        <is>
          <t>Warrants and Rights Outstanding, Term</t>
        </is>
      </c>
      <c r="B51" s="4" t="inlineStr">
        <is>
          <t>4 years 1 month 6 days</t>
        </is>
      </c>
    </row>
    <row r="52">
      <c r="A52" s="4" t="inlineStr">
        <is>
          <t>Number of shares | shares</t>
        </is>
      </c>
      <c r="B52" s="6" t="n">
        <v>1714005</v>
      </c>
    </row>
    <row r="53">
      <c r="A53" s="4" t="inlineStr">
        <is>
          <t>Value (per share)</t>
        </is>
      </c>
      <c r="B53" s="7" t="n">
        <v>0.19</v>
      </c>
    </row>
    <row r="54">
      <c r="A54" s="4" t="inlineStr">
        <is>
          <t>Subsequent measurement [Member] | February Warrants [Member] | Measurement Input, Share Price [Member]</t>
        </is>
      </c>
    </row>
    <row r="55">
      <c r="A55" s="4" t="inlineStr">
        <is>
          <t>Warrant measurement input</t>
        </is>
      </c>
      <c r="B55" s="9" t="n">
        <v>0.93</v>
      </c>
    </row>
    <row r="56">
      <c r="A56" s="4" t="inlineStr">
        <is>
          <t>Subsequent measurement [Member] | February Warrants [Member] | Measurement Input, Exercise Price [Member]</t>
        </is>
      </c>
    </row>
    <row r="57">
      <c r="A57" s="4" t="inlineStr">
        <is>
          <t>Warrant measurement input</t>
        </is>
      </c>
      <c r="B57" s="9" t="n">
        <v>4.9</v>
      </c>
    </row>
    <row r="58">
      <c r="A58" s="4" t="inlineStr">
        <is>
          <t>Subsequent measurement [Member] | February Warrants [Member] | Measurement Input, Option Volatility [Member]</t>
        </is>
      </c>
    </row>
    <row r="59">
      <c r="A59" s="4" t="inlineStr">
        <is>
          <t>Warrant measurement input</t>
        </is>
      </c>
      <c r="B59" s="10" t="n">
        <v>73.90000000000001</v>
      </c>
    </row>
    <row r="60">
      <c r="A60" s="4" t="inlineStr">
        <is>
          <t>Subsequent measurement [Member] | February Warrants [Member] | Measurement Input, Risk Free Interest Rate [Member]</t>
        </is>
      </c>
    </row>
    <row r="61">
      <c r="A61" s="4" t="inlineStr">
        <is>
          <t>Warrant measurement input</t>
        </is>
      </c>
      <c r="B61" s="9" t="n">
        <v>1.12</v>
      </c>
    </row>
    <row r="62">
      <c r="A62" s="4" t="inlineStr">
        <is>
          <t>Subsequent measurement [Member] | February Warrants [Member] | Measurement Input, Discount Rate [Member]</t>
        </is>
      </c>
    </row>
    <row r="63">
      <c r="A63" s="4" t="inlineStr">
        <is>
          <t>Warrant measurement input</t>
        </is>
      </c>
      <c r="B6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WARRANT LIABILITIES (Details) - Subsequent measurement [Member]</t>
        </is>
      </c>
      <c r="B1" s="2" t="inlineStr">
        <is>
          <t>12 Months Ended</t>
        </is>
      </c>
    </row>
    <row r="2">
      <c r="B2" s="2" t="inlineStr">
        <is>
          <t>Dec. 31, 2021USD ($)</t>
        </is>
      </c>
    </row>
    <row r="3">
      <c r="A3" s="4" t="inlineStr">
        <is>
          <t>Fair value as of December 31, 2020</t>
        </is>
      </c>
      <c r="B3" s="4" t="inlineStr">
        <is>
          <t xml:space="preserve"> </t>
        </is>
      </c>
    </row>
    <row r="4">
      <c r="A4" s="4" t="inlineStr">
        <is>
          <t>Fair value as of December 31, 2020</t>
        </is>
      </c>
      <c r="B4" s="6" t="n">
        <v>9981000</v>
      </c>
    </row>
    <row r="5">
      <c r="A5" s="4" t="inlineStr">
        <is>
          <t>Change in fair value</t>
        </is>
      </c>
      <c r="B5" s="6" t="n">
        <v>-9327326</v>
      </c>
    </row>
    <row r="6">
      <c r="A6" s="4" t="inlineStr">
        <is>
          <t>Fair value as of December 31, 2021</t>
        </is>
      </c>
      <c r="B6" s="6" t="n">
        <v>653674</v>
      </c>
    </row>
    <row r="7">
      <c r="A7" s="4" t="inlineStr">
        <is>
          <t>January Warrants [Member]</t>
        </is>
      </c>
    </row>
    <row r="8">
      <c r="A8" s="4" t="inlineStr">
        <is>
          <t>Fair value as of December 31, 2020</t>
        </is>
      </c>
      <c r="B8" s="4" t="inlineStr">
        <is>
          <t xml:space="preserve"> </t>
        </is>
      </c>
    </row>
    <row r="9">
      <c r="A9" s="4" t="inlineStr">
        <is>
          <t>Fair value as of December 31, 2020</t>
        </is>
      </c>
      <c r="B9" s="6" t="n">
        <v>4846000</v>
      </c>
    </row>
    <row r="10">
      <c r="A10" s="4" t="inlineStr">
        <is>
          <t>Change in fair value</t>
        </is>
      </c>
      <c r="B10" s="6" t="n">
        <v>-4512529</v>
      </c>
    </row>
    <row r="11">
      <c r="A11" s="4" t="inlineStr">
        <is>
          <t>Fair value as of December 31, 2021</t>
        </is>
      </c>
      <c r="B11" s="6" t="n">
        <v>333471</v>
      </c>
    </row>
    <row r="12">
      <c r="A12" s="4" t="inlineStr">
        <is>
          <t>February Warrants [Member]</t>
        </is>
      </c>
    </row>
    <row r="13">
      <c r="A13" s="4" t="inlineStr">
        <is>
          <t>Fair value as of December 31, 2020</t>
        </is>
      </c>
      <c r="B13" s="4" t="inlineStr">
        <is>
          <t xml:space="preserve"> </t>
        </is>
      </c>
    </row>
    <row r="14">
      <c r="A14" s="4" t="inlineStr">
        <is>
          <t>Fair value as of December 31, 2020</t>
        </is>
      </c>
      <c r="B14" s="6" t="n">
        <v>5135000</v>
      </c>
    </row>
    <row r="15">
      <c r="A15" s="4" t="inlineStr">
        <is>
          <t>Change in fair value</t>
        </is>
      </c>
      <c r="B15" s="6" t="n">
        <v>-4814797</v>
      </c>
    </row>
    <row r="16">
      <c r="A16" s="4" t="inlineStr">
        <is>
          <t>Fair value as of December 31, 2021</t>
        </is>
      </c>
      <c r="B16" s="5" t="n">
        <v>3202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8" customWidth="1" min="2" max="2"/>
  </cols>
  <sheetData>
    <row r="1">
      <c r="A1" s="1" t="inlineStr">
        <is>
          <t>SUMMARY OF SIGNIFICANT ACCOUNTING POLICIES (Details Narrative)</t>
        </is>
      </c>
      <c r="B1" s="2" t="inlineStr">
        <is>
          <t>12 Months Ended</t>
        </is>
      </c>
    </row>
    <row r="2">
      <c r="B2" s="2" t="inlineStr">
        <is>
          <t>Dec. 31, 2021USD ($)Integer</t>
        </is>
      </c>
    </row>
    <row r="3">
      <c r="A3" s="3" t="inlineStr">
        <is>
          <t>Property, Plant and Equipment [Line Items]</t>
        </is>
      </c>
    </row>
    <row r="4">
      <c r="A4" s="4" t="inlineStr">
        <is>
          <t>Cash, FDIC Insured Amount | $</t>
        </is>
      </c>
      <c r="B4" s="5" t="n">
        <v>250000</v>
      </c>
    </row>
    <row r="5">
      <c r="A5" s="4" t="inlineStr">
        <is>
          <t>Number of Reportable Segments | Integer</t>
        </is>
      </c>
      <c r="B5" s="6" t="n">
        <v>1</v>
      </c>
    </row>
    <row r="6">
      <c r="A6" s="4" t="inlineStr">
        <is>
          <t>Minimum [Member]</t>
        </is>
      </c>
    </row>
    <row r="7">
      <c r="A7" s="3" t="inlineStr">
        <is>
          <t>Property, Plant and Equipment [Line Items]</t>
        </is>
      </c>
    </row>
    <row r="8">
      <c r="A8" s="4" t="inlineStr">
        <is>
          <t>Property, Plant and Equipment, Estimated Useful Lives</t>
        </is>
      </c>
      <c r="B8" s="4" t="inlineStr">
        <is>
          <t>3</t>
        </is>
      </c>
    </row>
    <row r="9">
      <c r="A9" s="4" t="inlineStr">
        <is>
          <t>Maximum [Member]</t>
        </is>
      </c>
    </row>
    <row r="10">
      <c r="A10" s="3" t="inlineStr">
        <is>
          <t>Property, Plant and Equipment [Line Items]</t>
        </is>
      </c>
    </row>
    <row r="11">
      <c r="A11" s="4" t="inlineStr">
        <is>
          <t>Property, Plant and Equipment, Estimated Useful Lives</t>
        </is>
      </c>
      <c r="B11" s="4" t="inlineStr">
        <is>
          <t>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SCHEDULE OF BUSINESS ACQUISITIONS (Details) - USD ($)</t>
        </is>
      </c>
      <c r="B1" s="2" t="inlineStr">
        <is>
          <t>May 24, 2020</t>
        </is>
      </c>
      <c r="C1" s="2" t="inlineStr">
        <is>
          <t>Dec. 31, 2020</t>
        </is>
      </c>
    </row>
    <row r="2">
      <c r="A2" s="3" t="inlineStr">
        <is>
          <t>Business Acquisition [Line Items]</t>
        </is>
      </c>
    </row>
    <row r="3">
      <c r="A3" s="4" t="inlineStr">
        <is>
          <t>Fair value of warrants issued</t>
        </is>
      </c>
      <c r="C3" s="5" t="n">
        <v>32149</v>
      </c>
    </row>
    <row r="4">
      <c r="A4" s="4" t="inlineStr">
        <is>
          <t>Magic Med Industries Inc [Member]</t>
        </is>
      </c>
    </row>
    <row r="5">
      <c r="A5" s="3" t="inlineStr">
        <is>
          <t>Business Acquisition [Line Items]</t>
        </is>
      </c>
    </row>
    <row r="6">
      <c r="A6" s="4" t="inlineStr">
        <is>
          <t>Stock (9,951,217 common shares issued)</t>
        </is>
      </c>
      <c r="B6" s="5" t="n">
        <v>27067310</v>
      </c>
    </row>
    <row r="7">
      <c r="A7" s="4" t="inlineStr">
        <is>
          <t>Fair value of warrants issued</t>
        </is>
      </c>
      <c r="B7" s="6" t="n">
        <v>10724578</v>
      </c>
    </row>
    <row r="8">
      <c r="A8" s="4" t="inlineStr">
        <is>
          <t>Fair value of options issued</t>
        </is>
      </c>
      <c r="B8" s="6" t="n">
        <v>1250394</v>
      </c>
    </row>
    <row r="9">
      <c r="A9" s="4" t="inlineStr">
        <is>
          <t>Total purchase price</t>
        </is>
      </c>
      <c r="B9" s="5" t="n">
        <v>390422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9" customWidth="1" min="2" max="2"/>
  </cols>
  <sheetData>
    <row r="1">
      <c r="A1" s="1" t="inlineStr">
        <is>
          <t>SCHEDULE OF BUSINESS ACQUISITIONS (Details) (Parenthetical)</t>
        </is>
      </c>
      <c r="B1" s="2" t="inlineStr">
        <is>
          <t>May 24, 2020shares</t>
        </is>
      </c>
    </row>
    <row r="2">
      <c r="A2" s="4" t="inlineStr">
        <is>
          <t>Magic Med Industries Inc [Member]</t>
        </is>
      </c>
    </row>
    <row r="3">
      <c r="A3" s="3" t="inlineStr">
        <is>
          <t>Business Acquisition [Line Items]</t>
        </is>
      </c>
    </row>
    <row r="4">
      <c r="A4" s="4" t="inlineStr">
        <is>
          <t>Stock Issued During Period, Shares, Acquisitions</t>
        </is>
      </c>
      <c r="B4" s="6" t="n">
        <v>99512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OF RECOGNIZED IDENTIFIED ASSETS ACQUIRED AND LIABILITIES ASSUMED (Details) - Magic Med Industries Inc [Member]</t>
        </is>
      </c>
      <c r="B1" s="2" t="inlineStr">
        <is>
          <t>Mar. 24, 2020USD ($)</t>
        </is>
      </c>
    </row>
    <row r="2">
      <c r="A2" s="3" t="inlineStr">
        <is>
          <t>Business Acquisition [Line Items]</t>
        </is>
      </c>
    </row>
    <row r="3">
      <c r="A3" s="4" t="inlineStr">
        <is>
          <t>Cash</t>
        </is>
      </c>
      <c r="B3" s="5" t="n">
        <v>3055328</v>
      </c>
    </row>
    <row r="4">
      <c r="A4" s="4" t="inlineStr">
        <is>
          <t>Prepaid expenses and other current assets</t>
        </is>
      </c>
      <c r="B4" s="6" t="n">
        <v>471202</v>
      </c>
    </row>
    <row r="5">
      <c r="A5" s="4" t="inlineStr">
        <is>
          <t>Government remittances recoverable</t>
        </is>
      </c>
      <c r="B5" s="6" t="n">
        <v>25606</v>
      </c>
    </row>
    <row r="6">
      <c r="A6" s="4" t="inlineStr">
        <is>
          <t>Property and equipment</t>
        </is>
      </c>
      <c r="B6" s="6" t="n">
        <v>118935</v>
      </c>
    </row>
    <row r="7">
      <c r="A7" s="4" t="inlineStr">
        <is>
          <t>Right-of-use lease assets</t>
        </is>
      </c>
      <c r="B7" s="6" t="n">
        <v>201653</v>
      </c>
    </row>
    <row r="8">
      <c r="A8" s="4" t="inlineStr">
        <is>
          <t>Other assets</t>
        </is>
      </c>
      <c r="B8" s="6" t="n">
        <v>10155</v>
      </c>
    </row>
    <row r="9">
      <c r="A9" s="4" t="inlineStr">
        <is>
          <t>In process research and development</t>
        </is>
      </c>
      <c r="B9" s="6" t="n">
        <v>18900000</v>
      </c>
    </row>
    <row r="10">
      <c r="A10" s="4" t="inlineStr">
        <is>
          <t>Psybrary™ and patent applications</t>
        </is>
      </c>
      <c r="B10" s="6" t="n">
        <v>16600000</v>
      </c>
    </row>
    <row r="11">
      <c r="A11" s="4" t="inlineStr">
        <is>
          <t>Goodwill</t>
        </is>
      </c>
      <c r="B11" s="6" t="n">
        <v>9834855</v>
      </c>
    </row>
    <row r="12">
      <c r="A12" s="4" t="inlineStr">
        <is>
          <t>Total assets acquired</t>
        </is>
      </c>
      <c r="B12" s="6" t="n">
        <v>49217734</v>
      </c>
    </row>
    <row r="13">
      <c r="A13" s="4" t="inlineStr">
        <is>
          <t>Accounts payable</t>
        </is>
      </c>
      <c r="B13" s="6" t="n">
        <v>828865</v>
      </c>
    </row>
    <row r="14">
      <c r="A14" s="4" t="inlineStr">
        <is>
          <t>Accrued expenses and other liabilities</t>
        </is>
      </c>
      <c r="B14" s="6" t="n">
        <v>83007</v>
      </c>
    </row>
    <row r="15">
      <c r="A15" s="4" t="inlineStr">
        <is>
          <t>Right-of-use lease liabilities</t>
        </is>
      </c>
      <c r="B15" s="6" t="n">
        <v>201653</v>
      </c>
    </row>
    <row r="16">
      <c r="A16" s="4" t="inlineStr">
        <is>
          <t>Deferred Tax Liabilities</t>
        </is>
      </c>
      <c r="B16" s="6" t="n">
        <v>9061927</v>
      </c>
    </row>
    <row r="17">
      <c r="A17" s="4" t="inlineStr">
        <is>
          <t>Total liabilities assumed</t>
        </is>
      </c>
      <c r="B17" s="6" t="n">
        <v>10175452</v>
      </c>
    </row>
    <row r="18">
      <c r="A18" s="4" t="inlineStr">
        <is>
          <t>Estimated fair value of net assets acquired attributable to the Company</t>
        </is>
      </c>
      <c r="B18" s="5" t="n">
        <v>39042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PROFORMA INFORMATION (Details) - Magic Med Industries Inc [Member] - USD ($)</t>
        </is>
      </c>
      <c r="B1" s="2" t="inlineStr">
        <is>
          <t>7 Months Ended</t>
        </is>
      </c>
      <c r="C1" s="2" t="inlineStr">
        <is>
          <t>12 Months Ended</t>
        </is>
      </c>
    </row>
    <row r="2">
      <c r="B2" s="2" t="inlineStr">
        <is>
          <t>Dec. 31, 2021</t>
        </is>
      </c>
      <c r="C2" s="2" t="inlineStr">
        <is>
          <t>Dec. 31, 2021</t>
        </is>
      </c>
      <c r="D2" s="2" t="inlineStr">
        <is>
          <t>Dec. 31, 2020</t>
        </is>
      </c>
    </row>
    <row r="3">
      <c r="A3" s="3" t="inlineStr">
        <is>
          <t>Business Acquisition [Line Items]</t>
        </is>
      </c>
    </row>
    <row r="4">
      <c r="A4" s="4" t="inlineStr">
        <is>
          <t>Revenues</t>
        </is>
      </c>
      <c r="B4" s="5" t="n">
        <v>0</v>
      </c>
      <c r="C4" s="5" t="n">
        <v>0</v>
      </c>
      <c r="D4" s="5" t="n">
        <v>0</v>
      </c>
    </row>
    <row r="5">
      <c r="A5" s="4" t="inlineStr">
        <is>
          <t>Net loss</t>
        </is>
      </c>
      <c r="B5" s="5" t="n">
        <v>33556532</v>
      </c>
      <c r="C5" s="5" t="n">
        <v>-54127203</v>
      </c>
      <c r="D5" s="5" t="n">
        <v>-770769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AMALGAMATION WITH MAGICMED INDUSTRIES INC. (Details Narrative) - USD ($)</t>
        </is>
      </c>
      <c r="B1" s="2" t="inlineStr">
        <is>
          <t>Sep. 16, 2021</t>
        </is>
      </c>
      <c r="C1" s="2" t="inlineStr">
        <is>
          <t>May 24, 2021</t>
        </is>
      </c>
      <c r="D1" s="2" t="inlineStr">
        <is>
          <t>May 24, 2020</t>
        </is>
      </c>
      <c r="E1" s="2" t="inlineStr">
        <is>
          <t>Dec. 31, 2021</t>
        </is>
      </c>
      <c r="F1" s="2" t="inlineStr">
        <is>
          <t>Dec. 31, 2021</t>
        </is>
      </c>
      <c r="G1" s="2" t="inlineStr">
        <is>
          <t>Dec. 31, 2020</t>
        </is>
      </c>
      <c r="H1" s="2" t="inlineStr">
        <is>
          <t>Mar. 24, 2020</t>
        </is>
      </c>
    </row>
    <row r="2">
      <c r="A2" s="3" t="inlineStr">
        <is>
          <t>Business Acquisition [Line Items]</t>
        </is>
      </c>
    </row>
    <row r="3">
      <c r="A3" s="4" t="inlineStr">
        <is>
          <t>[custom:SharesIssueAndOutstandingPercentage]</t>
        </is>
      </c>
      <c r="C3" s="4" t="inlineStr">
        <is>
          <t>36.60%</t>
        </is>
      </c>
    </row>
    <row r="4">
      <c r="A4" s="4" t="inlineStr">
        <is>
          <t>Class of Warrant or Right, Number of Securities Called by Each Warrant or Right</t>
        </is>
      </c>
      <c r="E4" s="6" t="n">
        <v>221653</v>
      </c>
      <c r="F4" s="6" t="n">
        <v>221653</v>
      </c>
    </row>
    <row r="5">
      <c r="A5" s="4" t="inlineStr">
        <is>
          <t>Warrants and Rights Outstanding</t>
        </is>
      </c>
      <c r="G5" s="5" t="n">
        <v>32149</v>
      </c>
    </row>
    <row r="6">
      <c r="A6" s="4" t="inlineStr">
        <is>
          <t>Share-based Compensation Arrangement by Share-based Payment Award, Options, Grants in Period, Gross</t>
        </is>
      </c>
      <c r="F6" s="6" t="n">
        <v>124100</v>
      </c>
      <c r="G6" s="6" t="n">
        <v>378800</v>
      </c>
    </row>
    <row r="7">
      <c r="A7" s="4" t="inlineStr">
        <is>
          <t>Indefinite lived intangible assets</t>
        </is>
      </c>
      <c r="E7" s="5" t="n">
        <v>6375492</v>
      </c>
      <c r="F7" s="5" t="n">
        <v>6375492</v>
      </c>
      <c r="G7" s="5" t="n">
        <v>0</v>
      </c>
    </row>
    <row r="8">
      <c r="A8" s="4" t="inlineStr">
        <is>
          <t>Good will</t>
        </is>
      </c>
      <c r="E8" s="6" t="n">
        <v>1587634</v>
      </c>
      <c r="F8" s="6" t="n">
        <v>1587634</v>
      </c>
      <c r="G8" s="4" t="inlineStr">
        <is>
          <t xml:space="preserve"> </t>
        </is>
      </c>
    </row>
    <row r="9">
      <c r="A9" s="4" t="inlineStr">
        <is>
          <t>Operating lease right of use assets</t>
        </is>
      </c>
      <c r="F9" s="6" t="n">
        <v>200000</v>
      </c>
    </row>
    <row r="10">
      <c r="A10" s="4" t="inlineStr">
        <is>
          <t>Patents Application [Member]</t>
        </is>
      </c>
    </row>
    <row r="11">
      <c r="A11" s="3" t="inlineStr">
        <is>
          <t>Business Acquisition [Line Items]</t>
        </is>
      </c>
    </row>
    <row r="12">
      <c r="A12" s="4" t="inlineStr">
        <is>
          <t>Indefinite lived intangible assets</t>
        </is>
      </c>
      <c r="E12" s="6" t="n">
        <v>16600000</v>
      </c>
      <c r="F12" s="6" t="n">
        <v>16600000</v>
      </c>
    </row>
    <row r="13">
      <c r="A13" s="4" t="inlineStr">
        <is>
          <t>In Process Research and Development [Member]</t>
        </is>
      </c>
    </row>
    <row r="14">
      <c r="A14" s="3" t="inlineStr">
        <is>
          <t>Business Acquisition [Line Items]</t>
        </is>
      </c>
    </row>
    <row r="15">
      <c r="A15" s="4" t="inlineStr">
        <is>
          <t>Indefinite lived intangible assets</t>
        </is>
      </c>
      <c r="E15" s="6" t="n">
        <v>18900000</v>
      </c>
      <c r="F15" s="6" t="n">
        <v>18900000</v>
      </c>
    </row>
    <row r="16">
      <c r="A16" s="4" t="inlineStr">
        <is>
          <t>Good will</t>
        </is>
      </c>
      <c r="E16" s="6" t="n">
        <v>700000</v>
      </c>
      <c r="F16" s="6" t="n">
        <v>700000</v>
      </c>
    </row>
    <row r="17">
      <c r="A17" s="4" t="inlineStr">
        <is>
          <t>Shares consideration [Member]</t>
        </is>
      </c>
    </row>
    <row r="18">
      <c r="A18" s="3" t="inlineStr">
        <is>
          <t>Business Acquisition [Line Items]</t>
        </is>
      </c>
    </row>
    <row r="19">
      <c r="A19" s="4" t="inlineStr">
        <is>
          <t>[custom:SharesIssueAndOutstandingPercentage]</t>
        </is>
      </c>
      <c r="C19" s="4" t="inlineStr">
        <is>
          <t>20.00%</t>
        </is>
      </c>
    </row>
    <row r="20">
      <c r="A20" s="4" t="inlineStr">
        <is>
          <t>Magic Med Industries Inc [Member]</t>
        </is>
      </c>
    </row>
    <row r="21">
      <c r="A21" s="3" t="inlineStr">
        <is>
          <t>Business Acquisition [Line Items]</t>
        </is>
      </c>
    </row>
    <row r="22">
      <c r="A22" s="4" t="inlineStr">
        <is>
          <t>Business Combination, Consideration Transferred</t>
        </is>
      </c>
      <c r="D22" s="5" t="n">
        <v>27067310</v>
      </c>
    </row>
    <row r="23">
      <c r="A23" s="4" t="inlineStr">
        <is>
          <t>Warrants and Rights Outstanding</t>
        </is>
      </c>
      <c r="D23" s="6" t="n">
        <v>10724578</v>
      </c>
    </row>
    <row r="24">
      <c r="A24" s="4" t="inlineStr">
        <is>
          <t>Payments to Acquire Businesses, Gross</t>
        </is>
      </c>
      <c r="D24" s="5" t="n">
        <v>39042282</v>
      </c>
    </row>
    <row r="25">
      <c r="A25" s="4" t="inlineStr">
        <is>
          <t>[custom:BusinessCombinationRecognizedIdentifiableAssetsAcquiredAndLiabilitiesAssumedIntangibleAssetsGoodwill-0]</t>
        </is>
      </c>
      <c r="H25" s="5" t="n">
        <v>9834855</v>
      </c>
    </row>
    <row r="26">
      <c r="A26" s="4" t="inlineStr">
        <is>
          <t>Business Combination, Recognized Identifiable Assets Acquired and Liabilities Assumed, Finite-Lived Intangibles</t>
        </is>
      </c>
      <c r="B26" s="5" t="n">
        <v>772928</v>
      </c>
    </row>
    <row r="27">
      <c r="A27" s="4" t="inlineStr">
        <is>
          <t>Business Combination, Recognized Identifiable Assets Acquired and Liabilities Assumed, Financial Liabilities</t>
        </is>
      </c>
      <c r="H27" s="5" t="n">
        <v>9061927</v>
      </c>
    </row>
    <row r="28">
      <c r="A28" s="4" t="inlineStr">
        <is>
          <t>Business Acquisition, Pro Forma Revenue</t>
        </is>
      </c>
      <c r="E28" s="6" t="n">
        <v>0</v>
      </c>
      <c r="F28" s="6" t="n">
        <v>0</v>
      </c>
      <c r="G28" s="6" t="n">
        <v>0</v>
      </c>
    </row>
    <row r="29">
      <c r="A29" s="4" t="inlineStr">
        <is>
          <t>Business Acquisition, Pro Forma Net Income (Loss)</t>
        </is>
      </c>
      <c r="E29" s="5" t="n">
        <v>33556532</v>
      </c>
      <c r="F29" s="5" t="n">
        <v>-54127203</v>
      </c>
      <c r="G29" s="5" t="n">
        <v>-7707699</v>
      </c>
    </row>
    <row r="30">
      <c r="A30" s="4" t="inlineStr">
        <is>
          <t>Warrant [Member]</t>
        </is>
      </c>
    </row>
    <row r="31">
      <c r="A31" s="3" t="inlineStr">
        <is>
          <t>Business Acquisition [Line Items]</t>
        </is>
      </c>
    </row>
    <row r="32">
      <c r="A32" s="4" t="inlineStr">
        <is>
          <t>Stock Issued During Period, Shares, New Issues</t>
        </is>
      </c>
      <c r="F32" s="6" t="n">
        <v>2643047</v>
      </c>
    </row>
    <row r="33">
      <c r="A33" s="4" t="inlineStr">
        <is>
          <t>Share-based Compensation Arrangement by Share-based Payment Award, Options, Grants in Period, Gross</t>
        </is>
      </c>
      <c r="G33" s="6" t="n">
        <v>3701730</v>
      </c>
    </row>
    <row r="34">
      <c r="A34" s="4" t="inlineStr">
        <is>
          <t>Amalgamation Agreement [Member]</t>
        </is>
      </c>
    </row>
    <row r="35">
      <c r="A35" s="3" t="inlineStr">
        <is>
          <t>Business Acquisition [Line Items]</t>
        </is>
      </c>
    </row>
    <row r="36">
      <c r="A36" s="4" t="inlineStr">
        <is>
          <t>[custom:SharesIssueAndOutstandingPercentage]</t>
        </is>
      </c>
      <c r="C36" s="4" t="inlineStr">
        <is>
          <t>31.70%</t>
        </is>
      </c>
    </row>
    <row r="37">
      <c r="A37" s="4" t="inlineStr">
        <is>
          <t>Shares Issued, Price Per Share</t>
        </is>
      </c>
      <c r="C37" s="8" t="n">
        <v>1e-06</v>
      </c>
    </row>
    <row r="38">
      <c r="A38" s="4" t="inlineStr">
        <is>
          <t>Stock Issued During Period, Shares, New Issues</t>
        </is>
      </c>
      <c r="C38" s="6" t="n">
        <v>9951217</v>
      </c>
    </row>
    <row r="39">
      <c r="A39" s="4" t="inlineStr">
        <is>
          <t>Amalgamation Agreement [Member] | Magic med shares [Member]</t>
        </is>
      </c>
    </row>
    <row r="40">
      <c r="A40" s="3" t="inlineStr">
        <is>
          <t>Business Acquisition [Line Items]</t>
        </is>
      </c>
    </row>
    <row r="41">
      <c r="A41" s="4" t="inlineStr">
        <is>
          <t>Stock Issued During Period, Shares, New Issues</t>
        </is>
      </c>
      <c r="C41" s="6" t="n">
        <v>9951217</v>
      </c>
    </row>
    <row r="42">
      <c r="A42" s="4" t="inlineStr">
        <is>
          <t>Amalgamation Agreement [Member] | Magic Med Industries Inc [Member]</t>
        </is>
      </c>
    </row>
    <row r="43">
      <c r="A43" s="3" t="inlineStr">
        <is>
          <t>Business Acquisition [Line Items]</t>
        </is>
      </c>
    </row>
    <row r="44">
      <c r="A44" s="4" t="inlineStr">
        <is>
          <t>Business Acquisition, Equity Interest Issued or Issuable, Value Assigned</t>
        </is>
      </c>
      <c r="B44" s="5" t="n">
        <v>39042282</v>
      </c>
    </row>
    <row r="45">
      <c r="A45" s="4" t="inlineStr">
        <is>
          <t>Business Acquisition, Equity Interest Issued or Issuable, Number of Shares</t>
        </is>
      </c>
      <c r="B45" s="6" t="n">
        <v>37463673</v>
      </c>
    </row>
    <row r="46">
      <c r="A46" s="4" t="inlineStr">
        <is>
          <t>Equity Method Investment, Ownership Percentage</t>
        </is>
      </c>
      <c r="B46" s="4" t="inlineStr">
        <is>
          <t>100.00%</t>
        </is>
      </c>
    </row>
    <row r="47">
      <c r="A47" s="4" t="inlineStr">
        <is>
          <t>Business Combination, Consideration Transferred</t>
        </is>
      </c>
      <c r="B47" s="5" t="n">
        <v>27067310</v>
      </c>
    </row>
    <row r="48">
      <c r="A48" s="4" t="inlineStr">
        <is>
          <t>Class of Warrant or Right, Number of Securities Called by Each Warrant or Right</t>
        </is>
      </c>
      <c r="B48" s="6" t="n">
        <v>5913672</v>
      </c>
    </row>
    <row r="49">
      <c r="A49" s="4" t="inlineStr">
        <is>
          <t>Warrants and Rights Outstanding</t>
        </is>
      </c>
      <c r="B49" s="5" t="n">
        <v>10724578</v>
      </c>
    </row>
    <row r="50">
      <c r="A50" s="4" t="inlineStr">
        <is>
          <t>Share-based Compensation Arrangement by Share-based Payment Award, Options, Vested in Period, Fair Value</t>
        </is>
      </c>
      <c r="B50" s="6" t="n">
        <v>1535790</v>
      </c>
    </row>
    <row r="51">
      <c r="A51" s="4" t="inlineStr">
        <is>
          <t>Payments to Acquire Businesses, Gross</t>
        </is>
      </c>
      <c r="B51" s="6" t="n">
        <v>1250394</v>
      </c>
    </row>
    <row r="52">
      <c r="A52" s="4" t="inlineStr">
        <is>
          <t>Acquisition Costs, Period Cost</t>
        </is>
      </c>
      <c r="B52" s="6" t="n">
        <v>285396</v>
      </c>
    </row>
    <row r="53">
      <c r="A53" s="4" t="inlineStr">
        <is>
          <t>[custom:BusinessCombinationRecognizedIdentifiableAssetsAcquiredAndLiabilitiesAssumedIntangibleAssetsGoodwill-0]</t>
        </is>
      </c>
      <c r="B53" s="6" t="n">
        <v>9834855</v>
      </c>
    </row>
    <row r="54">
      <c r="A54" s="4" t="inlineStr">
        <is>
          <t>Goodwill, Purchase Accounting Adjustments</t>
        </is>
      </c>
      <c r="B54" s="6" t="n">
        <v>9061927</v>
      </c>
    </row>
    <row r="55">
      <c r="A55" s="4" t="inlineStr">
        <is>
          <t>Business Combination, Recognized Identifiable Assets Acquired and Liabilities Assumed, Financial Liabilities</t>
        </is>
      </c>
      <c r="B55" s="6" t="n">
        <v>9061927</v>
      </c>
    </row>
    <row r="56">
      <c r="A56" s="4" t="inlineStr">
        <is>
          <t>Business Combination, Recognized Identifiable Assets Acquired and Liabilities Assumed, Indefinite-Lived Intangible Assets</t>
        </is>
      </c>
      <c r="B56" s="5" t="n">
        <v>777928</v>
      </c>
    </row>
    <row r="57">
      <c r="A57" s="4" t="inlineStr">
        <is>
          <t>Amalgamation Agreement [Member] | Magic Med Industries Inc [Member] | General and administrative expenses [Member]</t>
        </is>
      </c>
    </row>
    <row r="58">
      <c r="A58" s="3" t="inlineStr">
        <is>
          <t>Business Acquisition [Line Items]</t>
        </is>
      </c>
    </row>
    <row r="59">
      <c r="A59" s="4" t="inlineStr">
        <is>
          <t>Acquisition Costs, Period Cost</t>
        </is>
      </c>
      <c r="F59" s="5" t="n">
        <v>650000</v>
      </c>
    </row>
    <row r="60">
      <c r="A60" s="4" t="inlineStr">
        <is>
          <t>Amalgamation Agreement [Member] | Magic Med Industries Inc [Member] | Maximum [Member]</t>
        </is>
      </c>
    </row>
    <row r="61">
      <c r="A61" s="3" t="inlineStr">
        <is>
          <t>Business Acquisition [Line Items]</t>
        </is>
      </c>
    </row>
    <row r="62">
      <c r="A62" s="4" t="inlineStr">
        <is>
          <t>Share-based Compensation Arrangement by Share-based Payment Award, Options, Grants in Period, Gross</t>
        </is>
      </c>
      <c r="B62" s="6" t="n">
        <v>973840</v>
      </c>
    </row>
    <row r="63">
      <c r="A63" s="4" t="inlineStr">
        <is>
          <t>Amalgamation Agreement [Member] | Redeemable Preferred Shares [Member]</t>
        </is>
      </c>
    </row>
    <row r="64">
      <c r="A64" s="3" t="inlineStr">
        <is>
          <t>Business Acquisition [Line Items]</t>
        </is>
      </c>
    </row>
    <row r="65">
      <c r="A65" s="4" t="inlineStr">
        <is>
          <t>Shares Issued, Price Per Share</t>
        </is>
      </c>
      <c r="C65" s="8" t="n">
        <v>1e-06</v>
      </c>
    </row>
    <row r="66">
      <c r="A66" s="4" t="inlineStr">
        <is>
          <t>Amalgamation Agreement [Member] | Warrant [Member]</t>
        </is>
      </c>
    </row>
    <row r="67">
      <c r="A67" s="3" t="inlineStr">
        <is>
          <t>Business Acquisition [Line Items]</t>
        </is>
      </c>
    </row>
    <row r="68">
      <c r="A68" s="4" t="inlineStr">
        <is>
          <t>Stock Issued During Period, Shares, New Issues</t>
        </is>
      </c>
      <c r="C68" s="6" t="n">
        <v>7404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OODWILL INDEFINITE AND FINITE LIVED 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t>
        </is>
      </c>
      <c r="B4" s="4" t="inlineStr">
        <is>
          <t xml:space="preserve"> </t>
        </is>
      </c>
    </row>
    <row r="5">
      <c r="A5" s="4" t="inlineStr">
        <is>
          <t>Acquired during the year</t>
        </is>
      </c>
      <c r="B5" s="6" t="n">
        <v>9834855</v>
      </c>
    </row>
    <row r="6">
      <c r="A6" s="4" t="inlineStr">
        <is>
          <t>Impairment losses</t>
        </is>
      </c>
      <c r="B6" s="6" t="n">
        <v>-8225862</v>
      </c>
    </row>
    <row r="7">
      <c r="A7" s="4" t="inlineStr">
        <is>
          <t>Loss on currency translation</t>
        </is>
      </c>
      <c r="B7" s="6" t="n">
        <v>-21359</v>
      </c>
    </row>
    <row r="8">
      <c r="A8" s="4" t="inlineStr">
        <is>
          <t>Good will</t>
        </is>
      </c>
      <c r="B8" s="6" t="n">
        <v>1587634</v>
      </c>
      <c r="C8" s="4" t="inlineStr">
        <is>
          <t xml:space="preserve"> </t>
        </is>
      </c>
    </row>
    <row r="9">
      <c r="A9" s="4" t="inlineStr">
        <is>
          <t>Balance at December 31, 2020</t>
        </is>
      </c>
      <c r="B9" s="6" t="n">
        <v>0</v>
      </c>
    </row>
    <row r="10">
      <c r="A10" s="4" t="inlineStr">
        <is>
          <t>Acquired during the year</t>
        </is>
      </c>
      <c r="B10" s="6" t="n">
        <v>35500000</v>
      </c>
    </row>
    <row r="11">
      <c r="A11" s="4" t="inlineStr">
        <is>
          <t>Impairment losses</t>
        </is>
      </c>
      <c r="B11" s="6" t="n">
        <v>-29048164</v>
      </c>
      <c r="C11" s="6" t="n">
        <v>0</v>
      </c>
    </row>
    <row r="12">
      <c r="A12" s="4" t="inlineStr">
        <is>
          <t>Loss on currency translation</t>
        </is>
      </c>
      <c r="B12" s="6" t="n">
        <v>-76344</v>
      </c>
    </row>
    <row r="13">
      <c r="A13" s="4" t="inlineStr">
        <is>
          <t>Balance at December 31, 2021</t>
        </is>
      </c>
      <c r="B13" s="6" t="n">
        <v>6375492</v>
      </c>
      <c r="C13" s="6" t="n">
        <v>0</v>
      </c>
    </row>
    <row r="14">
      <c r="A14" s="4" t="inlineStr">
        <is>
          <t>Balance at December 31, 2020</t>
        </is>
      </c>
      <c r="B14" s="6" t="n">
        <v>1817721</v>
      </c>
      <c r="C14" s="6" t="n">
        <v>0</v>
      </c>
    </row>
    <row r="15">
      <c r="A15" s="4" t="inlineStr">
        <is>
          <t>Gain on currency translation</t>
        </is>
      </c>
      <c r="B15" s="6" t="n">
        <v>103940</v>
      </c>
      <c r="C15" s="6" t="n">
        <v>1938593</v>
      </c>
    </row>
    <row r="16">
      <c r="A16" s="4" t="inlineStr">
        <is>
          <t>Amortization</t>
        </is>
      </c>
      <c r="B16" s="6" t="n">
        <v>-643333</v>
      </c>
      <c r="C16" s="6" t="n">
        <v>-120872</v>
      </c>
    </row>
    <row r="17">
      <c r="A17" s="4" t="inlineStr">
        <is>
          <t>Acquired during the year</t>
        </is>
      </c>
      <c r="B17" s="6" t="n">
        <v>675000</v>
      </c>
    </row>
    <row r="18">
      <c r="A18" s="4" t="inlineStr">
        <is>
          <t>Impairment loss</t>
        </is>
      </c>
      <c r="B18" s="6" t="n">
        <v>-1404892</v>
      </c>
    </row>
    <row r="19">
      <c r="A19" s="4" t="inlineStr">
        <is>
          <t>Balance at December 31, 2021</t>
        </is>
      </c>
      <c r="B19" s="5" t="n">
        <v>548436</v>
      </c>
      <c r="C19" s="5" t="n">
        <v>18177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ITE LIVED INTANGIBLE ASSETS AMORTIZATION EXPENSE (Details) - USD ($)</t>
        </is>
      </c>
      <c r="B1" s="2" t="inlineStr">
        <is>
          <t>Dec. 31, 2021</t>
        </is>
      </c>
      <c r="C1" s="2" t="inlineStr">
        <is>
          <t>Dec. 31, 2020</t>
        </is>
      </c>
      <c r="D1" s="2" t="inlineStr">
        <is>
          <t>Dec. 31, 2019</t>
        </is>
      </c>
    </row>
    <row r="2">
      <c r="A2" s="3" t="inlineStr">
        <is>
          <t>Goodwill and Intangible Assets Disclosure [Abstract]</t>
        </is>
      </c>
    </row>
    <row r="3">
      <c r="A3" s="4" t="inlineStr">
        <is>
          <t>2022</t>
        </is>
      </c>
      <c r="B3" s="5" t="n">
        <v>168750</v>
      </c>
    </row>
    <row r="4">
      <c r="A4" s="4" t="inlineStr">
        <is>
          <t>2023</t>
        </is>
      </c>
      <c r="B4" s="6" t="n">
        <v>168750</v>
      </c>
    </row>
    <row r="5">
      <c r="A5" s="4" t="inlineStr">
        <is>
          <t>2024</t>
        </is>
      </c>
      <c r="B5" s="6" t="n">
        <v>168750</v>
      </c>
    </row>
    <row r="6">
      <c r="A6" s="4" t="inlineStr">
        <is>
          <t>2025</t>
        </is>
      </c>
      <c r="B6" s="6" t="n">
        <v>42186</v>
      </c>
    </row>
    <row r="7">
      <c r="A7" s="4" t="inlineStr">
        <is>
          <t xml:space="preserve">Finite lived Assets Amortization Expense </t>
        </is>
      </c>
      <c r="B7" s="5" t="n">
        <v>548436</v>
      </c>
      <c r="C7" s="5" t="n">
        <v>1817721</v>
      </c>
      <c r="D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 costs</t>
        </is>
      </c>
      <c r="B4" s="5" t="n">
        <v>4788807</v>
      </c>
      <c r="C4" s="5" t="n">
        <v>174083</v>
      </c>
    </row>
    <row r="5">
      <c r="A5" s="4" t="inlineStr">
        <is>
          <t>General and administrative expenses</t>
        </is>
      </c>
      <c r="B5" s="6" t="n">
        <v>20499052</v>
      </c>
      <c r="C5" s="6" t="n">
        <v>5322362</v>
      </c>
    </row>
    <row r="6">
      <c r="A6" s="4" t="inlineStr">
        <is>
          <t>Impairment of intangible assets and goodwill</t>
        </is>
      </c>
      <c r="B6" s="6" t="n">
        <v>38678918</v>
      </c>
      <c r="C6" s="4" t="inlineStr">
        <is>
          <t xml:space="preserve"> </t>
        </is>
      </c>
    </row>
    <row r="7">
      <c r="A7" s="4" t="inlineStr">
        <is>
          <t>Depreciation and amortization</t>
        </is>
      </c>
      <c r="B7" s="6" t="n">
        <v>656643</v>
      </c>
      <c r="C7" s="6" t="n">
        <v>120872</v>
      </c>
    </row>
    <row r="8">
      <c r="A8" s="4" t="inlineStr">
        <is>
          <t>Total operating expenses</t>
        </is>
      </c>
      <c r="B8" s="6" t="n">
        <v>64623420</v>
      </c>
      <c r="C8" s="6" t="n">
        <v>5617317</v>
      </c>
    </row>
    <row r="9">
      <c r="A9" s="4" t="inlineStr">
        <is>
          <t>Loss from operations</t>
        </is>
      </c>
      <c r="B9" s="6" t="n">
        <v>-64623420</v>
      </c>
      <c r="C9" s="6" t="n">
        <v>-5617317</v>
      </c>
    </row>
    <row r="10">
      <c r="A10" s="3" t="inlineStr">
        <is>
          <t>Other income (expense)</t>
        </is>
      </c>
    </row>
    <row r="11">
      <c r="A11" s="4" t="inlineStr">
        <is>
          <t>Interest expense</t>
        </is>
      </c>
      <c r="B11" s="6" t="n">
        <v>-10316</v>
      </c>
      <c r="C11" s="6" t="n">
        <v>-445250</v>
      </c>
    </row>
    <row r="12">
      <c r="A12" s="4" t="inlineStr">
        <is>
          <t>Change in fair value of warrant liabilities</t>
        </is>
      </c>
      <c r="B12" s="6" t="n">
        <v>9327326</v>
      </c>
      <c r="C12" s="4" t="inlineStr">
        <is>
          <t xml:space="preserve"> </t>
        </is>
      </c>
    </row>
    <row r="13">
      <c r="A13" s="4" t="inlineStr">
        <is>
          <t>Inducement expense</t>
        </is>
      </c>
      <c r="B13" s="6" t="n">
        <v>-1125291</v>
      </c>
      <c r="C13" s="6" t="n">
        <v>-802109</v>
      </c>
    </row>
    <row r="14">
      <c r="A14" s="4" t="inlineStr">
        <is>
          <t>Total other income (expense)</t>
        </is>
      </c>
      <c r="B14" s="6" t="n">
        <v>8191719</v>
      </c>
      <c r="C14" s="6" t="n">
        <v>-1247359</v>
      </c>
    </row>
    <row r="15">
      <c r="A15" s="4" t="inlineStr">
        <is>
          <t>Net loss before income taxes</t>
        </is>
      </c>
      <c r="B15" s="6" t="n">
        <v>-56431701</v>
      </c>
      <c r="C15" s="6" t="n">
        <v>-6864676</v>
      </c>
    </row>
    <row r="16">
      <c r="A16" s="4" t="inlineStr">
        <is>
          <t>Income tax benefit</t>
        </is>
      </c>
      <c r="B16" s="6" t="n">
        <v>7454805</v>
      </c>
      <c r="C16" s="4" t="inlineStr">
        <is>
          <t xml:space="preserve"> </t>
        </is>
      </c>
    </row>
    <row r="17">
      <c r="A17" s="4" t="inlineStr">
        <is>
          <t>Net loss after income tax benefit</t>
        </is>
      </c>
      <c r="B17" s="6" t="n">
        <v>-48976896</v>
      </c>
      <c r="C17" s="6" t="n">
        <v>-6864676</v>
      </c>
    </row>
    <row r="18">
      <c r="A18" s="3" t="inlineStr">
        <is>
          <t>Other comprehensive gain (loss)</t>
        </is>
      </c>
    </row>
    <row r="19">
      <c r="A19" s="4" t="inlineStr">
        <is>
          <t>Foreign currency translation gain (loss)</t>
        </is>
      </c>
      <c r="B19" s="6" t="n">
        <v>150475</v>
      </c>
      <c r="C19" s="6" t="n">
        <v>-169655</v>
      </c>
    </row>
    <row r="20">
      <c r="A20" s="4" t="inlineStr">
        <is>
          <t>Comprehensive loss</t>
        </is>
      </c>
      <c r="B20" s="5" t="n">
        <v>-48826421</v>
      </c>
      <c r="C20" s="5" t="n">
        <v>-7034331</v>
      </c>
    </row>
    <row r="21">
      <c r="A21" s="4" t="inlineStr">
        <is>
          <t>Net loss per share – basic and diluted</t>
        </is>
      </c>
      <c r="B21" s="7" t="n">
        <v>-2.07</v>
      </c>
      <c r="C21" s="7" t="n">
        <v>-1.19</v>
      </c>
    </row>
    <row r="22">
      <c r="A22" s="4" t="inlineStr">
        <is>
          <t>Weighted average shares outstanding, basic and diluted</t>
        </is>
      </c>
      <c r="B22" s="6" t="n">
        <v>23617104</v>
      </c>
      <c r="C22" s="6" t="n">
        <v>57535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AND GOODWILL (Details Narrative) - USD ($)</t>
        </is>
      </c>
      <c r="B1" s="2" t="inlineStr">
        <is>
          <t>Mar. 05, 2021</t>
        </is>
      </c>
      <c r="C1" s="2" t="inlineStr">
        <is>
          <t>Dec. 31, 2021</t>
        </is>
      </c>
      <c r="D1" s="2" t="inlineStr">
        <is>
          <t>Dec. 31, 2020</t>
        </is>
      </c>
    </row>
    <row r="2">
      <c r="A2" s="3" t="inlineStr">
        <is>
          <t>Finite-Lived Intangible Assets [Line Items]</t>
        </is>
      </c>
    </row>
    <row r="3">
      <c r="A3" s="4" t="inlineStr">
        <is>
          <t>Goodwill</t>
        </is>
      </c>
      <c r="C3" s="5" t="n">
        <v>1587634</v>
      </c>
      <c r="D3" s="4" t="inlineStr">
        <is>
          <t xml:space="preserve"> </t>
        </is>
      </c>
    </row>
    <row r="4">
      <c r="A4" s="4" t="inlineStr">
        <is>
          <t>Indefinite lived intangible assets</t>
        </is>
      </c>
      <c r="C4" s="6" t="n">
        <v>6375492</v>
      </c>
      <c r="D4" s="6" t="n">
        <v>0</v>
      </c>
    </row>
    <row r="5">
      <c r="A5" s="4" t="inlineStr">
        <is>
          <t>Goodwill accumulated impairment</t>
        </is>
      </c>
      <c r="C5" s="6" t="n">
        <v>8200000</v>
      </c>
      <c r="D5" s="6" t="n">
        <v>0</v>
      </c>
    </row>
    <row r="6">
      <c r="A6" s="4" t="inlineStr">
        <is>
          <t>Indefinite lived assets impairment</t>
        </is>
      </c>
      <c r="C6" s="6" t="n">
        <v>29048164</v>
      </c>
      <c r="D6" s="6" t="n">
        <v>0</v>
      </c>
    </row>
    <row r="7">
      <c r="A7" s="4" t="inlineStr">
        <is>
          <t>Finite lived intangible assets accumulated impairment</t>
        </is>
      </c>
      <c r="C7" s="6" t="n">
        <v>1400000</v>
      </c>
      <c r="D7" s="6" t="n">
        <v>0</v>
      </c>
    </row>
    <row r="8">
      <c r="A8" s="4" t="inlineStr">
        <is>
          <t>Finite lived intangible assets accumulated amortization</t>
        </is>
      </c>
      <c r="C8" s="6" t="n">
        <v>600000</v>
      </c>
      <c r="D8" s="5" t="n">
        <v>100000</v>
      </c>
    </row>
    <row r="9">
      <c r="A9" s="4" t="inlineStr">
        <is>
          <t>Diverse Biotech, Inc. [Member] | Exclusive License Agreement [Member]</t>
        </is>
      </c>
    </row>
    <row r="10">
      <c r="A10" s="3" t="inlineStr">
        <is>
          <t>Finite-Lived Intangible Assets [Line Items]</t>
        </is>
      </c>
    </row>
    <row r="11">
      <c r="A11" s="4" t="inlineStr">
        <is>
          <t>[custom:PaymentOfUpfrontInvestment]</t>
        </is>
      </c>
      <c r="B11" s="5" t="n">
        <v>675000</v>
      </c>
    </row>
    <row r="12">
      <c r="A12" s="4" t="inlineStr">
        <is>
          <t>Patent Application [Member]</t>
        </is>
      </c>
    </row>
    <row r="13">
      <c r="A13" s="3" t="inlineStr">
        <is>
          <t>Finite-Lived Intangible Assets [Line Items]</t>
        </is>
      </c>
    </row>
    <row r="14">
      <c r="A14" s="4" t="inlineStr">
        <is>
          <t>Indefinite lived intangible assets</t>
        </is>
      </c>
      <c r="C14" s="6" t="n">
        <v>16600000</v>
      </c>
    </row>
    <row r="15">
      <c r="A15" s="4" t="inlineStr">
        <is>
          <t>Patent Application [Member]</t>
        </is>
      </c>
    </row>
    <row r="16">
      <c r="A16" s="3" t="inlineStr">
        <is>
          <t>Finite-Lived Intangible Assets [Line Items]</t>
        </is>
      </c>
    </row>
    <row r="17">
      <c r="A17" s="4" t="inlineStr">
        <is>
          <t>Goodwill</t>
        </is>
      </c>
      <c r="C17" s="6" t="n">
        <v>9800000</v>
      </c>
    </row>
    <row r="18">
      <c r="A18" s="4" t="inlineStr">
        <is>
          <t>In Process Research and Development [Member]</t>
        </is>
      </c>
    </row>
    <row r="19">
      <c r="A19" s="3" t="inlineStr">
        <is>
          <t>Finite-Lived Intangible Assets [Line Items]</t>
        </is>
      </c>
    </row>
    <row r="20">
      <c r="A20" s="4" t="inlineStr">
        <is>
          <t>Goodwill</t>
        </is>
      </c>
      <c r="C20" s="6" t="n">
        <v>700000</v>
      </c>
    </row>
    <row r="21">
      <c r="A21" s="4" t="inlineStr">
        <is>
          <t>Indefinite lived intangible assets</t>
        </is>
      </c>
      <c r="C21" s="5" t="n">
        <v>189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OF ACCUMULATED DEPRECIATION (Details) - USD ($)</t>
        </is>
      </c>
      <c r="B1" s="2" t="inlineStr">
        <is>
          <t>Dec. 31, 2021</t>
        </is>
      </c>
      <c r="C1" s="2" t="inlineStr">
        <is>
          <t>Dec. 31, 2020</t>
        </is>
      </c>
    </row>
    <row r="2">
      <c r="A2" s="3" t="inlineStr">
        <is>
          <t>Property, Plant and Equipment [Line Items]</t>
        </is>
      </c>
    </row>
    <row r="3">
      <c r="A3" s="4" t="inlineStr">
        <is>
          <t>Less: Accumulated Depreciation</t>
        </is>
      </c>
      <c r="B3" s="5" t="n">
        <v>-27345</v>
      </c>
      <c r="C3" s="4" t="inlineStr">
        <is>
          <t xml:space="preserve"> </t>
        </is>
      </c>
    </row>
    <row r="4">
      <c r="A4" s="4" t="inlineStr">
        <is>
          <t>Property and Equipment, net of Accumulated Depreciation</t>
        </is>
      </c>
      <c r="B4" s="6" t="n">
        <v>294430</v>
      </c>
      <c r="C4" s="4" t="inlineStr">
        <is>
          <t xml:space="preserve"> </t>
        </is>
      </c>
    </row>
    <row r="5">
      <c r="A5" s="4" t="inlineStr">
        <is>
          <t>Lab equipment [Member]</t>
        </is>
      </c>
    </row>
    <row r="6">
      <c r="A6" s="3" t="inlineStr">
        <is>
          <t>Property, Plant and Equipment [Line Items]</t>
        </is>
      </c>
    </row>
    <row r="7">
      <c r="A7" s="4" t="inlineStr">
        <is>
          <t>Property and Equipment, Gross</t>
        </is>
      </c>
      <c r="B7" s="6" t="n">
        <v>310957</v>
      </c>
      <c r="C7" s="4" t="inlineStr">
        <is>
          <t xml:space="preserve"> </t>
        </is>
      </c>
    </row>
    <row r="8">
      <c r="A8" s="4" t="inlineStr">
        <is>
          <t>Computer Equipment [Member]</t>
        </is>
      </c>
    </row>
    <row r="9">
      <c r="A9" s="3" t="inlineStr">
        <is>
          <t>Property, Plant and Equipment [Line Items]</t>
        </is>
      </c>
    </row>
    <row r="10">
      <c r="A10" s="4" t="inlineStr">
        <is>
          <t>Property and Equipment, Gross</t>
        </is>
      </c>
      <c r="B10" s="5" t="n">
        <v>10818</v>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13310</v>
      </c>
      <c r="C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TEREST EXPENSE AND AMORTIZATION OF DEBT DISCOUNT (Details) - USD ($)</t>
        </is>
      </c>
      <c r="B1" s="2" t="inlineStr">
        <is>
          <t>12 Months Ended</t>
        </is>
      </c>
    </row>
    <row r="2">
      <c r="B2" s="2" t="inlineStr">
        <is>
          <t>Dec. 31, 2021</t>
        </is>
      </c>
      <c r="C2" s="2" t="inlineStr">
        <is>
          <t>Dec. 31, 2020</t>
        </is>
      </c>
    </row>
    <row r="3">
      <c r="A3" s="3" t="inlineStr">
        <is>
          <t>Short-term Debt [Line Items]</t>
        </is>
      </c>
    </row>
    <row r="4">
      <c r="A4" s="4" t="inlineStr">
        <is>
          <t>Amortization of Debt Discount</t>
        </is>
      </c>
      <c r="B4" s="4" t="inlineStr">
        <is>
          <t xml:space="preserve"> </t>
        </is>
      </c>
      <c r="C4" s="5" t="n">
        <v>288631</v>
      </c>
    </row>
    <row r="5">
      <c r="A5" s="4" t="inlineStr">
        <is>
          <t>February 2019 Note [Member]</t>
        </is>
      </c>
    </row>
    <row r="6">
      <c r="A6" s="3" t="inlineStr">
        <is>
          <t>Short-term Debt [Line Items]</t>
        </is>
      </c>
    </row>
    <row r="7">
      <c r="A7" s="4" t="inlineStr">
        <is>
          <t>Interest Expense</t>
        </is>
      </c>
      <c r="C7" s="4" t="inlineStr">
        <is>
          <t xml:space="preserve"> </t>
        </is>
      </c>
    </row>
    <row r="8">
      <c r="A8" s="4" t="inlineStr">
        <is>
          <t>Amortization of Debt Discount</t>
        </is>
      </c>
      <c r="C8" s="6" t="n">
        <v>3840</v>
      </c>
    </row>
    <row r="9">
      <c r="A9" s="4" t="inlineStr">
        <is>
          <t>Total</t>
        </is>
      </c>
      <c r="C9" s="6" t="n">
        <v>3840</v>
      </c>
    </row>
    <row r="10">
      <c r="A10" s="4" t="inlineStr">
        <is>
          <t>April 2019 Convertible Notes [Member]</t>
        </is>
      </c>
    </row>
    <row r="11">
      <c r="A11" s="3" t="inlineStr">
        <is>
          <t>Short-term Debt [Line Items]</t>
        </is>
      </c>
    </row>
    <row r="12">
      <c r="A12" s="4" t="inlineStr">
        <is>
          <t>Interest Expense</t>
        </is>
      </c>
      <c r="C12" s="6" t="n">
        <v>13970</v>
      </c>
    </row>
    <row r="13">
      <c r="A13" s="4" t="inlineStr">
        <is>
          <t>Amortization of Debt Discount</t>
        </is>
      </c>
      <c r="C13" s="6" t="n">
        <v>5842</v>
      </c>
    </row>
    <row r="14">
      <c r="A14" s="4" t="inlineStr">
        <is>
          <t>Total</t>
        </is>
      </c>
      <c r="C14" s="6" t="n">
        <v>19812</v>
      </c>
    </row>
    <row r="15">
      <c r="A15" s="4" t="inlineStr">
        <is>
          <t>July 2019 Note [Member]</t>
        </is>
      </c>
    </row>
    <row r="16">
      <c r="A16" s="3" t="inlineStr">
        <is>
          <t>Short-term Debt [Line Items]</t>
        </is>
      </c>
    </row>
    <row r="17">
      <c r="A17" s="4" t="inlineStr">
        <is>
          <t>Interest Expense</t>
        </is>
      </c>
      <c r="C17" s="6" t="n">
        <v>53342</v>
      </c>
    </row>
    <row r="18">
      <c r="A18" s="4" t="inlineStr">
        <is>
          <t>Amortization of Debt Discount</t>
        </is>
      </c>
      <c r="C18" s="6" t="n">
        <v>44704</v>
      </c>
    </row>
    <row r="19">
      <c r="A19" s="4" t="inlineStr">
        <is>
          <t>Total</t>
        </is>
      </c>
      <c r="C19" s="6" t="n">
        <v>98046</v>
      </c>
    </row>
    <row r="20">
      <c r="A20" s="4" t="inlineStr">
        <is>
          <t>December 2019 Note [Member]</t>
        </is>
      </c>
    </row>
    <row r="21">
      <c r="A21" s="3" t="inlineStr">
        <is>
          <t>Short-term Debt [Line Items]</t>
        </is>
      </c>
    </row>
    <row r="22">
      <c r="A22" s="4" t="inlineStr">
        <is>
          <t>Interest Expense</t>
        </is>
      </c>
      <c r="C22" s="4" t="inlineStr">
        <is>
          <t xml:space="preserve"> </t>
        </is>
      </c>
    </row>
    <row r="23">
      <c r="A23" s="4" t="inlineStr">
        <is>
          <t>Amortization of Debt Discount</t>
        </is>
      </c>
      <c r="C23" s="6" t="n">
        <v>1427</v>
      </c>
    </row>
    <row r="24">
      <c r="A24" s="4" t="inlineStr">
        <is>
          <t>Total</t>
        </is>
      </c>
      <c r="C24" s="6" t="n">
        <v>1427</v>
      </c>
    </row>
    <row r="25">
      <c r="A25" s="4" t="inlineStr">
        <is>
          <t>February 2020 Note [Member]</t>
        </is>
      </c>
    </row>
    <row r="26">
      <c r="A26" s="3" t="inlineStr">
        <is>
          <t>Short-term Debt [Line Items]</t>
        </is>
      </c>
    </row>
    <row r="27">
      <c r="A27" s="4" t="inlineStr">
        <is>
          <t>Interest Expense</t>
        </is>
      </c>
      <c r="C27" s="6" t="n">
        <v>2545</v>
      </c>
    </row>
    <row r="28">
      <c r="A28" s="4" t="inlineStr">
        <is>
          <t>Amortization of Debt Discount</t>
        </is>
      </c>
      <c r="C28" s="6" t="n">
        <v>50912</v>
      </c>
    </row>
    <row r="29">
      <c r="A29" s="4" t="inlineStr">
        <is>
          <t>Total</t>
        </is>
      </c>
      <c r="C29" s="6" t="n">
        <v>53457</v>
      </c>
    </row>
    <row r="30">
      <c r="A30" s="4" t="inlineStr">
        <is>
          <t>Alpha Note [Member]</t>
        </is>
      </c>
    </row>
    <row r="31">
      <c r="A31" s="3" t="inlineStr">
        <is>
          <t>Short-term Debt [Line Items]</t>
        </is>
      </c>
    </row>
    <row r="32">
      <c r="A32" s="4" t="inlineStr">
        <is>
          <t>Interest Expense</t>
        </is>
      </c>
      <c r="C32" s="6" t="n">
        <v>86762</v>
      </c>
    </row>
    <row r="33">
      <c r="A33" s="4" t="inlineStr">
        <is>
          <t>Amortization of Debt Discount</t>
        </is>
      </c>
      <c r="C33" s="6" t="n">
        <v>181906</v>
      </c>
    </row>
    <row r="34">
      <c r="A34" s="4" t="inlineStr">
        <is>
          <t>Total</t>
        </is>
      </c>
      <c r="C34" s="5" t="n">
        <v>2686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8" customWidth="1" min="2" max="2"/>
  </cols>
  <sheetData>
    <row r="1">
      <c r="A1" s="1" t="inlineStr">
        <is>
          <t>SCHEDULE OF BENEFICIAL CONVERSION FEATURE AND WARRANTS (Details)</t>
        </is>
      </c>
      <c r="B1" s="2" t="inlineStr">
        <is>
          <t>Dec. 31, 2020USD ($)CAD ($)</t>
        </is>
      </c>
    </row>
    <row r="2">
      <c r="A2" s="3" t="inlineStr">
        <is>
          <t>Fair Value Measurement Inputs and Valuation Techniques [Line Items]</t>
        </is>
      </c>
    </row>
    <row r="3">
      <c r="A3" s="4" t="inlineStr">
        <is>
          <t>Beneficial Conversion Feature measurement input Value (USD)</t>
        </is>
      </c>
      <c r="B3" s="5" t="n">
        <v>17851</v>
      </c>
    </row>
    <row r="4">
      <c r="A4" s="4" t="inlineStr">
        <is>
          <t>Warrants Value (USD)</t>
        </is>
      </c>
      <c r="B4" s="5" t="n">
        <v>32149</v>
      </c>
    </row>
    <row r="5">
      <c r="A5" s="4" t="inlineStr">
        <is>
          <t>Warrants and Rights Outstanding, Term</t>
        </is>
      </c>
      <c r="B5" s="4" t="inlineStr">
        <is>
          <t>5 years</t>
        </is>
      </c>
    </row>
    <row r="6">
      <c r="A6" s="4" t="inlineStr">
        <is>
          <t>Measurement Input, Share Price [Member] | CAD [Member]</t>
        </is>
      </c>
    </row>
    <row r="7">
      <c r="A7" s="3" t="inlineStr">
        <is>
          <t>Fair Value Measurement Inputs and Valuation Techniques [Line Items]</t>
        </is>
      </c>
    </row>
    <row r="8">
      <c r="A8" s="4" t="inlineStr">
        <is>
          <t>Long-term Debt, Measurement Input</t>
        </is>
      </c>
      <c r="B8" s="9" t="n">
        <v>1.1</v>
      </c>
    </row>
    <row r="9">
      <c r="A9" s="4" t="inlineStr">
        <is>
          <t>Warrants measurement input</t>
        </is>
      </c>
      <c r="B9" s="9" t="n">
        <v>1.1</v>
      </c>
    </row>
    <row r="10">
      <c r="A10" s="4" t="inlineStr">
        <is>
          <t>Measurement Input, Exercise Price [Member] | CAD [Member]</t>
        </is>
      </c>
    </row>
    <row r="11">
      <c r="A11" s="3" t="inlineStr">
        <is>
          <t>Fair Value Measurement Inputs and Valuation Techniques [Line Items]</t>
        </is>
      </c>
    </row>
    <row r="12">
      <c r="A12" s="4" t="inlineStr">
        <is>
          <t>Long-term Debt, Measurement Input</t>
        </is>
      </c>
      <c r="B12" s="9" t="n">
        <v>0.51</v>
      </c>
    </row>
    <row r="13">
      <c r="A13" s="4" t="inlineStr">
        <is>
          <t>Warrants measurement input</t>
        </is>
      </c>
      <c r="B13" s="9" t="n">
        <v>0.51</v>
      </c>
    </row>
    <row r="14">
      <c r="A14" s="4" t="inlineStr">
        <is>
          <t>Measurement Input, Expected Dividend Rate [Member]</t>
        </is>
      </c>
    </row>
    <row r="15">
      <c r="A15" s="3" t="inlineStr">
        <is>
          <t>Fair Value Measurement Inputs and Valuation Techniques [Line Items]</t>
        </is>
      </c>
    </row>
    <row r="16">
      <c r="A16" s="4" t="inlineStr">
        <is>
          <t>Warrants measurement input</t>
        </is>
      </c>
      <c r="B16" s="6" t="n">
        <v>0</v>
      </c>
    </row>
    <row r="17">
      <c r="A17" s="4" t="inlineStr">
        <is>
          <t>Measurement Input, Price Volatility [Member]</t>
        </is>
      </c>
    </row>
    <row r="18">
      <c r="A18" s="3" t="inlineStr">
        <is>
          <t>Fair Value Measurement Inputs and Valuation Techniques [Line Items]</t>
        </is>
      </c>
    </row>
    <row r="19">
      <c r="A19" s="4" t="inlineStr">
        <is>
          <t>Warrants measurement input</t>
        </is>
      </c>
      <c r="B19" s="6" t="n">
        <v>96</v>
      </c>
    </row>
    <row r="20">
      <c r="A20" s="4" t="inlineStr">
        <is>
          <t>Measurement Input, Risk Free Interest Rate [Member]</t>
        </is>
      </c>
    </row>
    <row r="21">
      <c r="A21" s="3" t="inlineStr">
        <is>
          <t>Fair Value Measurement Inputs and Valuation Techniques [Line Items]</t>
        </is>
      </c>
    </row>
    <row r="22">
      <c r="A22" s="4" t="inlineStr">
        <is>
          <t>Warrants measurement input</t>
        </is>
      </c>
      <c r="B22" s="9" t="n">
        <v>2.31</v>
      </c>
    </row>
    <row r="23">
      <c r="A23" s="4" t="inlineStr">
        <is>
          <t>Measurement Input, Number of Shares [Member]</t>
        </is>
      </c>
    </row>
    <row r="24">
      <c r="A24" s="3" t="inlineStr">
        <is>
          <t>Fair Value Measurement Inputs and Valuation Techniques [Line Items]</t>
        </is>
      </c>
    </row>
    <row r="25">
      <c r="A25" s="4" t="inlineStr">
        <is>
          <t>Warrants measurement input</t>
        </is>
      </c>
      <c r="B25" s="6" t="n">
        <v>1309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6" customWidth="1" min="7" max="7"/>
    <col width="80" customWidth="1" min="8" max="8"/>
    <col width="16" customWidth="1" min="9" max="9"/>
    <col width="80" customWidth="1" min="10" max="10"/>
    <col width="80" customWidth="1" min="11" max="11"/>
    <col width="80" customWidth="1" min="12" max="12"/>
    <col width="15"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DEBT (Details Narrative) - USD ($)</t>
        </is>
      </c>
      <c r="B1" s="2" t="inlineStr">
        <is>
          <t>Dec. 30, 2020</t>
        </is>
      </c>
      <c r="C1" s="2" t="inlineStr">
        <is>
          <t>Jul. 21, 2020</t>
        </is>
      </c>
      <c r="D1" s="2" t="inlineStr">
        <is>
          <t>May 06, 2020</t>
        </is>
      </c>
      <c r="E1" s="2" t="inlineStr">
        <is>
          <t>Feb. 24, 2020</t>
        </is>
      </c>
      <c r="F1" s="2" t="inlineStr">
        <is>
          <t>Jan. 12, 2020</t>
        </is>
      </c>
      <c r="G1" s="2" t="inlineStr">
        <is>
          <t>Jan. 10, 2020</t>
        </is>
      </c>
      <c r="H1" s="2" t="inlineStr">
        <is>
          <t>Jan. 08, 2020</t>
        </is>
      </c>
      <c r="I1" s="2" t="inlineStr">
        <is>
          <t>Dec. 12, 2019</t>
        </is>
      </c>
      <c r="J1" s="2" t="inlineStr">
        <is>
          <t>Dec. 09, 2019</t>
        </is>
      </c>
      <c r="K1" s="2" t="inlineStr">
        <is>
          <t>Nov. 21, 2019</t>
        </is>
      </c>
      <c r="L1" s="2" t="inlineStr">
        <is>
          <t>Sep. 20, 2019</t>
        </is>
      </c>
      <c r="M1" s="2" t="inlineStr">
        <is>
          <t>Jul. 08, 2019</t>
        </is>
      </c>
      <c r="N1" s="2" t="inlineStr">
        <is>
          <t>Feb. 07, 2019</t>
        </is>
      </c>
      <c r="O1" s="2" t="inlineStr">
        <is>
          <t>Feb. 02, 2019</t>
        </is>
      </c>
      <c r="P1" s="2" t="inlineStr">
        <is>
          <t>Dec. 31, 2021</t>
        </is>
      </c>
      <c r="Q1" s="2" t="inlineStr">
        <is>
          <t>Dec. 31, 2020</t>
        </is>
      </c>
      <c r="R1" s="2" t="inlineStr">
        <is>
          <t>Apr. 30, 2021</t>
        </is>
      </c>
      <c r="S1" s="2" t="inlineStr">
        <is>
          <t>Jun. 23, 2020</t>
        </is>
      </c>
      <c r="T1" s="2" t="inlineStr">
        <is>
          <t>Jun. 22, 2020</t>
        </is>
      </c>
      <c r="U1" s="2" t="inlineStr">
        <is>
          <t>Dec. 31, 2019</t>
        </is>
      </c>
    </row>
    <row r="2">
      <c r="A2" s="3" t="inlineStr">
        <is>
          <t>Short-term Debt [Line Items]</t>
        </is>
      </c>
    </row>
    <row r="3">
      <c r="A3" s="4" t="inlineStr">
        <is>
          <t>Interest Expenses</t>
        </is>
      </c>
      <c r="P3" s="5" t="n">
        <v>10316</v>
      </c>
      <c r="Q3" s="5" t="n">
        <v>156619</v>
      </c>
    </row>
    <row r="4">
      <c r="A4" s="4" t="inlineStr">
        <is>
          <t>Amortization of Debt Discount (Premium)</t>
        </is>
      </c>
      <c r="P4" s="4" t="inlineStr">
        <is>
          <t xml:space="preserve"> </t>
        </is>
      </c>
      <c r="Q4" s="6" t="n">
        <v>288631</v>
      </c>
    </row>
    <row r="5">
      <c r="A5" s="4" t="inlineStr">
        <is>
          <t>Proceeds from notes payable</t>
        </is>
      </c>
      <c r="P5" s="4" t="inlineStr">
        <is>
          <t xml:space="preserve"> </t>
        </is>
      </c>
      <c r="Q5" s="5" t="n">
        <v>1812410</v>
      </c>
    </row>
    <row r="6">
      <c r="A6" s="4" t="inlineStr">
        <is>
          <t>Share-based Compensation Arrangement by Share-based Payment Award, Options, Grants in Period, Gross</t>
        </is>
      </c>
      <c r="P6" s="6" t="n">
        <v>124100</v>
      </c>
      <c r="Q6" s="6" t="n">
        <v>378800</v>
      </c>
    </row>
    <row r="7">
      <c r="A7" s="4" t="inlineStr">
        <is>
          <t>Fair Value Adjustment of Warrants</t>
        </is>
      </c>
      <c r="P7" s="5" t="n">
        <v>-9327326</v>
      </c>
      <c r="Q7" s="4" t="inlineStr">
        <is>
          <t xml:space="preserve"> </t>
        </is>
      </c>
    </row>
    <row r="8">
      <c r="A8" s="4" t="inlineStr">
        <is>
          <t>Common Stock, Par or Stated Value Per Share</t>
        </is>
      </c>
      <c r="P8" s="7" t="n">
        <v>0.01</v>
      </c>
      <c r="Q8" s="7" t="n">
        <v>0.01</v>
      </c>
    </row>
    <row r="9">
      <c r="A9" s="4" t="inlineStr">
        <is>
          <t>Series B Warrant [Member]</t>
        </is>
      </c>
    </row>
    <row r="10">
      <c r="A10" s="3" t="inlineStr">
        <is>
          <t>Short-term Debt [Line Items]</t>
        </is>
      </c>
    </row>
    <row r="11">
      <c r="A11" s="4" t="inlineStr">
        <is>
          <t>Common Stock, Par or Stated Value Per Share</t>
        </is>
      </c>
      <c r="D11" s="7" t="n">
        <v>0.01</v>
      </c>
      <c r="R11" s="7" t="n">
        <v>0.01</v>
      </c>
    </row>
    <row r="12">
      <c r="A12" s="4" t="inlineStr">
        <is>
          <t>Common Stock [Member]</t>
        </is>
      </c>
    </row>
    <row r="13">
      <c r="A13" s="3" t="inlineStr">
        <is>
          <t>Short-term Debt [Line Items]</t>
        </is>
      </c>
    </row>
    <row r="14">
      <c r="A14" s="4" t="inlineStr">
        <is>
          <t>Debt Conversion, Converted Instrument, Shares Issued</t>
        </is>
      </c>
      <c r="B14" s="6" t="n">
        <v>2473848</v>
      </c>
      <c r="C14" s="6" t="n">
        <v>239326</v>
      </c>
    </row>
    <row r="15">
      <c r="A15" s="4" t="inlineStr">
        <is>
          <t>Debt Conversion, Converted Instrument, Amount</t>
        </is>
      </c>
      <c r="B15" s="5" t="n">
        <v>2000000</v>
      </c>
    </row>
    <row r="16">
      <c r="A16" s="4" t="inlineStr">
        <is>
          <t>Common Stock [Member] | Series B Warrant [Member]</t>
        </is>
      </c>
    </row>
    <row r="17">
      <c r="A17" s="3" t="inlineStr">
        <is>
          <t>Short-term Debt [Line Items]</t>
        </is>
      </c>
    </row>
    <row r="18">
      <c r="A18" s="4" t="inlineStr">
        <is>
          <t>Class of Warrant or Right, Number of Securities Called by Warrants or Rights</t>
        </is>
      </c>
      <c r="D18" s="6" t="n">
        <v>1791923</v>
      </c>
      <c r="R18" s="6" t="n">
        <v>1791923</v>
      </c>
    </row>
    <row r="19">
      <c r="A19" s="4" t="inlineStr">
        <is>
          <t>February 2019 Note [Member]</t>
        </is>
      </c>
    </row>
    <row r="20">
      <c r="A20" s="3" t="inlineStr">
        <is>
          <t>Short-term Debt [Line Items]</t>
        </is>
      </c>
    </row>
    <row r="21">
      <c r="A21" s="4" t="inlineStr">
        <is>
          <t>Amortization of Debt Discount (Premium)</t>
        </is>
      </c>
      <c r="Q21" s="5" t="n">
        <v>3840</v>
      </c>
    </row>
    <row r="22">
      <c r="A22" s="4" t="inlineStr">
        <is>
          <t>February 2019 Note [Member] | Common Stock [Member]</t>
        </is>
      </c>
    </row>
    <row r="23">
      <c r="A23" s="3" t="inlineStr">
        <is>
          <t>Short-term Debt [Line Items]</t>
        </is>
      </c>
    </row>
    <row r="24">
      <c r="A24" s="4" t="inlineStr">
        <is>
          <t>Debt instrument face amount</t>
        </is>
      </c>
      <c r="C24" s="5" t="n">
        <v>66000</v>
      </c>
    </row>
    <row r="25">
      <c r="A25" s="4" t="inlineStr">
        <is>
          <t>February 2019 Note [Member] | Director [Member]</t>
        </is>
      </c>
    </row>
    <row r="26">
      <c r="A26" s="3" t="inlineStr">
        <is>
          <t>Short-term Debt [Line Items]</t>
        </is>
      </c>
    </row>
    <row r="27">
      <c r="A27" s="4" t="inlineStr">
        <is>
          <t>Proceeds from notes payable</t>
        </is>
      </c>
      <c r="N27" s="5" t="n">
        <v>60000</v>
      </c>
    </row>
    <row r="28">
      <c r="A28" s="4" t="inlineStr">
        <is>
          <t>Debt instrument face amount</t>
        </is>
      </c>
      <c r="N28" s="6" t="n">
        <v>66000</v>
      </c>
    </row>
    <row r="29">
      <c r="A29" s="4" t="inlineStr">
        <is>
          <t>Original issue discount</t>
        </is>
      </c>
      <c r="N29" s="5" t="n">
        <v>6000</v>
      </c>
      <c r="U29" s="5" t="n">
        <v>6000</v>
      </c>
    </row>
    <row r="30">
      <c r="A30" s="4" t="inlineStr">
        <is>
          <t>March 2019 Note [Member] | Common Stock [Member]</t>
        </is>
      </c>
    </row>
    <row r="31">
      <c r="A31" s="3" t="inlineStr">
        <is>
          <t>Short-term Debt [Line Items]</t>
        </is>
      </c>
    </row>
    <row r="32">
      <c r="A32" s="4" t="inlineStr">
        <is>
          <t>Debt instrument face amount</t>
        </is>
      </c>
      <c r="C32" s="5" t="n">
        <v>150000</v>
      </c>
    </row>
    <row r="33">
      <c r="A33" s="4" t="inlineStr">
        <is>
          <t>March 2019 Note [Member] | Former Executive Director [Member]</t>
        </is>
      </c>
    </row>
    <row r="34">
      <c r="A34" s="3" t="inlineStr">
        <is>
          <t>Short-term Debt [Line Items]</t>
        </is>
      </c>
    </row>
    <row r="35">
      <c r="A35" s="4" t="inlineStr">
        <is>
          <t>Notes payable</t>
        </is>
      </c>
      <c r="O35" s="5" t="n">
        <v>150000</v>
      </c>
    </row>
    <row r="36">
      <c r="A36" s="4" t="inlineStr">
        <is>
          <t>Maturity date</t>
        </is>
      </c>
      <c r="O36" s="4" t="inlineStr">
        <is>
          <t>Mar. 4,
		2020</t>
        </is>
      </c>
    </row>
    <row r="37">
      <c r="A37" s="4" t="inlineStr">
        <is>
          <t>July 2019 Note [Member]</t>
        </is>
      </c>
    </row>
    <row r="38">
      <c r="A38" s="3" t="inlineStr">
        <is>
          <t>Short-term Debt [Line Items]</t>
        </is>
      </c>
    </row>
    <row r="39">
      <c r="A39" s="4" t="inlineStr">
        <is>
          <t>Amortization of Debt Discount (Premium)</t>
        </is>
      </c>
      <c r="Q39" s="6" t="n">
        <v>44704</v>
      </c>
    </row>
    <row r="40">
      <c r="A40" s="4" t="inlineStr">
        <is>
          <t>Debt Instrument, Maturity Date, Description</t>
        </is>
      </c>
      <c r="H40" s="4" t="inlineStr">
        <is>
          <t>The
January 8 Amendment extended the maturity date for the July 2019 Note until the (a) the completion of a bridge financing of greater than
or equal to $1,500,000, or (b) April 1, 2020</t>
        </is>
      </c>
    </row>
    <row r="41">
      <c r="A41" s="4" t="inlineStr">
        <is>
          <t>Debt Instrument, Fee Amount</t>
        </is>
      </c>
      <c r="H41" s="5" t="n">
        <v>45725</v>
      </c>
    </row>
    <row r="42">
      <c r="A42" s="4" t="inlineStr">
        <is>
          <t>Repayments of Debt</t>
        </is>
      </c>
      <c r="F42" s="5" t="n">
        <v>157714</v>
      </c>
    </row>
    <row r="43">
      <c r="A43" s="4" t="inlineStr">
        <is>
          <t>July 2019 Note [Member] | Note Agreement [Member]</t>
        </is>
      </c>
    </row>
    <row r="44">
      <c r="A44" s="3" t="inlineStr">
        <is>
          <t>Short-term Debt [Line Items]</t>
        </is>
      </c>
    </row>
    <row r="45">
      <c r="A45" s="4" t="inlineStr">
        <is>
          <t>Debt Instrument, Maturity Date, Description</t>
        </is>
      </c>
      <c r="J45" s="4" t="inlineStr">
        <is>
          <t>the
Company entered into an additional amendment for the July 2019 Note that extended the maturity date for the Note until the earlier of
(a) the completion of a bridge financing of greater than or equal to $1,500,000, or (b) January 7, 2020</t>
        </is>
      </c>
      <c r="K45" s="4" t="inlineStr">
        <is>
          <t>the
Company entered into an amendment for the July 2019 Note that extended the maturity date for the Note until the earlier of (a) the completion
of a bridge financing of greater than or equal to $1,500,000, or (b) December 9, 2019</t>
        </is>
      </c>
      <c r="L45" s="4" t="inlineStr">
        <is>
          <t>the
Company entered into an amendment to the July 2019 Note (the “Amendment”). The Amendment extended the maturity date for the
Note until the earlier of (a) the completion of a bridge financing of greater than or equal to $1,500,000, or (b) November 7, 2019</t>
        </is>
      </c>
    </row>
    <row r="46">
      <c r="A46" s="4" t="inlineStr">
        <is>
          <t>[custom:AggregateExtensionFee]</t>
        </is>
      </c>
      <c r="J46" s="5" t="n">
        <v>33926</v>
      </c>
    </row>
    <row r="47">
      <c r="A47" s="4" t="inlineStr">
        <is>
          <t>July 2019 Note [Member] | Former Executive Director [Member] | Note Agreement [Member]</t>
        </is>
      </c>
    </row>
    <row r="48">
      <c r="A48" s="3" t="inlineStr">
        <is>
          <t>Short-term Debt [Line Items]</t>
        </is>
      </c>
    </row>
    <row r="49">
      <c r="A49" s="4" t="inlineStr">
        <is>
          <t>Debt instrument face amount</t>
        </is>
      </c>
      <c r="M49" s="5" t="n">
        <v>157714</v>
      </c>
    </row>
    <row r="50">
      <c r="A50" s="4" t="inlineStr">
        <is>
          <t>Original issue discount</t>
        </is>
      </c>
      <c r="M50" s="5" t="n">
        <v>19714</v>
      </c>
    </row>
    <row r="51">
      <c r="A51" s="4" t="inlineStr">
        <is>
          <t>Maturity date</t>
        </is>
      </c>
      <c r="M51" s="4" t="inlineStr">
        <is>
          <t>Sep. 8,
		2019</t>
        </is>
      </c>
    </row>
    <row r="52">
      <c r="A52" s="4" t="inlineStr">
        <is>
          <t>Proceeds from Issuance of Debt</t>
        </is>
      </c>
      <c r="M52" s="5" t="n">
        <v>138000</v>
      </c>
    </row>
    <row r="53">
      <c r="A53" s="4" t="inlineStr">
        <is>
          <t>Debt Instrument, Interest Rate, Stated Percentage</t>
        </is>
      </c>
      <c r="M53" s="4" t="inlineStr">
        <is>
          <t>12.50%</t>
        </is>
      </c>
    </row>
    <row r="54">
      <c r="A54" s="4" t="inlineStr">
        <is>
          <t>July 2019 Note [Member] | Lender [Member] | Common Stock [Member]</t>
        </is>
      </c>
    </row>
    <row r="55">
      <c r="A55" s="3" t="inlineStr">
        <is>
          <t>Short-term Debt [Line Items]</t>
        </is>
      </c>
    </row>
    <row r="56">
      <c r="A56" s="4" t="inlineStr">
        <is>
          <t>Share-based Compensation Arrangement by Share-based Payment Award, Options, Grants in Period, Gross</t>
        </is>
      </c>
      <c r="H56" s="6" t="n">
        <v>55000</v>
      </c>
    </row>
    <row r="57">
      <c r="A57" s="4" t="inlineStr">
        <is>
          <t>May 2019 Amendment [Member]</t>
        </is>
      </c>
    </row>
    <row r="58">
      <c r="A58" s="3" t="inlineStr">
        <is>
          <t>Short-term Debt [Line Items]</t>
        </is>
      </c>
    </row>
    <row r="59">
      <c r="A59" s="4" t="inlineStr">
        <is>
          <t>Debt Instrument, Maturity Date, Description</t>
        </is>
      </c>
      <c r="D59" s="4" t="inlineStr">
        <is>
          <t>the
Company entered into an amendment (the “May 2020 Amendment”) whereby both parties agreed to extend the maturity date of the
July 2019 Note to September 30, 2020. The Company accounted for this amendment as a modification, as the present value of the future
cash flows pre-modification and post-modification were not greater than or equal to 10%</t>
        </is>
      </c>
    </row>
    <row r="60">
      <c r="A60" s="4" t="inlineStr">
        <is>
          <t>December 2019 Note [Member]</t>
        </is>
      </c>
    </row>
    <row r="61">
      <c r="A61" s="3" t="inlineStr">
        <is>
          <t>Short-term Debt [Line Items]</t>
        </is>
      </c>
    </row>
    <row r="62">
      <c r="A62" s="4" t="inlineStr">
        <is>
          <t>Amortization of Debt Discount (Premium)</t>
        </is>
      </c>
      <c r="Q62" s="5" t="n">
        <v>1427</v>
      </c>
    </row>
    <row r="63">
      <c r="A63" s="4" t="inlineStr">
        <is>
          <t>December 2019 Note [Member] | Lender [Member]</t>
        </is>
      </c>
    </row>
    <row r="64">
      <c r="A64" s="3" t="inlineStr">
        <is>
          <t>Short-term Debt [Line Items]</t>
        </is>
      </c>
    </row>
    <row r="65">
      <c r="A65" s="4" t="inlineStr">
        <is>
          <t>Proceeds from notes payable</t>
        </is>
      </c>
      <c r="I65" s="5" t="n">
        <v>40000</v>
      </c>
    </row>
    <row r="66">
      <c r="A66" s="4" t="inlineStr">
        <is>
          <t>Original issue discount</t>
        </is>
      </c>
      <c r="I66" s="5" t="n">
        <v>4000</v>
      </c>
    </row>
    <row r="67">
      <c r="A67" s="4" t="inlineStr">
        <is>
          <t>Maturity date</t>
        </is>
      </c>
      <c r="I67" s="4" t="inlineStr">
        <is>
          <t>Jan. 31,
		2020</t>
        </is>
      </c>
    </row>
    <row r="68">
      <c r="A68" s="4" t="inlineStr">
        <is>
          <t>Debt Instrument, Interest Rate, Stated Percentage</t>
        </is>
      </c>
      <c r="I68" s="4" t="inlineStr">
        <is>
          <t>10.00%</t>
        </is>
      </c>
    </row>
    <row r="69">
      <c r="A69" s="4" t="inlineStr">
        <is>
          <t>December 2019 Note [Member] | Lender [Member] | Event Of Default [Member]</t>
        </is>
      </c>
    </row>
    <row r="70">
      <c r="A70" s="3" t="inlineStr">
        <is>
          <t>Short-term Debt [Line Items]</t>
        </is>
      </c>
    </row>
    <row r="71">
      <c r="A71" s="4" t="inlineStr">
        <is>
          <t>Debt Instrument, Interest Rate, Stated Percentage</t>
        </is>
      </c>
      <c r="I71" s="4" t="inlineStr">
        <is>
          <t>24.00%</t>
        </is>
      </c>
    </row>
    <row r="72">
      <c r="A72" s="4" t="inlineStr">
        <is>
          <t>December 2019 Note [Member] | Lender [Member] | Common Stock [Member]</t>
        </is>
      </c>
    </row>
    <row r="73">
      <c r="A73" s="3" t="inlineStr">
        <is>
          <t>Short-term Debt [Line Items]</t>
        </is>
      </c>
    </row>
    <row r="74">
      <c r="A74" s="4" t="inlineStr">
        <is>
          <t>Debt Conversion, Converted Instrument, Shares Issued</t>
        </is>
      </c>
      <c r="Q74" s="6" t="n">
        <v>170333</v>
      </c>
    </row>
    <row r="75">
      <c r="A75" s="4" t="inlineStr">
        <is>
          <t>February 2020 Note [Member]</t>
        </is>
      </c>
    </row>
    <row r="76">
      <c r="A76" s="3" t="inlineStr">
        <is>
          <t>Short-term Debt [Line Items]</t>
        </is>
      </c>
    </row>
    <row r="77">
      <c r="A77" s="4" t="inlineStr">
        <is>
          <t>Amortization of Debt Discount (Premium)</t>
        </is>
      </c>
      <c r="Q77" s="5" t="n">
        <v>50912</v>
      </c>
    </row>
    <row r="78">
      <c r="A78" s="4" t="inlineStr">
        <is>
          <t>February 2020 Note [Member] | Common Stock [Member]</t>
        </is>
      </c>
    </row>
    <row r="79">
      <c r="A79" s="3" t="inlineStr">
        <is>
          <t>Short-term Debt [Line Items]</t>
        </is>
      </c>
    </row>
    <row r="80">
      <c r="A80" s="4" t="inlineStr">
        <is>
          <t>Debt Conversion, Converted Instrument, Shares Issued</t>
        </is>
      </c>
      <c r="B80" s="6" t="n">
        <v>190004</v>
      </c>
    </row>
    <row r="81">
      <c r="A81" s="4" t="inlineStr">
        <is>
          <t>February 2020 Note [Member] | Lender [Member]</t>
        </is>
      </c>
    </row>
    <row r="82">
      <c r="A82" s="3" t="inlineStr">
        <is>
          <t>Short-term Debt [Line Items]</t>
        </is>
      </c>
    </row>
    <row r="83">
      <c r="A83" s="4" t="inlineStr">
        <is>
          <t>Debt Instrument, Interest Rate, Stated Percentage</t>
        </is>
      </c>
      <c r="E83" s="4" t="inlineStr">
        <is>
          <t>10.00%</t>
        </is>
      </c>
    </row>
    <row r="84">
      <c r="A84" s="4" t="inlineStr">
        <is>
          <t>Convertible Notes Payable</t>
        </is>
      </c>
      <c r="E84" s="5" t="n">
        <v>50000</v>
      </c>
    </row>
    <row r="85">
      <c r="A85" s="4" t="inlineStr">
        <is>
          <t>Debt Instrument, Convertible, Conversion Price</t>
        </is>
      </c>
      <c r="E85" s="7" t="n">
        <v>0.38</v>
      </c>
    </row>
    <row r="86">
      <c r="A86" s="4" t="inlineStr">
        <is>
          <t>Debt Instrument, Convertible, Beneficial Conversion Feature</t>
        </is>
      </c>
      <c r="E86" s="5" t="n">
        <v>17851</v>
      </c>
    </row>
    <row r="87">
      <c r="A87" s="4" t="inlineStr">
        <is>
          <t>Fair Value Adjustment of Warrants</t>
        </is>
      </c>
      <c r="E87" s="5" t="n">
        <v>32149</v>
      </c>
    </row>
    <row r="88">
      <c r="A88" s="4" t="inlineStr">
        <is>
          <t>February 2020 Note [Member] | Lender [Member] | Event Of Default [Member]</t>
        </is>
      </c>
    </row>
    <row r="89">
      <c r="A89" s="3" t="inlineStr">
        <is>
          <t>Short-term Debt [Line Items]</t>
        </is>
      </c>
    </row>
    <row r="90">
      <c r="A90" s="4" t="inlineStr">
        <is>
          <t>Debt Instrument, Interest Rate, Stated Percentage</t>
        </is>
      </c>
      <c r="E90" s="4" t="inlineStr">
        <is>
          <t>24.00%</t>
        </is>
      </c>
    </row>
    <row r="91">
      <c r="A91" s="4" t="inlineStr">
        <is>
          <t>Secured Promissory Note [Member]</t>
        </is>
      </c>
    </row>
    <row r="92">
      <c r="A92" s="3" t="inlineStr">
        <is>
          <t>Short-term Debt [Line Items]</t>
        </is>
      </c>
    </row>
    <row r="93">
      <c r="A93" s="4" t="inlineStr">
        <is>
          <t>Proceeds from notes payable</t>
        </is>
      </c>
      <c r="G93" s="5" t="n">
        <v>1500000</v>
      </c>
    </row>
    <row r="94">
      <c r="A94" s="4" t="inlineStr">
        <is>
          <t>Maturity date</t>
        </is>
      </c>
      <c r="G94" s="4" t="inlineStr">
        <is>
          <t>Mar. 31,
		2020</t>
        </is>
      </c>
    </row>
    <row r="95">
      <c r="A95" s="4" t="inlineStr">
        <is>
          <t>Debt Instrument, Interest Rate, Stated Percentage</t>
        </is>
      </c>
      <c r="G95" s="4" t="inlineStr">
        <is>
          <t>7.00%</t>
        </is>
      </c>
    </row>
    <row r="96">
      <c r="A96" s="4" t="inlineStr">
        <is>
          <t>First Note Amendment [Member]</t>
        </is>
      </c>
    </row>
    <row r="97">
      <c r="A97" s="3" t="inlineStr">
        <is>
          <t>Short-term Debt [Line Items]</t>
        </is>
      </c>
    </row>
    <row r="98">
      <c r="A98" s="4" t="inlineStr">
        <is>
          <t>Maturity date</t>
        </is>
      </c>
      <c r="D98" s="4" t="inlineStr">
        <is>
          <t>Jun. 30,
		2020</t>
        </is>
      </c>
    </row>
    <row r="99">
      <c r="A99" s="4" t="inlineStr">
        <is>
          <t>Debt Instrument, Convertible, Conversion Price</t>
        </is>
      </c>
      <c r="D99" s="7" t="n">
        <v>0.01</v>
      </c>
    </row>
    <row r="100">
      <c r="A100" s="4" t="inlineStr">
        <is>
          <t>First Note Amendment [Member] | Common Stock [Member]</t>
        </is>
      </c>
    </row>
    <row r="101">
      <c r="A101" s="3" t="inlineStr">
        <is>
          <t>Short-term Debt [Line Items]</t>
        </is>
      </c>
    </row>
    <row r="102">
      <c r="A102" s="4" t="inlineStr">
        <is>
          <t>Debt Conversion, Converted Instrument, Shares Issued</t>
        </is>
      </c>
      <c r="D102" s="6" t="n">
        <v>8100000</v>
      </c>
    </row>
    <row r="103">
      <c r="A103" s="4" t="inlineStr">
        <is>
          <t>Second Note Amendment [Member]</t>
        </is>
      </c>
    </row>
    <row r="104">
      <c r="A104" s="3" t="inlineStr">
        <is>
          <t>Short-term Debt [Line Items]</t>
        </is>
      </c>
    </row>
    <row r="105">
      <c r="A105" s="4" t="inlineStr">
        <is>
          <t>Debt instrument face amount</t>
        </is>
      </c>
      <c r="S105" s="5" t="n">
        <v>2000000</v>
      </c>
      <c r="T105" s="5" t="n">
        <v>1500000</v>
      </c>
    </row>
    <row r="106">
      <c r="A106" s="4" t="inlineStr">
        <is>
          <t>Second Note Amendment [Member] | Alpha Capital Anstalt [Member]</t>
        </is>
      </c>
    </row>
    <row r="107">
      <c r="A107" s="3" t="inlineStr">
        <is>
          <t>Short-term Debt [Line Items]</t>
        </is>
      </c>
    </row>
    <row r="108">
      <c r="A108" s="4" t="inlineStr">
        <is>
          <t>Debt instrument face amount</t>
        </is>
      </c>
      <c r="S108" s="5"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CHEDULE OF STOCK OPTIONS (Details)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Shares, Outstanding at beginning</t>
        </is>
      </c>
      <c r="B4" s="6" t="n">
        <v>929765</v>
      </c>
      <c r="C4" s="6" t="n">
        <v>797373</v>
      </c>
    </row>
    <row r="5">
      <c r="A5" s="4" t="inlineStr">
        <is>
          <t>Weighted Average Exercise Price, Outstanding at beginning</t>
        </is>
      </c>
      <c r="B5" s="7" t="n">
        <v>1.53</v>
      </c>
      <c r="C5" s="7" t="n">
        <v>1.99</v>
      </c>
    </row>
    <row r="6">
      <c r="A6" s="4" t="inlineStr">
        <is>
          <t>Weighted Average Grant Date Fair Value, Outstanding at beginning</t>
        </is>
      </c>
      <c r="B6" s="7" t="n">
        <v>2.5</v>
      </c>
      <c r="C6" s="7" t="n">
        <v>0.72</v>
      </c>
    </row>
    <row r="7">
      <c r="A7" s="4" t="inlineStr">
        <is>
          <t>Share-based Compensation Arrangement by Share-based Payment Award, Options, Outstanding, Weighted Average Remaining Contractual Term</t>
        </is>
      </c>
      <c r="B7" s="4" t="inlineStr">
        <is>
          <t>5 years 3 months 18 days</t>
        </is>
      </c>
      <c r="C7" s="4" t="inlineStr">
        <is>
          <t>6 years 1 month 6 days</t>
        </is>
      </c>
      <c r="D7" s="4" t="inlineStr">
        <is>
          <t>5 years</t>
        </is>
      </c>
    </row>
    <row r="8">
      <c r="A8" s="4" t="inlineStr">
        <is>
          <t>Number of Shares, Granted</t>
        </is>
      </c>
      <c r="B8" s="6" t="n">
        <v>124100</v>
      </c>
      <c r="C8" s="6" t="n">
        <v>378800</v>
      </c>
    </row>
    <row r="9">
      <c r="A9" s="4" t="inlineStr">
        <is>
          <t>Weighted Average Exercise Price, Granted</t>
        </is>
      </c>
      <c r="B9" s="7" t="n">
        <v>2.98</v>
      </c>
      <c r="C9" s="7" t="n">
        <v>0.9399999999999999</v>
      </c>
    </row>
    <row r="10">
      <c r="A10" s="4" t="inlineStr">
        <is>
          <t>Weighted Average Grant Date Fair Value, Granted</t>
        </is>
      </c>
      <c r="B10" s="7" t="n">
        <v>2.32</v>
      </c>
      <c r="C10" s="7" t="n">
        <v>5.22</v>
      </c>
    </row>
    <row r="11">
      <c r="A11" s="4" t="inlineStr">
        <is>
          <t>Number of Shares, Expired, forfeited, or cancelled</t>
        </is>
      </c>
      <c r="B11" s="6" t="n">
        <v>-692475</v>
      </c>
      <c r="C11" s="6" t="n">
        <v>-246408</v>
      </c>
    </row>
    <row r="12">
      <c r="A12" s="4" t="inlineStr">
        <is>
          <t>Weighted Average Exercise Price, Expired, forfeited, or cancelled</t>
        </is>
      </c>
      <c r="B12" s="7" t="n">
        <v>1.69</v>
      </c>
      <c r="C12" s="7" t="n">
        <v>1.94</v>
      </c>
    </row>
    <row r="13">
      <c r="A13" s="4" t="inlineStr">
        <is>
          <t>Weighted Average Grant Date Fair Value, Expired, forfeited, or cancelled</t>
        </is>
      </c>
      <c r="B13" s="7" t="n">
        <v>1.62</v>
      </c>
      <c r="C13" s="7" t="n">
        <v>0.88</v>
      </c>
    </row>
    <row r="14">
      <c r="A14" s="4" t="inlineStr">
        <is>
          <t>Aggregate Intrinsic Value, Outstanding</t>
        </is>
      </c>
      <c r="B14" s="5" t="n">
        <v>2537245</v>
      </c>
    </row>
    <row r="15">
      <c r="A15" s="4" t="inlineStr">
        <is>
          <t>Number of Shares,Options assumed pursuant to acquisition of Magic Med</t>
        </is>
      </c>
      <c r="B15" s="6" t="n">
        <v>973840</v>
      </c>
    </row>
    <row r="16">
      <c r="A16" s="4" t="inlineStr">
        <is>
          <t>Weighted Average Exercise Price, Options assumed pursuant to acquisition of Magic Med</t>
        </is>
      </c>
      <c r="B16" s="7" t="n">
        <v>1.34</v>
      </c>
    </row>
    <row r="17">
      <c r="A17" s="4" t="inlineStr">
        <is>
          <t>Weighted Average Grant Date Fair Value, Options assumed pursuant to acquisition of Magic Med</t>
        </is>
      </c>
      <c r="B17" s="7" t="n">
        <v>1.84</v>
      </c>
    </row>
    <row r="18">
      <c r="A18" s="4" t="inlineStr">
        <is>
          <t>Number of Shares, Exercised</t>
        </is>
      </c>
      <c r="B18" s="6" t="n">
        <v>-143796</v>
      </c>
    </row>
    <row r="19">
      <c r="A19" s="4" t="inlineStr">
        <is>
          <t>Weighted Average Exercise Price, Exercised</t>
        </is>
      </c>
      <c r="B19" s="7" t="n">
        <v>0.23</v>
      </c>
    </row>
    <row r="20">
      <c r="A20" s="4" t="inlineStr">
        <is>
          <t>Weighted Average Grant Date Fair Value, Exercised</t>
        </is>
      </c>
      <c r="B20" s="7" t="n">
        <v>5.69</v>
      </c>
    </row>
    <row r="21">
      <c r="A21" s="4" t="inlineStr">
        <is>
          <t>Number of Shares, Outstanding at end</t>
        </is>
      </c>
      <c r="B21" s="6" t="n">
        <v>1191434</v>
      </c>
      <c r="C21" s="6" t="n">
        <v>929765</v>
      </c>
      <c r="D21" s="6" t="n">
        <v>797373</v>
      </c>
    </row>
    <row r="22">
      <c r="A22" s="4" t="inlineStr">
        <is>
          <t>Weighted Average Exercise Price, Outstanding at end</t>
        </is>
      </c>
      <c r="B22" s="7" t="n">
        <v>1.58</v>
      </c>
      <c r="C22" s="7" t="n">
        <v>1.53</v>
      </c>
      <c r="D22" s="7" t="n">
        <v>1.99</v>
      </c>
    </row>
    <row r="23">
      <c r="A23" s="4" t="inlineStr">
        <is>
          <t>Weighted Average Grant Date Fair Value, Outstanding at end</t>
        </is>
      </c>
      <c r="B23" s="7" t="n">
        <v>2.07</v>
      </c>
      <c r="C23" s="7" t="n">
        <v>2.5</v>
      </c>
      <c r="D23" s="7" t="n">
        <v>0.72</v>
      </c>
    </row>
    <row r="24">
      <c r="A24" s="4" t="inlineStr">
        <is>
          <t>Aggregate Intrinsic Value, Outstanding</t>
        </is>
      </c>
      <c r="B24" s="5" t="n">
        <v>34333</v>
      </c>
      <c r="C24" s="5" t="n">
        <v>2537245</v>
      </c>
    </row>
    <row r="25">
      <c r="A25" s="4" t="inlineStr">
        <is>
          <t>Share-based Compensation Arrangement by Share-based Payment Award, Options, Exercisable, Number</t>
        </is>
      </c>
      <c r="B25" s="6" t="n">
        <v>958915</v>
      </c>
    </row>
    <row r="26">
      <c r="A26" s="4" t="inlineStr">
        <is>
          <t>Share-based Compensation Arrangement by Share-based Payment Award, Options, Exercisable, Weighted Average Exercise Price</t>
        </is>
      </c>
      <c r="B26" s="7" t="n">
        <v>1.5</v>
      </c>
    </row>
    <row r="27">
      <c r="A27" s="4" t="inlineStr">
        <is>
          <t>Weighted Average Grant Date Fair Value, Exercisable</t>
        </is>
      </c>
      <c r="B27" s="7" t="n">
        <v>2.01</v>
      </c>
    </row>
    <row r="28">
      <c r="A28" s="4" t="inlineStr">
        <is>
          <t>Share-based Compensation Arrangement by Share-based Payment Award, Options, Exercisable, Weighted Average Remaining Contractual Term</t>
        </is>
      </c>
      <c r="B28" s="4" t="inlineStr">
        <is>
          <t>4 years 6 months</t>
        </is>
      </c>
    </row>
    <row r="29">
      <c r="A29" s="4" t="inlineStr">
        <is>
          <t>Share-based Compensation Arrangement by Share-based Payment Award, Options, Exercisable, Intrinsic Value</t>
        </is>
      </c>
      <c r="B29" s="5" t="n">
        <v>137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7" customWidth="1" min="2" max="2"/>
    <col width="25" customWidth="1" min="3" max="3"/>
  </cols>
  <sheetData>
    <row r="1">
      <c r="A1" s="1" t="inlineStr">
        <is>
          <t>SCHEDULE OF STOCK OPTION ASSUMPTION (Details) - $ / shares</t>
        </is>
      </c>
      <c r="B1" s="2" t="inlineStr">
        <is>
          <t>12 Months Ended</t>
        </is>
      </c>
    </row>
    <row r="2">
      <c r="B2" s="2" t="inlineStr">
        <is>
          <t>Dec. 31, 2021</t>
        </is>
      </c>
      <c r="C2" s="2" t="inlineStr">
        <is>
          <t>Dec. 31, 2020</t>
        </is>
      </c>
    </row>
    <row r="3">
      <c r="A3" s="4" t="inlineStr">
        <is>
          <t>Stock price</t>
        </is>
      </c>
      <c r="C3" s="7" t="n">
        <v>5.92</v>
      </c>
    </row>
    <row r="4">
      <c r="A4" s="4" t="inlineStr">
        <is>
          <t>Dividend yield</t>
        </is>
      </c>
      <c r="B4" s="4" t="inlineStr">
        <is>
          <t>0.00%</t>
        </is>
      </c>
      <c r="C4" s="4" t="inlineStr">
        <is>
          <t>0.00%</t>
        </is>
      </c>
    </row>
    <row r="5">
      <c r="A5" s="4" t="inlineStr">
        <is>
          <t>Expected volatility</t>
        </is>
      </c>
      <c r="B5" s="4" t="inlineStr">
        <is>
          <t>76.00%</t>
        </is>
      </c>
    </row>
    <row r="6">
      <c r="A6" s="4" t="inlineStr">
        <is>
          <t>Expected volatility</t>
        </is>
      </c>
      <c r="B6" s="4" t="inlineStr">
        <is>
          <t>79.00%</t>
        </is>
      </c>
    </row>
    <row r="7">
      <c r="A7" s="4" t="inlineStr">
        <is>
          <t>Expected volatility</t>
        </is>
      </c>
      <c r="C7" s="4" t="inlineStr">
        <is>
          <t>84.70%</t>
        </is>
      </c>
    </row>
    <row r="8">
      <c r="A8" s="4" t="inlineStr">
        <is>
          <t>Risk free interesr rate</t>
        </is>
      </c>
      <c r="B8" s="4" t="inlineStr">
        <is>
          <t>1.10%</t>
        </is>
      </c>
    </row>
    <row r="9">
      <c r="A9" s="4" t="inlineStr">
        <is>
          <t>Risk free interesr rate</t>
        </is>
      </c>
      <c r="B9" s="4" t="inlineStr">
        <is>
          <t>1.60%</t>
        </is>
      </c>
    </row>
    <row r="10">
      <c r="A10" s="4" t="inlineStr">
        <is>
          <t>Risk free interesr rate</t>
        </is>
      </c>
      <c r="C10" s="4" t="inlineStr">
        <is>
          <t>0.37%</t>
        </is>
      </c>
    </row>
    <row r="11">
      <c r="A11" s="4" t="inlineStr">
        <is>
          <t>Minimum [Member]</t>
        </is>
      </c>
    </row>
    <row r="12">
      <c r="A12" s="4" t="inlineStr">
        <is>
          <t>Term (years)</t>
        </is>
      </c>
      <c r="B12" s="4" t="inlineStr">
        <is>
          <t>2 years 6 months</t>
        </is>
      </c>
      <c r="C12" s="4" t="inlineStr">
        <is>
          <t>1 year 6 months</t>
        </is>
      </c>
    </row>
    <row r="13">
      <c r="A13" s="4" t="inlineStr">
        <is>
          <t>Stock price</t>
        </is>
      </c>
      <c r="B13" s="7" t="n">
        <v>2.04</v>
      </c>
    </row>
    <row r="14">
      <c r="A14" s="4" t="inlineStr">
        <is>
          <t>Exercise price</t>
        </is>
      </c>
      <c r="B14" s="7" t="n">
        <v>2.04</v>
      </c>
      <c r="C14" s="7" t="n">
        <v>0.23</v>
      </c>
    </row>
    <row r="15">
      <c r="A15" s="4" t="inlineStr">
        <is>
          <t>Maximum [Member]</t>
        </is>
      </c>
    </row>
    <row r="16">
      <c r="A16" s="4" t="inlineStr">
        <is>
          <t>Term (years)</t>
        </is>
      </c>
      <c r="B16" s="4" t="inlineStr">
        <is>
          <t>7 years</t>
        </is>
      </c>
      <c r="C16" s="4" t="inlineStr">
        <is>
          <t>4 years 2 months 12 days</t>
        </is>
      </c>
    </row>
    <row r="17">
      <c r="A17" s="4" t="inlineStr">
        <is>
          <t>Stock price</t>
        </is>
      </c>
      <c r="B17" s="7" t="n">
        <v>3.5</v>
      </c>
    </row>
    <row r="18">
      <c r="A18" s="4" t="inlineStr">
        <is>
          <t>Exercise price</t>
        </is>
      </c>
      <c r="B18" s="7" t="n">
        <v>3.5</v>
      </c>
      <c r="C18" s="7" t="n">
        <v>2.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30" customWidth="1" min="2" max="2"/>
  </cols>
  <sheetData>
    <row r="1">
      <c r="A1" s="1" t="inlineStr">
        <is>
          <t>SCHEDULE OF RESTRICTED STOCK UNITS AND AWARDS ACTIVITY (Details)</t>
        </is>
      </c>
      <c r="B1" s="2" t="inlineStr">
        <is>
          <t>12 Months Ended</t>
        </is>
      </c>
    </row>
    <row r="2">
      <c r="B2" s="2" t="inlineStr">
        <is>
          <t>Dec. 31, 2021$ / sharesshares</t>
        </is>
      </c>
    </row>
    <row r="3">
      <c r="A3" s="3" t="inlineStr">
        <is>
          <t>Share-based Compensation Arrangement by Share-based Payment Award [Line Items]</t>
        </is>
      </c>
    </row>
    <row r="4">
      <c r="A4" s="4" t="inlineStr">
        <is>
          <t>Weighted average grant date fair value, Non-vested Forfeited | $ / shares</t>
        </is>
      </c>
      <c r="B4" s="7" t="n">
        <v>3.04</v>
      </c>
    </row>
    <row r="5">
      <c r="A5" s="4" t="inlineStr">
        <is>
          <t>Restricted Stock [Member]</t>
        </is>
      </c>
    </row>
    <row r="6">
      <c r="A6" s="3" t="inlineStr">
        <is>
          <t>Share-based Compensation Arrangement by Share-based Payment Award [Line Items]</t>
        </is>
      </c>
    </row>
    <row r="7">
      <c r="A7" s="4" t="inlineStr">
        <is>
          <t>Number of shares, Nonvested at beginning | shares</t>
        </is>
      </c>
      <c r="B7" s="4" t="inlineStr">
        <is>
          <t xml:space="preserve"> </t>
        </is>
      </c>
    </row>
    <row r="8">
      <c r="A8" s="4" t="inlineStr">
        <is>
          <t>Weighted average grant date fair value, Non-vested at beginning | $ / shares</t>
        </is>
      </c>
      <c r="B8" s="4" t="inlineStr">
        <is>
          <t xml:space="preserve"> </t>
        </is>
      </c>
    </row>
    <row r="9">
      <c r="A9" s="4" t="inlineStr">
        <is>
          <t>Number of shares, Nonvested Granted | shares</t>
        </is>
      </c>
      <c r="B9" s="6" t="n">
        <v>125733</v>
      </c>
    </row>
    <row r="10">
      <c r="A10" s="4" t="inlineStr">
        <is>
          <t>Weighted average grant date fair value, Non-vested Granted | $ / shares</t>
        </is>
      </c>
      <c r="B10" s="7" t="n">
        <v>3.57</v>
      </c>
    </row>
    <row r="11">
      <c r="A11" s="4" t="inlineStr">
        <is>
          <t>Number of shares, Nonvested - Vested | shares</t>
        </is>
      </c>
      <c r="B11" s="6" t="n">
        <v>-74224</v>
      </c>
    </row>
    <row r="12">
      <c r="A12" s="4" t="inlineStr">
        <is>
          <t>Weighted average grant date fair value, Vested | $ / shares</t>
        </is>
      </c>
      <c r="B12" s="7" t="n">
        <v>4.09</v>
      </c>
    </row>
    <row r="13">
      <c r="A13" s="4" t="inlineStr">
        <is>
          <t>Number of shares, Nonvested at end | shares</t>
        </is>
      </c>
      <c r="B13" s="6" t="n">
        <v>51509</v>
      </c>
    </row>
    <row r="14">
      <c r="A14" s="4" t="inlineStr">
        <is>
          <t>Weighted average grant date fair value, Non-Vested at end | $ / shares</t>
        </is>
      </c>
      <c r="B14" s="7" t="n">
        <v>2.83</v>
      </c>
    </row>
    <row r="15">
      <c r="A15" s="4" t="inlineStr">
        <is>
          <t>Restricted Stock Units (RSUs) [Member]</t>
        </is>
      </c>
    </row>
    <row r="16">
      <c r="A16" s="3" t="inlineStr">
        <is>
          <t>Share-based Compensation Arrangement by Share-based Payment Award [Line Items]</t>
        </is>
      </c>
    </row>
    <row r="17">
      <c r="A17" s="4" t="inlineStr">
        <is>
          <t>Number of shares, Nonvested at beginning | shares</t>
        </is>
      </c>
      <c r="B17" s="4" t="inlineStr">
        <is>
          <t xml:space="preserve"> </t>
        </is>
      </c>
    </row>
    <row r="18">
      <c r="A18" s="4" t="inlineStr">
        <is>
          <t>Weighted average grant date fair value, Non-vested at beginning | $ / shares</t>
        </is>
      </c>
      <c r="B18" s="4" t="inlineStr">
        <is>
          <t xml:space="preserve"> </t>
        </is>
      </c>
    </row>
    <row r="19">
      <c r="A19" s="4" t="inlineStr">
        <is>
          <t>Number of shares, Nonvested Granted | shares</t>
        </is>
      </c>
      <c r="B19" s="6" t="n">
        <v>6258377</v>
      </c>
    </row>
    <row r="20">
      <c r="A20" s="4" t="inlineStr">
        <is>
          <t>Weighted average grant date fair value, Non-vested Granted | $ / shares</t>
        </is>
      </c>
      <c r="B20" s="7" t="n">
        <v>3.44</v>
      </c>
    </row>
    <row r="21">
      <c r="A21" s="4" t="inlineStr">
        <is>
          <t>Number of shares, Nonvested - Vested | shares</t>
        </is>
      </c>
      <c r="B21" s="6" t="n">
        <v>-2785820</v>
      </c>
    </row>
    <row r="22">
      <c r="A22" s="4" t="inlineStr">
        <is>
          <t>Weighted average grant date fair value, Vested | $ / shares</t>
        </is>
      </c>
      <c r="B22" s="7" t="n">
        <v>4.52</v>
      </c>
    </row>
    <row r="23">
      <c r="A23" s="4" t="inlineStr">
        <is>
          <t>Number of shares, Nonvested at end | shares</t>
        </is>
      </c>
      <c r="B23" s="6" t="n">
        <v>3100613</v>
      </c>
    </row>
    <row r="24">
      <c r="A24" s="4" t="inlineStr">
        <is>
          <t>Weighted average grant date fair value, Non-Vested at end | $ / shares</t>
        </is>
      </c>
      <c r="B24" s="7" t="n">
        <v>2.52</v>
      </c>
    </row>
    <row r="25">
      <c r="A25" s="4" t="inlineStr">
        <is>
          <t>Number of shares, Nonvested Forfeited | shares</t>
        </is>
      </c>
      <c r="B25" s="6" t="n">
        <v>-3719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WARRANTS (Details) - USD ($)</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Exchanged for common stock</t>
        </is>
      </c>
      <c r="B4" s="6" t="n">
        <v>-768143</v>
      </c>
    </row>
    <row r="5">
      <c r="A5" s="4" t="inlineStr">
        <is>
          <t>Number of Shares, Outstanding at beginning</t>
        </is>
      </c>
      <c r="B5" s="6" t="n">
        <v>929765</v>
      </c>
      <c r="C5" s="6" t="n">
        <v>797373</v>
      </c>
    </row>
    <row r="6">
      <c r="A6" s="4" t="inlineStr">
        <is>
          <t>Weighted Average Exercise Price, Outstanding at beginning</t>
        </is>
      </c>
      <c r="B6" s="7" t="n">
        <v>1.53</v>
      </c>
      <c r="C6" s="7" t="n">
        <v>1.99</v>
      </c>
    </row>
    <row r="7">
      <c r="A7" s="4" t="inlineStr">
        <is>
          <t>Granted</t>
        </is>
      </c>
      <c r="B7" s="6" t="n">
        <v>124100</v>
      </c>
      <c r="C7" s="6" t="n">
        <v>378800</v>
      </c>
    </row>
    <row r="8">
      <c r="A8" s="4" t="inlineStr">
        <is>
          <t>Granted</t>
        </is>
      </c>
      <c r="B8" s="7" t="n">
        <v>2.98</v>
      </c>
      <c r="C8" s="7" t="n">
        <v>0.9399999999999999</v>
      </c>
    </row>
    <row r="9">
      <c r="A9" s="4" t="inlineStr">
        <is>
          <t>Granted</t>
        </is>
      </c>
      <c r="B9" s="6" t="n">
        <v>-692475</v>
      </c>
      <c r="C9" s="6" t="n">
        <v>-246408</v>
      </c>
    </row>
    <row r="10">
      <c r="A10" s="4" t="inlineStr">
        <is>
          <t>Granted</t>
        </is>
      </c>
      <c r="B10" s="7" t="n">
        <v>1.69</v>
      </c>
      <c r="C10" s="7" t="n">
        <v>1.94</v>
      </c>
    </row>
    <row r="11">
      <c r="A11" s="4" t="inlineStr">
        <is>
          <t>Number of Shares, Outstanding at end</t>
        </is>
      </c>
      <c r="B11" s="6" t="n">
        <v>1191434</v>
      </c>
      <c r="C11" s="6" t="n">
        <v>929765</v>
      </c>
      <c r="D11" s="6" t="n">
        <v>797373</v>
      </c>
    </row>
    <row r="12">
      <c r="A12" s="4" t="inlineStr">
        <is>
          <t>Weighted Average Exercise Price, Outstanding at end</t>
        </is>
      </c>
      <c r="B12" s="7" t="n">
        <v>1.58</v>
      </c>
      <c r="C12" s="7" t="n">
        <v>1.53</v>
      </c>
      <c r="D12" s="7" t="n">
        <v>1.99</v>
      </c>
    </row>
    <row r="13">
      <c r="A13" s="4" t="inlineStr">
        <is>
          <t>Share-based Compensation Arrangement by Share-based Payment Award, Options, Outstanding, Weighted Average Remaining Contractual Term</t>
        </is>
      </c>
      <c r="B13" s="4" t="inlineStr">
        <is>
          <t>5 years 3 months 18 days</t>
        </is>
      </c>
      <c r="C13" s="4" t="inlineStr">
        <is>
          <t>6 years 1 month 6 days</t>
        </is>
      </c>
      <c r="D13" s="4" t="inlineStr">
        <is>
          <t>5 years</t>
        </is>
      </c>
    </row>
    <row r="14">
      <c r="A14" s="4" t="inlineStr">
        <is>
          <t>Aggregate Intrinsic Value, Outstanding</t>
        </is>
      </c>
      <c r="B14" s="5" t="n">
        <v>2537245</v>
      </c>
    </row>
    <row r="15">
      <c r="A15" s="4" t="inlineStr">
        <is>
          <t>Share-based Compensation Arrangement by Share-based Payment Award, Options, Exercisable, Number</t>
        </is>
      </c>
      <c r="B15" s="6" t="n">
        <v>958915</v>
      </c>
    </row>
    <row r="16">
      <c r="A16" s="4" t="inlineStr">
        <is>
          <t>Share-based Compensation Arrangement by Share-based Payment Award, Options, Exercisable, Weighted Average Exercise Price</t>
        </is>
      </c>
      <c r="B16" s="7" t="n">
        <v>1.5</v>
      </c>
    </row>
    <row r="17">
      <c r="A17" s="4" t="inlineStr">
        <is>
          <t>Share-based Compensation Arrangement by Share-based Payment Award, Options, Exercisable, Weighted Average Remaining Contractual Term</t>
        </is>
      </c>
      <c r="B17" s="4" t="inlineStr">
        <is>
          <t>4 years 6 months</t>
        </is>
      </c>
    </row>
    <row r="18">
      <c r="A18" s="4" t="inlineStr">
        <is>
          <t>Share-based Compensation Arrangement by Share-based Payment Award, Options, Exercisable, Intrinsic Value</t>
        </is>
      </c>
      <c r="B18" s="5" t="n">
        <v>13733</v>
      </c>
    </row>
    <row r="19">
      <c r="A19" s="4" t="inlineStr">
        <is>
          <t>Warrant [Member]</t>
        </is>
      </c>
    </row>
    <row r="20">
      <c r="A20" s="3" t="inlineStr">
        <is>
          <t>Accumulated Other Comprehensive Income (Loss) [Line Items]</t>
        </is>
      </c>
    </row>
    <row r="21">
      <c r="A21" s="4" t="inlineStr">
        <is>
          <t>Warrant shares outstanding at beginning</t>
        </is>
      </c>
      <c r="B21" s="6" t="n">
        <v>3730805</v>
      </c>
    </row>
    <row r="22">
      <c r="A22" s="4" t="inlineStr">
        <is>
          <t>Weighted average exercise Price, Outstanding at beginning</t>
        </is>
      </c>
      <c r="B22" s="7" t="n">
        <v>2.05</v>
      </c>
    </row>
    <row r="23">
      <c r="A23" s="4" t="inlineStr">
        <is>
          <t>Weighted Average Remaining Contractual Term (years) beginning</t>
        </is>
      </c>
      <c r="B23" s="4" t="inlineStr">
        <is>
          <t>5 years 2 months 12 days</t>
        </is>
      </c>
      <c r="C23" s="4" t="inlineStr">
        <is>
          <t>1 year 21 days</t>
        </is>
      </c>
    </row>
    <row r="24">
      <c r="A24" s="4" t="inlineStr">
        <is>
          <t>Intrinsic Value, Outstanding</t>
        </is>
      </c>
      <c r="B24" s="5" t="n">
        <v>8923797</v>
      </c>
    </row>
    <row r="25">
      <c r="A25" s="4" t="inlineStr">
        <is>
          <t>Warrant shares outstanding, Issued</t>
        </is>
      </c>
      <c r="B25" s="6" t="n">
        <v>4146146</v>
      </c>
    </row>
    <row r="26">
      <c r="A26" s="4" t="inlineStr">
        <is>
          <t>Weighted average exercise price, Issued</t>
        </is>
      </c>
      <c r="B26" s="7" t="n">
        <v>4.2</v>
      </c>
    </row>
    <row r="27">
      <c r="A27" s="4" t="inlineStr">
        <is>
          <t>Warrant shares outstanding, Assumed pursuant to acquisition of Magic Med</t>
        </is>
      </c>
      <c r="B27" s="6" t="n">
        <v>5913672</v>
      </c>
    </row>
    <row r="28">
      <c r="A28" s="4" t="inlineStr">
        <is>
          <t>Weighted average exercise price, Assumed pursuant to acquisition of Magic Med</t>
        </is>
      </c>
      <c r="B28" s="7" t="n">
        <v>1.31</v>
      </c>
    </row>
    <row r="29">
      <c r="A29" s="4" t="inlineStr">
        <is>
          <t>Warrant shares outstanding, Exercised</t>
        </is>
      </c>
      <c r="B29" s="6" t="n">
        <v>-3253714</v>
      </c>
    </row>
    <row r="30">
      <c r="A30" s="4" t="inlineStr">
        <is>
          <t>Weighted average exercise price, Exercised</t>
        </is>
      </c>
      <c r="B30" s="7" t="n">
        <v>1.01</v>
      </c>
    </row>
    <row r="31">
      <c r="A31" s="4" t="inlineStr">
        <is>
          <t>Warrant shares outstanding at end</t>
        </is>
      </c>
      <c r="B31" s="6" t="n">
        <v>9768766</v>
      </c>
      <c r="C31" s="6" t="n">
        <v>3730805</v>
      </c>
    </row>
    <row r="32">
      <c r="A32" s="4" t="inlineStr">
        <is>
          <t>Weighted average exercise price, Outstanding at end</t>
        </is>
      </c>
      <c r="B32" s="7" t="n">
        <v>2.62</v>
      </c>
      <c r="C32" s="7" t="n">
        <v>2.05</v>
      </c>
    </row>
    <row r="33">
      <c r="A33" s="4" t="inlineStr">
        <is>
          <t>[custom:ShareBasedCompensationArrangementByShareBasedPaymentAwardNonOptionEquityInstrumentsOutstandingWeightedAverageRemainingContractualTermEnding]</t>
        </is>
      </c>
      <c r="B33" s="4" t="inlineStr">
        <is>
          <t>3 years 4 months 24 days</t>
        </is>
      </c>
    </row>
    <row r="34">
      <c r="A34" s="4" t="inlineStr">
        <is>
          <t>Intrinsic Value, Exercisable</t>
        </is>
      </c>
      <c r="B34" s="5" t="n">
        <v>801024</v>
      </c>
    </row>
    <row r="35">
      <c r="A35" s="4" t="inlineStr">
        <is>
          <t>Number of Shares, Outstanding at beginning</t>
        </is>
      </c>
      <c r="B35" s="6" t="n">
        <v>3730805</v>
      </c>
      <c r="C35" s="6" t="n">
        <v>303891</v>
      </c>
    </row>
    <row r="36">
      <c r="A36" s="4" t="inlineStr">
        <is>
          <t>Weighted Average Exercise Price, Outstanding at beginning</t>
        </is>
      </c>
      <c r="B36" s="7" t="n">
        <v>2.05</v>
      </c>
      <c r="C36" s="7" t="n">
        <v>1.99</v>
      </c>
    </row>
    <row r="37">
      <c r="A37" s="4" t="inlineStr">
        <is>
          <t>Granted</t>
        </is>
      </c>
      <c r="C37" s="6" t="n">
        <v>3701730</v>
      </c>
    </row>
    <row r="38">
      <c r="A38" s="4" t="inlineStr">
        <is>
          <t>Granted</t>
        </is>
      </c>
      <c r="C38" s="7" t="n">
        <v>0.9399999999999999</v>
      </c>
    </row>
    <row r="39">
      <c r="A39" s="4" t="inlineStr">
        <is>
          <t>Granted</t>
        </is>
      </c>
      <c r="C39" s="6" t="n">
        <v>-274816</v>
      </c>
    </row>
    <row r="40">
      <c r="A40" s="4" t="inlineStr">
        <is>
          <t>Granted</t>
        </is>
      </c>
      <c r="C40" s="7" t="n">
        <v>1.94</v>
      </c>
    </row>
    <row r="41">
      <c r="A41" s="4" t="inlineStr">
        <is>
          <t>Number of Shares, Outstanding at end</t>
        </is>
      </c>
      <c r="C41" s="6" t="n">
        <v>3730805</v>
      </c>
      <c r="D41" s="6" t="n">
        <v>303891</v>
      </c>
    </row>
    <row r="42">
      <c r="A42" s="4" t="inlineStr">
        <is>
          <t>Weighted Average Exercise Price, Outstanding at end</t>
        </is>
      </c>
      <c r="C42" s="7" t="n">
        <v>2.05</v>
      </c>
      <c r="D42" s="7" t="n">
        <v>1.99</v>
      </c>
    </row>
    <row r="43">
      <c r="A43" s="4" t="inlineStr">
        <is>
          <t>Share-based Compensation Arrangement by Share-based Payment Award, Options, Outstanding, Weighted Average Remaining Contractual Term</t>
        </is>
      </c>
      <c r="C43" s="4" t="inlineStr">
        <is>
          <t>5 years 2 months 12 days</t>
        </is>
      </c>
    </row>
    <row r="44">
      <c r="A44" s="4" t="inlineStr">
        <is>
          <t>Aggregate Intrinsic Value, Outstanding</t>
        </is>
      </c>
      <c r="B44" s="5" t="n">
        <v>8923797</v>
      </c>
    </row>
    <row r="45">
      <c r="A45" s="4" t="inlineStr">
        <is>
          <t>Share-based Compensation Arrangement by Share-based Payment Award, Options, Exercisable, Number</t>
        </is>
      </c>
      <c r="C45" s="6" t="n">
        <v>3730805</v>
      </c>
    </row>
    <row r="46">
      <c r="A46" s="4" t="inlineStr">
        <is>
          <t>Share-based Compensation Arrangement by Share-based Payment Award, Options, Exercisable, Weighted Average Exercise Price</t>
        </is>
      </c>
      <c r="C46" s="7" t="n">
        <v>2.05</v>
      </c>
    </row>
    <row r="47">
      <c r="A47" s="4" t="inlineStr">
        <is>
          <t>Share-based Compensation Arrangement by Share-based Payment Award, Options, Exercisable, Weighted Average Remaining Contractual Term</t>
        </is>
      </c>
      <c r="C47" s="4" t="inlineStr">
        <is>
          <t>5 years 2 months 12 days</t>
        </is>
      </c>
    </row>
    <row r="48">
      <c r="A48" s="4" t="inlineStr">
        <is>
          <t>Share-based Compensation Arrangement by Share-based Payment Award, Options, Exercisable, Intrinsic Value</t>
        </is>
      </c>
      <c r="C48" s="5" t="n">
        <v>892379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9" customWidth="1" min="1" max="1"/>
    <col width="58"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hareholders' Equity (Deficit) - USD ($)</t>
        </is>
      </c>
      <c r="B1" s="2" t="inlineStr">
        <is>
          <t>Preferred Stock [Member]Series B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5" t="n">
        <v>2625</v>
      </c>
      <c r="C2" s="5" t="n">
        <v>53114</v>
      </c>
      <c r="D2" s="5" t="n">
        <v>3039163</v>
      </c>
      <c r="E2" s="5" t="n">
        <v>-4894881</v>
      </c>
      <c r="F2" s="5" t="n">
        <v>-11622</v>
      </c>
      <c r="G2" s="5" t="n">
        <v>-1811601</v>
      </c>
    </row>
    <row r="3">
      <c r="A3" s="4" t="inlineStr">
        <is>
          <t>Beginning balance, shares at Dec. 31, 2019</t>
        </is>
      </c>
      <c r="B3" s="6" t="n">
        <v>262500</v>
      </c>
      <c r="C3" s="6" t="n">
        <v>5311414</v>
      </c>
    </row>
    <row r="4">
      <c r="A4" s="4" t="inlineStr">
        <is>
          <t>September 2020 private placement</t>
        </is>
      </c>
      <c r="B4" s="4" t="inlineStr">
        <is>
          <t xml:space="preserve"> </t>
        </is>
      </c>
      <c r="C4" s="5" t="n">
        <v>369</v>
      </c>
      <c r="D4" s="6" t="n">
        <v>227131</v>
      </c>
      <c r="E4" s="4" t="inlineStr">
        <is>
          <t xml:space="preserve"> </t>
        </is>
      </c>
      <c r="F4" s="4" t="inlineStr">
        <is>
          <t xml:space="preserve"> </t>
        </is>
      </c>
      <c r="G4" s="6" t="n">
        <v>227500</v>
      </c>
    </row>
    <row r="5">
      <c r="A5" s="4" t="inlineStr">
        <is>
          <t>September 2020 private placement, shares</t>
        </is>
      </c>
      <c r="C5" s="6" t="n">
        <v>36871</v>
      </c>
    </row>
    <row r="6">
      <c r="A6" s="4" t="inlineStr">
        <is>
          <t>December 2020 private placement</t>
        </is>
      </c>
      <c r="B6" s="5" t="n">
        <v>2212</v>
      </c>
      <c r="C6" s="4" t="inlineStr">
        <is>
          <t xml:space="preserve"> </t>
        </is>
      </c>
      <c r="D6" s="6" t="n">
        <v>258288</v>
      </c>
      <c r="E6" s="4" t="inlineStr">
        <is>
          <t xml:space="preserve"> </t>
        </is>
      </c>
      <c r="F6" s="4" t="inlineStr">
        <is>
          <t xml:space="preserve"> </t>
        </is>
      </c>
      <c r="G6" s="6" t="n">
        <v>260500</v>
      </c>
    </row>
    <row r="7">
      <c r="A7" s="4" t="inlineStr">
        <is>
          <t>December 2020 private placement, shares</t>
        </is>
      </c>
      <c r="B7" s="6" t="n">
        <v>221225</v>
      </c>
    </row>
    <row r="8">
      <c r="A8" s="4" t="inlineStr">
        <is>
          <t>Acquisition of Tikkun Pharma IP</t>
        </is>
      </c>
      <c r="B8" s="4" t="inlineStr">
        <is>
          <t xml:space="preserve"> </t>
        </is>
      </c>
      <c r="C8" s="5" t="n">
        <v>5720</v>
      </c>
      <c r="D8" s="6" t="n">
        <v>1894826</v>
      </c>
      <c r="E8" s="4" t="inlineStr">
        <is>
          <t xml:space="preserve"> </t>
        </is>
      </c>
      <c r="F8" s="4" t="inlineStr">
        <is>
          <t xml:space="preserve"> </t>
        </is>
      </c>
      <c r="G8" s="6" t="n">
        <v>1900546</v>
      </c>
    </row>
    <row r="9">
      <c r="A9" s="4" t="inlineStr">
        <is>
          <t>Acquisition of Tikkun Pharma IP, shares</t>
        </is>
      </c>
      <c r="C9" s="6" t="n">
        <v>571987</v>
      </c>
    </row>
    <row r="10">
      <c r="A10" s="4" t="inlineStr">
        <is>
          <t>Conversion of Series B preferred shares</t>
        </is>
      </c>
      <c r="B10" s="5" t="n">
        <v>30417</v>
      </c>
      <c r="C10" s="5" t="n">
        <v>4030</v>
      </c>
      <c r="D10" s="6" t="n">
        <v>4781742</v>
      </c>
      <c r="E10" s="4" t="inlineStr">
        <is>
          <t xml:space="preserve"> </t>
        </is>
      </c>
      <c r="F10" s="4" t="inlineStr">
        <is>
          <t xml:space="preserve"> </t>
        </is>
      </c>
      <c r="G10" s="6" t="n">
        <v>4816189</v>
      </c>
    </row>
    <row r="11">
      <c r="A11" s="4" t="inlineStr">
        <is>
          <t>Conversion of Series B preferred shares, shares</t>
        </is>
      </c>
      <c r="B11" s="6" t="n">
        <v>3041682</v>
      </c>
      <c r="C11" s="6" t="n">
        <v>402988</v>
      </c>
    </row>
    <row r="12">
      <c r="A12" s="4" t="inlineStr">
        <is>
          <t>Exchange of warrants for common shares</t>
        </is>
      </c>
      <c r="B12" s="4" t="inlineStr">
        <is>
          <t xml:space="preserve"> </t>
        </is>
      </c>
      <c r="C12" s="5" t="n">
        <v>3301</v>
      </c>
      <c r="D12" s="6" t="n">
        <v>838577</v>
      </c>
      <c r="E12" s="4" t="inlineStr">
        <is>
          <t xml:space="preserve"> </t>
        </is>
      </c>
      <c r="F12" s="4" t="inlineStr">
        <is>
          <t xml:space="preserve"> </t>
        </is>
      </c>
      <c r="G12" s="6" t="n">
        <v>841878</v>
      </c>
    </row>
    <row r="13">
      <c r="A13" s="4" t="inlineStr">
        <is>
          <t>Exchange of warrants for common shares, shares</t>
        </is>
      </c>
      <c r="C13" s="6" t="n">
        <v>330122</v>
      </c>
    </row>
    <row r="14">
      <c r="A14" s="4" t="inlineStr">
        <is>
          <t>Conversion of related party advance and notes payable</t>
        </is>
      </c>
      <c r="B14" s="4" t="inlineStr">
        <is>
          <t xml:space="preserve"> </t>
        </is>
      </c>
      <c r="C14" s="5" t="n">
        <v>5130</v>
      </c>
      <c r="D14" s="6" t="n">
        <v>674439</v>
      </c>
      <c r="E14" s="4" t="inlineStr">
        <is>
          <t xml:space="preserve"> </t>
        </is>
      </c>
      <c r="F14" s="4" t="inlineStr">
        <is>
          <t xml:space="preserve"> </t>
        </is>
      </c>
      <c r="G14" s="6" t="n">
        <v>679569</v>
      </c>
    </row>
    <row r="15">
      <c r="A15" s="4" t="inlineStr">
        <is>
          <t>Conversion of related party advance and notes payable, shares</t>
        </is>
      </c>
      <c r="C15" s="6" t="n">
        <v>512978</v>
      </c>
    </row>
    <row r="16">
      <c r="A16" s="4" t="inlineStr">
        <is>
          <t>Common stock issued for accounts payable</t>
        </is>
      </c>
      <c r="B16" s="4" t="inlineStr">
        <is>
          <t xml:space="preserve"> </t>
        </is>
      </c>
      <c r="C16" s="5" t="n">
        <v>4330</v>
      </c>
      <c r="D16" s="6" t="n">
        <v>752193</v>
      </c>
      <c r="E16" s="4" t="inlineStr">
        <is>
          <t xml:space="preserve"> </t>
        </is>
      </c>
      <c r="F16" s="4" t="inlineStr">
        <is>
          <t xml:space="preserve"> </t>
        </is>
      </c>
      <c r="G16" s="6" t="n">
        <v>756523</v>
      </c>
    </row>
    <row r="17">
      <c r="A17" s="4" t="inlineStr">
        <is>
          <t>Common stock issued for accounts payable, shares</t>
        </is>
      </c>
      <c r="C17" s="6" t="n">
        <v>433047</v>
      </c>
    </row>
    <row r="18">
      <c r="A18" s="4" t="inlineStr">
        <is>
          <t>Warrants issued in conjunction with notes payable</t>
        </is>
      </c>
      <c r="B18" s="4" t="inlineStr">
        <is>
          <t xml:space="preserve"> </t>
        </is>
      </c>
      <c r="C18" s="4" t="inlineStr">
        <is>
          <t xml:space="preserve"> </t>
        </is>
      </c>
      <c r="D18" s="6" t="n">
        <v>32149</v>
      </c>
      <c r="E18" s="4" t="inlineStr">
        <is>
          <t xml:space="preserve"> </t>
        </is>
      </c>
      <c r="F18" s="4" t="inlineStr">
        <is>
          <t xml:space="preserve"> </t>
        </is>
      </c>
      <c r="G18" s="6" t="n">
        <v>32149</v>
      </c>
    </row>
    <row r="19">
      <c r="A19" s="4" t="inlineStr">
        <is>
          <t>Beneficial conversion feature issued with note payable</t>
        </is>
      </c>
      <c r="B19" s="4" t="inlineStr">
        <is>
          <t xml:space="preserve"> </t>
        </is>
      </c>
      <c r="C19" s="4" t="inlineStr">
        <is>
          <t xml:space="preserve"> </t>
        </is>
      </c>
      <c r="D19" s="6" t="n">
        <v>17851</v>
      </c>
      <c r="E19" s="4" t="inlineStr">
        <is>
          <t xml:space="preserve"> </t>
        </is>
      </c>
      <c r="F19" s="4" t="inlineStr">
        <is>
          <t xml:space="preserve"> </t>
        </is>
      </c>
      <c r="G19" s="6" t="n">
        <v>17851</v>
      </c>
    </row>
    <row r="20">
      <c r="A20" s="4" t="inlineStr">
        <is>
          <t>Common stock issued in conjunction with note payable modification</t>
        </is>
      </c>
      <c r="B20" s="4" t="inlineStr">
        <is>
          <t xml:space="preserve"> </t>
        </is>
      </c>
      <c r="C20" s="5" t="n">
        <v>216</v>
      </c>
      <c r="D20" s="6" t="n">
        <v>101497</v>
      </c>
      <c r="E20" s="4" t="inlineStr">
        <is>
          <t xml:space="preserve"> </t>
        </is>
      </c>
      <c r="F20" s="4" t="inlineStr">
        <is>
          <t xml:space="preserve"> </t>
        </is>
      </c>
      <c r="G20" s="6" t="n">
        <v>101713</v>
      </c>
    </row>
    <row r="21">
      <c r="A21" s="4" t="inlineStr">
        <is>
          <t>Common stock issued in conjunction with note payable modification, shares</t>
        </is>
      </c>
      <c r="C21" s="6" t="n">
        <v>21625</v>
      </c>
    </row>
    <row r="22">
      <c r="A22" s="4" t="inlineStr">
        <is>
          <t>Stock-based compensation</t>
        </is>
      </c>
      <c r="B22" s="4" t="inlineStr">
        <is>
          <t xml:space="preserve"> </t>
        </is>
      </c>
      <c r="C22" s="4" t="inlineStr">
        <is>
          <t xml:space="preserve"> </t>
        </is>
      </c>
      <c r="D22" s="6" t="n">
        <v>1977155</v>
      </c>
      <c r="E22" s="4" t="inlineStr">
        <is>
          <t xml:space="preserve"> </t>
        </is>
      </c>
      <c r="F22" s="4" t="inlineStr">
        <is>
          <t xml:space="preserve"> </t>
        </is>
      </c>
      <c r="G22" s="6" t="n">
        <v>1977155</v>
      </c>
    </row>
    <row r="23">
      <c r="A23" s="4" t="inlineStr">
        <is>
          <t>Conversion of Series B preferred stock to common stock</t>
        </is>
      </c>
      <c r="B23" s="5" t="n">
        <v>-2500</v>
      </c>
      <c r="C23" s="5" t="n">
        <v>2500</v>
      </c>
      <c r="D23" s="4" t="inlineStr">
        <is>
          <t xml:space="preserve"> </t>
        </is>
      </c>
      <c r="E23" s="4" t="inlineStr">
        <is>
          <t xml:space="preserve"> </t>
        </is>
      </c>
      <c r="F23" s="4" t="inlineStr">
        <is>
          <t xml:space="preserve"> </t>
        </is>
      </c>
      <c r="G23" s="4" t="inlineStr">
        <is>
          <t xml:space="preserve"> </t>
        </is>
      </c>
    </row>
    <row r="24">
      <c r="A24" s="4" t="inlineStr">
        <is>
          <t>Conversion of Series B preferred stock to common stock, shares</t>
        </is>
      </c>
      <c r="B24" s="6" t="n">
        <v>-250000</v>
      </c>
      <c r="C24" s="6" t="n">
        <v>250000</v>
      </c>
    </row>
    <row r="25">
      <c r="A25" s="4" t="inlineStr">
        <is>
          <t>Merger with Ameri Holdings, Inc</t>
        </is>
      </c>
      <c r="B25" s="4" t="inlineStr">
        <is>
          <t xml:space="preserve"> </t>
        </is>
      </c>
      <c r="C25" s="5" t="n">
        <v>22241</v>
      </c>
      <c r="D25" s="6" t="n">
        <v>627759</v>
      </c>
      <c r="E25" s="4" t="inlineStr">
        <is>
          <t xml:space="preserve"> </t>
        </is>
      </c>
      <c r="F25" s="4" t="inlineStr">
        <is>
          <t xml:space="preserve"> </t>
        </is>
      </c>
      <c r="G25" s="6" t="n">
        <v>650000</v>
      </c>
    </row>
    <row r="26">
      <c r="A26" s="4" t="inlineStr">
        <is>
          <t>Merger with Ameri Holdings, Inc, shares</t>
        </is>
      </c>
      <c r="C26" s="6" t="n">
        <v>2224077</v>
      </c>
    </row>
    <row r="27">
      <c r="A27" s="4" t="inlineStr">
        <is>
          <t>Foreign currency translation gain</t>
        </is>
      </c>
      <c r="F27" s="6" t="n">
        <v>-169655</v>
      </c>
      <c r="G27" s="6" t="n">
        <v>-169655</v>
      </c>
    </row>
    <row r="28">
      <c r="A28" s="4" t="inlineStr">
        <is>
          <t>Net Loss</t>
        </is>
      </c>
      <c r="E28" s="6" t="n">
        <v>-6864676</v>
      </c>
      <c r="G28" s="6" t="n">
        <v>-6864676</v>
      </c>
    </row>
    <row r="29">
      <c r="A29" s="4" t="inlineStr">
        <is>
          <t>Ending balance, value at Dec. 31, 2020</t>
        </is>
      </c>
      <c r="B29" s="5" t="n">
        <v>32754</v>
      </c>
      <c r="C29" s="5" t="n">
        <v>100951</v>
      </c>
      <c r="D29" s="6" t="n">
        <v>15222770</v>
      </c>
      <c r="E29" s="6" t="n">
        <v>-11759557</v>
      </c>
      <c r="F29" s="6" t="n">
        <v>-181277</v>
      </c>
      <c r="G29" s="6" t="n">
        <v>3415641</v>
      </c>
    </row>
    <row r="30">
      <c r="A30" s="4" t="inlineStr">
        <is>
          <t>Ending balance, shares at Dec. 31, 2020</t>
        </is>
      </c>
      <c r="B30" s="6" t="n">
        <v>3275407</v>
      </c>
      <c r="C30" s="6" t="n">
        <v>10095109</v>
      </c>
    </row>
    <row r="31">
      <c r="A31" s="4" t="inlineStr">
        <is>
          <t>Conversion of Series B preferred shares</t>
        </is>
      </c>
      <c r="B31" s="5" t="n">
        <v>-32754</v>
      </c>
      <c r="C31" s="5" t="n">
        <v>32754</v>
      </c>
      <c r="D31" s="4" t="inlineStr">
        <is>
          <t xml:space="preserve"> </t>
        </is>
      </c>
      <c r="E31" s="4" t="inlineStr">
        <is>
          <t xml:space="preserve"> </t>
        </is>
      </c>
      <c r="F31" s="4" t="inlineStr">
        <is>
          <t xml:space="preserve"> </t>
        </is>
      </c>
      <c r="G31" s="4" t="inlineStr">
        <is>
          <t xml:space="preserve"> </t>
        </is>
      </c>
    </row>
    <row r="32">
      <c r="A32" s="4" t="inlineStr">
        <is>
          <t>Conversion of Series B preferred shares, shares</t>
        </is>
      </c>
      <c r="B32" s="6" t="n">
        <v>-3275407</v>
      </c>
      <c r="C32" s="6" t="n">
        <v>3275407</v>
      </c>
    </row>
    <row r="33">
      <c r="A33" s="4" t="inlineStr">
        <is>
          <t>Common stock issued in conjunction with note payable modification</t>
        </is>
      </c>
      <c r="G33" s="4" t="inlineStr">
        <is>
          <t xml:space="preserve"> </t>
        </is>
      </c>
    </row>
    <row r="34">
      <c r="A34" s="4" t="inlineStr">
        <is>
          <t>Foreign currency translation gain</t>
        </is>
      </c>
      <c r="F34" s="6" t="n">
        <v>150475</v>
      </c>
      <c r="G34" s="6" t="n">
        <v>150475</v>
      </c>
    </row>
    <row r="35">
      <c r="A35" s="4" t="inlineStr">
        <is>
          <t>Net Loss</t>
        </is>
      </c>
      <c r="E35" s="6" t="n">
        <v>-48976896</v>
      </c>
      <c r="G35" s="6" t="n">
        <v>-48976896</v>
      </c>
    </row>
    <row r="36">
      <c r="A36" s="4" t="inlineStr">
        <is>
          <t>January 2021 registered direct offering</t>
        </is>
      </c>
      <c r="B36" s="4" t="inlineStr">
        <is>
          <t xml:space="preserve"> </t>
        </is>
      </c>
      <c r="C36" s="5" t="n">
        <v>22213</v>
      </c>
      <c r="D36" s="6" t="n">
        <v>4594874</v>
      </c>
      <c r="E36" s="4" t="inlineStr">
        <is>
          <t xml:space="preserve"> </t>
        </is>
      </c>
      <c r="F36" s="4" t="inlineStr">
        <is>
          <t xml:space="preserve"> </t>
        </is>
      </c>
      <c r="G36" s="6" t="n">
        <v>4617087</v>
      </c>
    </row>
    <row r="37">
      <c r="A37" s="4" t="inlineStr">
        <is>
          <t>January 2021 registered direct offering, shares</t>
        </is>
      </c>
      <c r="C37" s="6" t="n">
        <v>2221334</v>
      </c>
    </row>
    <row r="38">
      <c r="A38" s="4" t="inlineStr">
        <is>
          <t>February 2021 registered direct offering</t>
        </is>
      </c>
      <c r="B38" s="4" t="inlineStr">
        <is>
          <t xml:space="preserve"> </t>
        </is>
      </c>
      <c r="C38" s="5" t="n">
        <v>30070</v>
      </c>
      <c r="D38" s="6" t="n">
        <v>6986331</v>
      </c>
      <c r="E38" s="4" t="inlineStr">
        <is>
          <t xml:space="preserve"> </t>
        </is>
      </c>
      <c r="F38" s="4" t="inlineStr">
        <is>
          <t xml:space="preserve"> </t>
        </is>
      </c>
      <c r="G38" s="6" t="n">
        <v>7016401</v>
      </c>
    </row>
    <row r="39">
      <c r="A39" s="4" t="inlineStr">
        <is>
          <t>February 2021 registered direct offering, shares</t>
        </is>
      </c>
      <c r="C39" s="6" t="n">
        <v>3007026</v>
      </c>
    </row>
    <row r="40">
      <c r="A40" s="4" t="inlineStr">
        <is>
          <t>Consideration paid pursuant to amalgamation agreement</t>
        </is>
      </c>
      <c r="B40" s="4" t="inlineStr">
        <is>
          <t xml:space="preserve"> </t>
        </is>
      </c>
      <c r="C40" s="5" t="n">
        <v>99512</v>
      </c>
      <c r="D40" s="6" t="n">
        <v>38942770</v>
      </c>
      <c r="E40" s="4" t="inlineStr">
        <is>
          <t xml:space="preserve"> </t>
        </is>
      </c>
      <c r="F40" s="4" t="inlineStr">
        <is>
          <t xml:space="preserve"> </t>
        </is>
      </c>
      <c r="G40" s="6" t="n">
        <v>39042282</v>
      </c>
    </row>
    <row r="41">
      <c r="A41" s="4" t="inlineStr">
        <is>
          <t>Consideration paid pursuant to amalgamation agreement, shares</t>
        </is>
      </c>
      <c r="C41" s="6" t="n">
        <v>9951217</v>
      </c>
    </row>
    <row r="42">
      <c r="A42" s="4" t="inlineStr">
        <is>
          <t>Warrant exercise</t>
        </is>
      </c>
      <c r="B42" s="4" t="inlineStr">
        <is>
          <t xml:space="preserve"> </t>
        </is>
      </c>
      <c r="C42" s="5" t="n">
        <v>26431</v>
      </c>
      <c r="D42" s="6" t="n">
        <v>3258740</v>
      </c>
      <c r="E42" s="4" t="inlineStr">
        <is>
          <t xml:space="preserve"> </t>
        </is>
      </c>
      <c r="F42" s="4" t="inlineStr">
        <is>
          <t xml:space="preserve"> </t>
        </is>
      </c>
      <c r="G42" s="6" t="n">
        <v>3285171</v>
      </c>
    </row>
    <row r="43">
      <c r="A43" s="4" t="inlineStr">
        <is>
          <t>Warrant exercise, shares</t>
        </is>
      </c>
      <c r="C43" s="6" t="n">
        <v>2643047</v>
      </c>
    </row>
    <row r="44">
      <c r="A44" s="4" t="inlineStr">
        <is>
          <t>Cashless options exercise</t>
        </is>
      </c>
      <c r="B44" s="4" t="inlineStr">
        <is>
          <t xml:space="preserve"> </t>
        </is>
      </c>
      <c r="C44" s="5" t="n">
        <v>1342</v>
      </c>
      <c r="D44" s="6" t="n">
        <v>-1342</v>
      </c>
      <c r="E44" s="4" t="inlineStr">
        <is>
          <t xml:space="preserve"> </t>
        </is>
      </c>
      <c r="F44" s="4" t="inlineStr">
        <is>
          <t xml:space="preserve"> </t>
        </is>
      </c>
      <c r="G44" s="4" t="inlineStr">
        <is>
          <t xml:space="preserve"> </t>
        </is>
      </c>
    </row>
    <row r="45">
      <c r="A45" s="4" t="inlineStr">
        <is>
          <t>Cashless options exercise, shares</t>
        </is>
      </c>
      <c r="C45" s="6" t="n">
        <v>134246</v>
      </c>
      <c r="G45" s="6" t="n">
        <v>143796</v>
      </c>
    </row>
    <row r="46">
      <c r="A46" s="4" t="inlineStr">
        <is>
          <t>Induced conversion of warrants and options to Common Stock</t>
        </is>
      </c>
      <c r="B46" s="4" t="inlineStr">
        <is>
          <t xml:space="preserve"> </t>
        </is>
      </c>
      <c r="C46" s="5" t="n">
        <v>10154</v>
      </c>
      <c r="D46" s="6" t="n">
        <v>1115137</v>
      </c>
      <c r="E46" s="4" t="inlineStr">
        <is>
          <t xml:space="preserve"> </t>
        </is>
      </c>
      <c r="F46" s="4" t="inlineStr">
        <is>
          <t xml:space="preserve"> </t>
        </is>
      </c>
      <c r="G46" s="5" t="n">
        <v>1125291</v>
      </c>
    </row>
    <row r="47">
      <c r="A47" s="4" t="inlineStr">
        <is>
          <t>Induced conversion of warrants and options to Common Stock, shares</t>
        </is>
      </c>
      <c r="C47" s="6" t="n">
        <v>1015315</v>
      </c>
    </row>
    <row r="48">
      <c r="A48" s="4" t="inlineStr">
        <is>
          <t>Stock-based compensation</t>
        </is>
      </c>
      <c r="B48" s="4" t="inlineStr">
        <is>
          <t xml:space="preserve"> </t>
        </is>
      </c>
      <c r="C48" s="4" t="inlineStr">
        <is>
          <t xml:space="preserve"> </t>
        </is>
      </c>
      <c r="D48" s="6" t="n">
        <v>12597001</v>
      </c>
      <c r="E48" s="4" t="inlineStr">
        <is>
          <t xml:space="preserve"> </t>
        </is>
      </c>
      <c r="F48" s="4" t="inlineStr">
        <is>
          <t xml:space="preserve"> </t>
        </is>
      </c>
      <c r="G48" s="6" t="n">
        <v>12597001</v>
      </c>
    </row>
    <row r="49">
      <c r="A49" s="4" t="inlineStr">
        <is>
          <t>Common stock issued in lieu of cash for services</t>
        </is>
      </c>
      <c r="B49" s="4" t="inlineStr">
        <is>
          <t xml:space="preserve"> </t>
        </is>
      </c>
      <c r="C49" s="5" t="n">
        <v>141</v>
      </c>
      <c r="D49" s="6" t="n">
        <v>33326</v>
      </c>
      <c r="E49" s="4" t="inlineStr">
        <is>
          <t xml:space="preserve"> </t>
        </is>
      </c>
      <c r="F49" s="4" t="inlineStr">
        <is>
          <t xml:space="preserve"> </t>
        </is>
      </c>
      <c r="G49" s="6" t="n">
        <v>33467</v>
      </c>
    </row>
    <row r="50">
      <c r="A50" s="4" t="inlineStr">
        <is>
          <t>Common stock issued in lieu of cash for services, shares</t>
        </is>
      </c>
      <c r="C50" s="6" t="n">
        <v>14121</v>
      </c>
    </row>
    <row r="51">
      <c r="A51" s="4" t="inlineStr">
        <is>
          <t>Common stock issued pursuant to exercise of warrant put rights</t>
        </is>
      </c>
      <c r="B51" s="4" t="inlineStr">
        <is>
          <t xml:space="preserve"> </t>
        </is>
      </c>
      <c r="C51" s="5" t="n">
        <v>2217</v>
      </c>
      <c r="D51" s="6" t="n">
        <v>-2217</v>
      </c>
      <c r="E51" s="4" t="inlineStr">
        <is>
          <t xml:space="preserve"> </t>
        </is>
      </c>
      <c r="F51" s="4" t="inlineStr">
        <is>
          <t xml:space="preserve"> </t>
        </is>
      </c>
      <c r="G51" s="4" t="inlineStr">
        <is>
          <t xml:space="preserve"> </t>
        </is>
      </c>
    </row>
    <row r="52">
      <c r="A52" s="4" t="inlineStr">
        <is>
          <t>Common stock issued pursuant to exercise of warrant put rights, shares</t>
        </is>
      </c>
      <c r="C52" s="6" t="n">
        <v>221653</v>
      </c>
    </row>
    <row r="53">
      <c r="A53" s="4" t="inlineStr">
        <is>
          <t>Ending balance, value at Dec. 31, 2021</t>
        </is>
      </c>
      <c r="B53" s="4" t="inlineStr">
        <is>
          <t xml:space="preserve"> </t>
        </is>
      </c>
      <c r="C53" s="5" t="n">
        <v>325785</v>
      </c>
      <c r="D53" s="5" t="n">
        <v>82747390</v>
      </c>
      <c r="E53" s="5" t="n">
        <v>-60736453</v>
      </c>
      <c r="F53" s="5" t="n">
        <v>-30802</v>
      </c>
      <c r="G53" s="5" t="n">
        <v>22305920</v>
      </c>
    </row>
    <row r="54">
      <c r="A54" s="4" t="inlineStr">
        <is>
          <t>Ending balance, shares at Dec. 31, 2021</t>
        </is>
      </c>
      <c r="B54" s="4" t="inlineStr">
        <is>
          <t xml:space="preserve"> </t>
        </is>
      </c>
      <c r="C54" s="6" t="n">
        <v>32578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s>
  <sheetData>
    <row r="1">
      <c r="A1" s="1" t="inlineStr">
        <is>
          <t>SHARE CAPITAL AND OTHER EQUITY INSTRUMENTS (Details Narrative) - USD ($)</t>
        </is>
      </c>
      <c r="B1" s="2" t="inlineStr">
        <is>
          <t>Dec. 31, 2021</t>
        </is>
      </c>
      <c r="C1" s="2" t="inlineStr">
        <is>
          <t>Sep. 16, 2021</t>
        </is>
      </c>
      <c r="D1" s="2" t="inlineStr">
        <is>
          <t>Feb. 11, 2021</t>
        </is>
      </c>
      <c r="E1" s="2" t="inlineStr">
        <is>
          <t>Jan. 31, 2021</t>
        </is>
      </c>
      <c r="F1" s="2" t="inlineStr">
        <is>
          <t>Jan. 14, 2021</t>
        </is>
      </c>
      <c r="G1" s="2" t="inlineStr">
        <is>
          <t>Dec. 30, 2020</t>
        </is>
      </c>
      <c r="H1" s="2" t="inlineStr">
        <is>
          <t>Dec. 08, 2020</t>
        </is>
      </c>
      <c r="I1" s="2" t="inlineStr">
        <is>
          <t>Sep. 25, 2020</t>
        </is>
      </c>
      <c r="J1" s="2" t="inlineStr">
        <is>
          <t>Jul. 21, 2020</t>
        </is>
      </c>
      <c r="K1" s="2" t="inlineStr">
        <is>
          <t>Mar. 31, 2021</t>
        </is>
      </c>
      <c r="L1" s="2" t="inlineStr">
        <is>
          <t>Dec. 31, 2021</t>
        </is>
      </c>
      <c r="M1" s="2" t="inlineStr">
        <is>
          <t>Dec. 31, 2020</t>
        </is>
      </c>
    </row>
    <row r="2">
      <c r="A2" s="3" t="inlineStr">
        <is>
          <t>Class of Stock [Line Items]</t>
        </is>
      </c>
    </row>
    <row r="3">
      <c r="A3" s="4" t="inlineStr">
        <is>
          <t>Common Stock, Voting Rights</t>
        </is>
      </c>
      <c r="L3" s="4" t="inlineStr">
        <is>
          <t>The
holders of the Company’s common stock (“Common Stock”) are entitled to one vote per share</t>
        </is>
      </c>
    </row>
    <row r="4">
      <c r="A4" s="4" t="inlineStr">
        <is>
          <t>Common stock, shares authorized</t>
        </is>
      </c>
      <c r="B4" s="6" t="n">
        <v>100000000</v>
      </c>
      <c r="L4" s="6" t="n">
        <v>100000000</v>
      </c>
      <c r="M4" s="6" t="n">
        <v>100000000</v>
      </c>
    </row>
    <row r="5">
      <c r="A5" s="4" t="inlineStr">
        <is>
          <t>Preferred Stock, shares authorized</t>
        </is>
      </c>
      <c r="B5" s="6" t="n">
        <v>20000000</v>
      </c>
      <c r="L5" s="6" t="n">
        <v>20000000</v>
      </c>
      <c r="M5" s="6" t="n">
        <v>20000000</v>
      </c>
    </row>
    <row r="6">
      <c r="A6" s="4" t="inlineStr">
        <is>
          <t>[custom:StockIssuedDuringPeriodValueCommonStockIssuedForAccountsPayable]</t>
        </is>
      </c>
      <c r="L6" s="4" t="inlineStr">
        <is>
          <t xml:space="preserve"> </t>
        </is>
      </c>
      <c r="M6" s="5" t="n">
        <v>756523</v>
      </c>
    </row>
    <row r="7">
      <c r="A7" s="4" t="inlineStr">
        <is>
          <t>Proceeds from Related Party Debt</t>
        </is>
      </c>
      <c r="J7" s="5" t="n">
        <v>22000</v>
      </c>
    </row>
    <row r="8">
      <c r="A8" s="4" t="inlineStr">
        <is>
          <t>Number of shares issued</t>
        </is>
      </c>
      <c r="L8" s="6" t="n">
        <v>221653</v>
      </c>
    </row>
    <row r="9">
      <c r="A9" s="4" t="inlineStr">
        <is>
          <t>Class of warrant exercise price per share</t>
        </is>
      </c>
      <c r="B9" s="7" t="n">
        <v>4.66</v>
      </c>
      <c r="L9" s="7" t="n">
        <v>4.66</v>
      </c>
    </row>
    <row r="10">
      <c r="A10" s="4" t="inlineStr">
        <is>
          <t>Warrants and Rights Outstanding, Term</t>
        </is>
      </c>
      <c r="M10" s="4" t="inlineStr">
        <is>
          <t>5 years</t>
        </is>
      </c>
    </row>
    <row r="11">
      <c r="A11" s="4" t="inlineStr">
        <is>
          <t>Proceeds from Issuance of Warrants</t>
        </is>
      </c>
      <c r="L11" s="5" t="n">
        <v>3285171</v>
      </c>
      <c r="M11" s="4" t="inlineStr">
        <is>
          <t xml:space="preserve"> </t>
        </is>
      </c>
    </row>
    <row r="12">
      <c r="A12" s="4" t="inlineStr">
        <is>
          <t>Stock Issued During Period, Value, New Issues</t>
        </is>
      </c>
      <c r="M12" s="5" t="n">
        <v>756523</v>
      </c>
    </row>
    <row r="13">
      <c r="A13" s="4" t="inlineStr">
        <is>
          <t>Convertible Preferred Stock, Shares Issued upon Conversion</t>
        </is>
      </c>
      <c r="M13" s="6" t="n">
        <v>250000</v>
      </c>
    </row>
    <row r="14">
      <c r="A14" s="4" t="inlineStr">
        <is>
          <t>Stock option Exercised</t>
        </is>
      </c>
      <c r="L14" s="6" t="n">
        <v>143976</v>
      </c>
    </row>
    <row r="15">
      <c r="A15" s="4" t="inlineStr">
        <is>
          <t>Cashless issuance of common stock</t>
        </is>
      </c>
      <c r="B15" s="6" t="n">
        <v>134246</v>
      </c>
      <c r="L15" s="6" t="n">
        <v>134246</v>
      </c>
    </row>
    <row r="16">
      <c r="A16" s="4" t="inlineStr">
        <is>
          <t>Share-based Compensation Arrangement by Share-based Payment Award, Options, Grants in Period, Gross</t>
        </is>
      </c>
      <c r="L16" s="6" t="n">
        <v>124100</v>
      </c>
      <c r="M16" s="6" t="n">
        <v>378800</v>
      </c>
    </row>
    <row r="17">
      <c r="A17" s="4" t="inlineStr">
        <is>
          <t>[custom:InducementExpense]</t>
        </is>
      </c>
      <c r="L17" s="5" t="n">
        <v>1125291</v>
      </c>
      <c r="M17" s="5" t="n">
        <v>802109</v>
      </c>
    </row>
    <row r="18">
      <c r="A18" s="4" t="inlineStr">
        <is>
          <t>Exchange of common stock warrants</t>
        </is>
      </c>
      <c r="L18" s="6" t="n">
        <v>109372</v>
      </c>
    </row>
    <row r="19">
      <c r="A19" s="4" t="inlineStr">
        <is>
          <t>Class of Warrant or Right, Number of Securities Called by Each Warrant or Right</t>
        </is>
      </c>
      <c r="B19" s="6" t="n">
        <v>221653</v>
      </c>
      <c r="L19" s="6" t="n">
        <v>221653</v>
      </c>
    </row>
    <row r="20">
      <c r="A20" s="4" t="inlineStr">
        <is>
          <t>Class of warrant exercised</t>
        </is>
      </c>
      <c r="B20" s="6" t="n">
        <v>109372</v>
      </c>
      <c r="L20" s="6" t="n">
        <v>109372</v>
      </c>
    </row>
    <row r="21">
      <c r="A21" s="4" t="inlineStr">
        <is>
          <t>Purchase of warrant outstanding</t>
        </is>
      </c>
      <c r="L21" s="6" t="n">
        <v>973190</v>
      </c>
    </row>
    <row r="22">
      <c r="A22" s="4" t="inlineStr">
        <is>
          <t>Purchase of common stock</t>
        </is>
      </c>
      <c r="L22" s="6" t="n">
        <v>658771</v>
      </c>
    </row>
    <row r="23">
      <c r="A23" s="4" t="inlineStr">
        <is>
          <t>Inducement expenses related to fair value of new award</t>
        </is>
      </c>
      <c r="L23" s="5" t="n">
        <v>826577</v>
      </c>
    </row>
    <row r="24">
      <c r="A24" s="4" t="inlineStr">
        <is>
          <t>Share-based Payment Arrangement, Option [Member]</t>
        </is>
      </c>
    </row>
    <row r="25">
      <c r="A25" s="3" t="inlineStr">
        <is>
          <t>Class of Stock [Line Items]</t>
        </is>
      </c>
    </row>
    <row r="26">
      <c r="A26" s="4" t="inlineStr">
        <is>
          <t>Stock based compensation expenses</t>
        </is>
      </c>
      <c r="L26" s="6" t="n">
        <v>60856</v>
      </c>
      <c r="M26" s="6" t="n">
        <v>1977155</v>
      </c>
    </row>
    <row r="27">
      <c r="A27" s="4" t="inlineStr">
        <is>
          <t>Share-based Payment Arrangement, Nonvested Award, Cost Not yet Recognized, Amount</t>
        </is>
      </c>
      <c r="B27" s="5" t="n">
        <v>497384</v>
      </c>
      <c r="L27" s="5" t="n">
        <v>497384</v>
      </c>
    </row>
    <row r="28">
      <c r="A28" s="4" t="inlineStr">
        <is>
          <t>Share-based Compensation Arrangement by Share-based Payment Award, Options, Grants in Period, Gross</t>
        </is>
      </c>
      <c r="K28" s="6" t="n">
        <v>560404</v>
      </c>
    </row>
    <row r="29">
      <c r="A29" s="4" t="inlineStr">
        <is>
          <t>Equity Option [Member]</t>
        </is>
      </c>
    </row>
    <row r="30">
      <c r="A30" s="3" t="inlineStr">
        <is>
          <t>Class of Stock [Line Items]</t>
        </is>
      </c>
    </row>
    <row r="31">
      <c r="A31" s="4" t="inlineStr">
        <is>
          <t>Share-based Payment Arrangement, Nonvested Award, Cost Not yet Recognized, Period for Recognition</t>
        </is>
      </c>
      <c r="L31" s="4" t="inlineStr">
        <is>
          <t>2 years 7 months 6 days</t>
        </is>
      </c>
    </row>
    <row r="32">
      <c r="A32" s="4" t="inlineStr">
        <is>
          <t>Restricted Stock Units (RSUs) [Member]</t>
        </is>
      </c>
    </row>
    <row r="33">
      <c r="A33" s="3" t="inlineStr">
        <is>
          <t>Class of Stock [Line Items]</t>
        </is>
      </c>
    </row>
    <row r="34">
      <c r="A34" s="4" t="inlineStr">
        <is>
          <t>Stock based compensation expenses</t>
        </is>
      </c>
      <c r="L34" s="5" t="n">
        <v>12304514</v>
      </c>
      <c r="M34" s="6" t="n">
        <v>0</v>
      </c>
    </row>
    <row r="35">
      <c r="A35" s="4" t="inlineStr">
        <is>
          <t>Share-based Compensation Arrangement by Share-based Payment Award, Options, Grants in Period, Gross</t>
        </is>
      </c>
      <c r="K35" s="6" t="n">
        <v>325410</v>
      </c>
    </row>
    <row r="36">
      <c r="A36" s="4" t="inlineStr">
        <is>
          <t>Common stock , shares issued restricted stock awards</t>
        </is>
      </c>
      <c r="L36" s="6" t="n">
        <v>2785820</v>
      </c>
    </row>
    <row r="37">
      <c r="A37" s="4" t="inlineStr">
        <is>
          <t>Number of shares vested</t>
        </is>
      </c>
      <c r="L37" s="6" t="n">
        <v>0</v>
      </c>
    </row>
    <row r="38">
      <c r="A38" s="4" t="inlineStr">
        <is>
          <t>Restricted Stock Units (RSUs) [Member] | Long Term Incentive Plan [Member]</t>
        </is>
      </c>
    </row>
    <row r="39">
      <c r="A39" s="3" t="inlineStr">
        <is>
          <t>Class of Stock [Line Items]</t>
        </is>
      </c>
    </row>
    <row r="40">
      <c r="A40" s="4" t="inlineStr">
        <is>
          <t>Number of shares vested</t>
        </is>
      </c>
      <c r="L40" s="6" t="n">
        <v>3100613</v>
      </c>
    </row>
    <row r="41">
      <c r="A41" s="4" t="inlineStr">
        <is>
          <t>Restricted Stock [Member]</t>
        </is>
      </c>
    </row>
    <row r="42">
      <c r="A42" s="3" t="inlineStr">
        <is>
          <t>Class of Stock [Line Items]</t>
        </is>
      </c>
    </row>
    <row r="43">
      <c r="A43" s="4" t="inlineStr">
        <is>
          <t>Stock based compensation expenses</t>
        </is>
      </c>
      <c r="L43" s="5" t="n">
        <v>231631</v>
      </c>
      <c r="M43" s="5" t="n">
        <v>0</v>
      </c>
    </row>
    <row r="44">
      <c r="A44" s="4" t="inlineStr">
        <is>
          <t>Share-based Payment Arrangement, Nonvested Award, Cost Not yet Recognized, Amount</t>
        </is>
      </c>
      <c r="B44" s="6" t="n">
        <v>24263</v>
      </c>
      <c r="L44" s="5" t="n">
        <v>24263</v>
      </c>
    </row>
    <row r="45">
      <c r="A45" s="4" t="inlineStr">
        <is>
          <t>Share-based Payment Arrangement, Nonvested Award, Cost Not yet Recognized, Period for Recognition</t>
        </is>
      </c>
      <c r="L45" s="4" t="inlineStr">
        <is>
          <t>7 months 6 days</t>
        </is>
      </c>
    </row>
    <row r="46">
      <c r="A46" s="4" t="inlineStr">
        <is>
          <t>Share-based Compensation Arrangement by Share-based Payment Award, Options, Grants in Period, Gross</t>
        </is>
      </c>
      <c r="K46" s="6" t="n">
        <v>42125</v>
      </c>
    </row>
    <row r="47">
      <c r="A47" s="4" t="inlineStr">
        <is>
          <t>[custom:InducementExpense]</t>
        </is>
      </c>
      <c r="K47" s="5" t="n">
        <v>298714</v>
      </c>
    </row>
    <row r="48">
      <c r="A48" s="4" t="inlineStr">
        <is>
          <t>Common stock , shares issued restricted stock awards</t>
        </is>
      </c>
      <c r="L48" s="6" t="n">
        <v>74224</v>
      </c>
    </row>
    <row r="49">
      <c r="A49" s="4" t="inlineStr">
        <is>
          <t>Restricted Stock [Member] | Long Term Incentive Plan [Member]</t>
        </is>
      </c>
    </row>
    <row r="50">
      <c r="A50" s="3" t="inlineStr">
        <is>
          <t>Class of Stock [Line Items]</t>
        </is>
      </c>
    </row>
    <row r="51">
      <c r="A51" s="4" t="inlineStr">
        <is>
          <t>Number of shares vested</t>
        </is>
      </c>
      <c r="L51" s="6" t="n">
        <v>2785820</v>
      </c>
    </row>
    <row r="52">
      <c r="A52" s="4" t="inlineStr">
        <is>
          <t>Restricted Stock units outstanding</t>
        </is>
      </c>
      <c r="L52" s="6" t="n">
        <v>5886433</v>
      </c>
    </row>
    <row r="53">
      <c r="A53" s="4" t="inlineStr">
        <is>
          <t>Exchange of common stock warrants</t>
        </is>
      </c>
      <c r="L53" s="6" t="n">
        <v>297635</v>
      </c>
    </row>
    <row r="54">
      <c r="A54" s="4" t="inlineStr">
        <is>
          <t>Magic med industries [Member]</t>
        </is>
      </c>
    </row>
    <row r="55">
      <c r="A55" s="3" t="inlineStr">
        <is>
          <t>Class of Stock [Line Items]</t>
        </is>
      </c>
    </row>
    <row r="56">
      <c r="A56" s="4" t="inlineStr">
        <is>
          <t>Number of shares issued</t>
        </is>
      </c>
      <c r="C56" s="6" t="n">
        <v>9951217</v>
      </c>
    </row>
    <row r="57">
      <c r="A57" s="4" t="inlineStr">
        <is>
          <t>[custom:SaleOfStockNumberOfValuesIssuedInTransaction]</t>
        </is>
      </c>
      <c r="C57" s="5" t="n">
        <v>39042282</v>
      </c>
    </row>
    <row r="58">
      <c r="A58" s="4" t="inlineStr">
        <is>
          <t>General and Administrative Expense [Member] | Restricted Stock Units (RSUs) [Member]</t>
        </is>
      </c>
    </row>
    <row r="59">
      <c r="A59" s="3" t="inlineStr">
        <is>
          <t>Class of Stock [Line Items]</t>
        </is>
      </c>
    </row>
    <row r="60">
      <c r="A60" s="4" t="inlineStr">
        <is>
          <t>Stock based compensation expenses</t>
        </is>
      </c>
      <c r="L60" s="5" t="n">
        <v>11463870</v>
      </c>
    </row>
    <row r="61">
      <c r="A61" s="4" t="inlineStr">
        <is>
          <t>Share-based Payment Arrangement, Nonvested Award, Cost Not yet Recognized, Amount</t>
        </is>
      </c>
      <c r="B61" s="5" t="n">
        <v>7774089</v>
      </c>
      <c r="L61" s="5" t="n">
        <v>7774089</v>
      </c>
    </row>
    <row r="62">
      <c r="A62" s="4" t="inlineStr">
        <is>
          <t>Share-based Payment Arrangement, Nonvested Award, Cost Not yet Recognized, Period for Recognition</t>
        </is>
      </c>
      <c r="L62" s="4" t="inlineStr">
        <is>
          <t>3 years 4 months 24 days</t>
        </is>
      </c>
    </row>
    <row r="63">
      <c r="A63" s="4" t="inlineStr">
        <is>
          <t>Research and Development Expense [Member] | Restricted Stock Units (RSUs) [Member]</t>
        </is>
      </c>
    </row>
    <row r="64">
      <c r="A64" s="3" t="inlineStr">
        <is>
          <t>Class of Stock [Line Items]</t>
        </is>
      </c>
    </row>
    <row r="65">
      <c r="A65" s="4" t="inlineStr">
        <is>
          <t>Stock based compensation expenses</t>
        </is>
      </c>
      <c r="L65" s="5" t="n">
        <v>840644</v>
      </c>
    </row>
    <row r="66">
      <c r="A66" s="4" t="inlineStr">
        <is>
          <t>Tikkun pharma Inc [Member]</t>
        </is>
      </c>
    </row>
    <row r="67">
      <c r="A67" s="3" t="inlineStr">
        <is>
          <t>Class of Stock [Line Items]</t>
        </is>
      </c>
    </row>
    <row r="68">
      <c r="A68" s="4" t="inlineStr">
        <is>
          <t>Number of shares issued</t>
        </is>
      </c>
      <c r="M68" s="6" t="n">
        <v>571987</v>
      </c>
    </row>
    <row r="69">
      <c r="A69" s="4" t="inlineStr">
        <is>
          <t>[custom:SaleOfStockNumberOfValuesIssuedInTransaction]</t>
        </is>
      </c>
      <c r="M69" s="5" t="n">
        <v>1900546</v>
      </c>
    </row>
    <row r="70">
      <c r="A70" s="4" t="inlineStr">
        <is>
          <t>Consideration of purchase price</t>
        </is>
      </c>
      <c r="M70" s="6" t="n">
        <v>1944689</v>
      </c>
    </row>
    <row r="71">
      <c r="A71" s="4" t="inlineStr">
        <is>
          <t>Cash considerations</t>
        </is>
      </c>
      <c r="M71" s="5" t="n">
        <v>44143</v>
      </c>
    </row>
    <row r="72">
      <c r="A72" s="4" t="inlineStr">
        <is>
          <t>Ameri [Member]</t>
        </is>
      </c>
    </row>
    <row r="73">
      <c r="A73" s="3" t="inlineStr">
        <is>
          <t>Class of Stock [Line Items]</t>
        </is>
      </c>
    </row>
    <row r="74">
      <c r="A74" s="4" t="inlineStr">
        <is>
          <t>Number of shares issued</t>
        </is>
      </c>
      <c r="B74" s="6" t="n">
        <v>221653</v>
      </c>
    </row>
    <row r="75">
      <c r="A75" s="4" t="inlineStr">
        <is>
          <t>Offering [Member] | Expense [Member]</t>
        </is>
      </c>
    </row>
    <row r="76">
      <c r="A76" s="3" t="inlineStr">
        <is>
          <t>Class of Stock [Line Items]</t>
        </is>
      </c>
    </row>
    <row r="77">
      <c r="A77" s="4" t="inlineStr">
        <is>
          <t>Proceeds from Issuance Initial Public Offering</t>
        </is>
      </c>
      <c r="D77" s="5" t="n">
        <v>527000</v>
      </c>
      <c r="F77" s="5" t="n">
        <v>663000</v>
      </c>
    </row>
    <row r="78">
      <c r="A78" s="4" t="inlineStr">
        <is>
          <t>Consultant [Member]</t>
        </is>
      </c>
    </row>
    <row r="79">
      <c r="A79" s="3" t="inlineStr">
        <is>
          <t>Class of Stock [Line Items]</t>
        </is>
      </c>
    </row>
    <row r="80">
      <c r="A80" s="4" t="inlineStr">
        <is>
          <t>Number of shares issued</t>
        </is>
      </c>
      <c r="B80" s="6" t="n">
        <v>14121</v>
      </c>
    </row>
    <row r="81">
      <c r="A81" s="4" t="inlineStr">
        <is>
          <t>Stock Issued During Period, Value, New Issues</t>
        </is>
      </c>
      <c r="B81" s="5" t="n">
        <v>33467</v>
      </c>
    </row>
    <row r="82">
      <c r="A82" s="4" t="inlineStr">
        <is>
          <t>Common Stock [Member]</t>
        </is>
      </c>
    </row>
    <row r="83">
      <c r="A83" s="3" t="inlineStr">
        <is>
          <t>Class of Stock [Line Items]</t>
        </is>
      </c>
    </row>
    <row r="84">
      <c r="A84" s="4" t="inlineStr">
        <is>
          <t>Debt Conversion, Converted Instrument, Shares Issued</t>
        </is>
      </c>
      <c r="G84" s="6" t="n">
        <v>2473848</v>
      </c>
      <c r="J84" s="6" t="n">
        <v>239326</v>
      </c>
    </row>
    <row r="85">
      <c r="A85" s="4" t="inlineStr">
        <is>
          <t>Number of shares issued</t>
        </is>
      </c>
      <c r="M85" s="6" t="n">
        <v>433047</v>
      </c>
    </row>
    <row r="86">
      <c r="A86" s="4" t="inlineStr">
        <is>
          <t>Stock Issued During Period, Value, New Issues</t>
        </is>
      </c>
      <c r="M86" s="5" t="n">
        <v>4330</v>
      </c>
    </row>
    <row r="87">
      <c r="A87" s="4" t="inlineStr">
        <is>
          <t>Stock Issued During Period, Shares, Conversion of Convertible Securities</t>
        </is>
      </c>
      <c r="L87" s="6" t="n">
        <v>3275407</v>
      </c>
      <c r="M87" s="6" t="n">
        <v>402988</v>
      </c>
    </row>
    <row r="88">
      <c r="A88" s="4" t="inlineStr">
        <is>
          <t>Common Stock [Member] | Restricted Stock [Member]</t>
        </is>
      </c>
    </row>
    <row r="89">
      <c r="A89" s="3" t="inlineStr">
        <is>
          <t>Class of Stock [Line Items]</t>
        </is>
      </c>
    </row>
    <row r="90">
      <c r="A90" s="4" t="inlineStr">
        <is>
          <t>Common stock , shares issued restricted stock awards</t>
        </is>
      </c>
      <c r="L90" s="6" t="n">
        <v>42125</v>
      </c>
    </row>
    <row r="91">
      <c r="A91" s="4" t="inlineStr">
        <is>
          <t>Common Stock [Member] | September Private Placement [Member]</t>
        </is>
      </c>
    </row>
    <row r="92">
      <c r="A92" s="3" t="inlineStr">
        <is>
          <t>Class of Stock [Line Items]</t>
        </is>
      </c>
    </row>
    <row r="93">
      <c r="A93" s="4" t="inlineStr">
        <is>
          <t>Number of shares issued</t>
        </is>
      </c>
      <c r="I93" s="6" t="n">
        <v>36871</v>
      </c>
    </row>
    <row r="94">
      <c r="A94" s="4" t="inlineStr">
        <is>
          <t>Proceeds from Issuance of Private Placement</t>
        </is>
      </c>
      <c r="I94" s="5" t="n">
        <v>250000</v>
      </c>
    </row>
    <row r="95">
      <c r="A95" s="4" t="inlineStr">
        <is>
          <t>Sale of Stock, Consideration Received on Transaction</t>
        </is>
      </c>
      <c r="I95" s="5" t="n">
        <v>227500</v>
      </c>
    </row>
    <row r="96">
      <c r="A96" s="4" t="inlineStr">
        <is>
          <t>Common Stock [Member] | Offering [Member]</t>
        </is>
      </c>
    </row>
    <row r="97">
      <c r="A97" s="3" t="inlineStr">
        <is>
          <t>Class of Stock [Line Items]</t>
        </is>
      </c>
    </row>
    <row r="98">
      <c r="A98" s="4" t="inlineStr">
        <is>
          <t>Number of shares issued</t>
        </is>
      </c>
      <c r="D98" s="6" t="n">
        <v>3007026</v>
      </c>
      <c r="F98" s="6" t="n">
        <v>2221334</v>
      </c>
    </row>
    <row r="99">
      <c r="A99" s="4" t="inlineStr">
        <is>
          <t>Class of warrant exercise price per share</t>
        </is>
      </c>
      <c r="F99" s="7" t="n">
        <v>4.5</v>
      </c>
    </row>
    <row r="100">
      <c r="A100" s="4" t="inlineStr">
        <is>
          <t>Proceeds from Issuance of Warrants</t>
        </is>
      </c>
      <c r="D100" s="5" t="n">
        <v>12800000</v>
      </c>
      <c r="F100" s="5" t="n">
        <v>10000000</v>
      </c>
    </row>
    <row r="101">
      <c r="A101" s="4" t="inlineStr">
        <is>
          <t>Common Stock [Member] | February 2019 Note [Member]</t>
        </is>
      </c>
    </row>
    <row r="102">
      <c r="A102" s="3" t="inlineStr">
        <is>
          <t>Class of Stock [Line Items]</t>
        </is>
      </c>
    </row>
    <row r="103">
      <c r="A103" s="4" t="inlineStr">
        <is>
          <t>Debt Instrument, Face Amount</t>
        </is>
      </c>
      <c r="J103" s="5" t="n">
        <v>66000</v>
      </c>
    </row>
    <row r="104">
      <c r="A104" s="4" t="inlineStr">
        <is>
          <t>Common Stock [Member] | March 2019 Note [Member]</t>
        </is>
      </c>
    </row>
    <row r="105">
      <c r="A105" s="3" t="inlineStr">
        <is>
          <t>Class of Stock [Line Items]</t>
        </is>
      </c>
    </row>
    <row r="106">
      <c r="A106" s="4" t="inlineStr">
        <is>
          <t>Debt Instrument, Face Amount</t>
        </is>
      </c>
      <c r="J106" s="5" t="n">
        <v>150000</v>
      </c>
    </row>
    <row r="107">
      <c r="A107" s="4" t="inlineStr">
        <is>
          <t>Common Stock [Member] | Vendors [Member].</t>
        </is>
      </c>
    </row>
    <row r="108">
      <c r="A108" s="3" t="inlineStr">
        <is>
          <t>Class of Stock [Line Items]</t>
        </is>
      </c>
    </row>
    <row r="109">
      <c r="A109" s="4" t="inlineStr">
        <is>
          <t>Common stock issued for accounts payable, shares.</t>
        </is>
      </c>
      <c r="M109" s="6" t="n">
        <v>433047</v>
      </c>
    </row>
    <row r="110">
      <c r="A110" s="4" t="inlineStr">
        <is>
          <t>[custom:StockIssuedDuringPeriodValueCommonStockIssuedForAccountsPayable]</t>
        </is>
      </c>
      <c r="M110" s="5" t="n">
        <v>756523</v>
      </c>
    </row>
    <row r="111">
      <c r="A111" s="4" t="inlineStr">
        <is>
          <t>Common Stock [Member] | Holder [Member]</t>
        </is>
      </c>
    </row>
    <row r="112">
      <c r="A112" s="3" t="inlineStr">
        <is>
          <t>Class of Stock [Line Items]</t>
        </is>
      </c>
    </row>
    <row r="113">
      <c r="A113" s="4" t="inlineStr">
        <is>
          <t>Number of shares issued</t>
        </is>
      </c>
      <c r="L113" s="6" t="n">
        <v>973190</v>
      </c>
    </row>
    <row r="114">
      <c r="A114" s="4" t="inlineStr">
        <is>
          <t>Warrant [Member]</t>
        </is>
      </c>
    </row>
    <row r="115">
      <c r="A115" s="3" t="inlineStr">
        <is>
          <t>Class of Stock [Line Items]</t>
        </is>
      </c>
    </row>
    <row r="116">
      <c r="A116" s="4" t="inlineStr">
        <is>
          <t>Number of shares issued</t>
        </is>
      </c>
      <c r="L116" s="6" t="n">
        <v>2643047</v>
      </c>
    </row>
    <row r="117">
      <c r="A117" s="4" t="inlineStr">
        <is>
          <t>Proceeds from Issuance of Warrants</t>
        </is>
      </c>
      <c r="L117" s="5" t="n">
        <v>3285171</v>
      </c>
    </row>
    <row r="118">
      <c r="A118" s="4" t="inlineStr">
        <is>
          <t>Stock Issued During Period, Value, New Issues</t>
        </is>
      </c>
      <c r="L118" s="5" t="n">
        <v>134246</v>
      </c>
    </row>
    <row r="119">
      <c r="A119" s="4" t="inlineStr">
        <is>
          <t>Stock Issued During Period, Shares, Conversion of Convertible Securities</t>
        </is>
      </c>
      <c r="E119" s="6" t="n">
        <v>1015315</v>
      </c>
    </row>
    <row r="120">
      <c r="A120" s="4" t="inlineStr">
        <is>
          <t>Share-based Compensation Arrangement by Share-based Payment Award, Options, Grants in Period, Gross</t>
        </is>
      </c>
      <c r="M120" s="6" t="n">
        <v>3701730</v>
      </c>
    </row>
    <row r="121">
      <c r="A121" s="4" t="inlineStr">
        <is>
          <t>Exchange of common stock warrants</t>
        </is>
      </c>
      <c r="L121" s="6" t="n">
        <v>658771</v>
      </c>
    </row>
    <row r="122">
      <c r="A122" s="4" t="inlineStr">
        <is>
          <t>Warrant [Member] | Offering [Member]</t>
        </is>
      </c>
    </row>
    <row r="123">
      <c r="A123" s="3" t="inlineStr">
        <is>
          <t>Class of Stock [Line Items]</t>
        </is>
      </c>
    </row>
    <row r="124">
      <c r="A124" s="4" t="inlineStr">
        <is>
          <t>Class of Warrant or Right, Number of Securities Called by Warrants or Rights</t>
        </is>
      </c>
      <c r="D124" s="6" t="n">
        <v>1503513</v>
      </c>
      <c r="F124" s="6" t="n">
        <v>1666019</v>
      </c>
    </row>
    <row r="125">
      <c r="A125" s="4" t="inlineStr">
        <is>
          <t>Shares Issued, Price Per Share</t>
        </is>
      </c>
      <c r="D125" s="7" t="n">
        <v>4.9</v>
      </c>
      <c r="F125" s="7" t="n">
        <v>4.95</v>
      </c>
    </row>
    <row r="126">
      <c r="A126" s="4" t="inlineStr">
        <is>
          <t>Warrants and Rights Outstanding, Term</t>
        </is>
      </c>
      <c r="D126" s="4" t="inlineStr">
        <is>
          <t>5 years</t>
        </is>
      </c>
      <c r="F126" s="4" t="inlineStr">
        <is>
          <t>5 years</t>
        </is>
      </c>
    </row>
    <row r="127">
      <c r="A127" s="4" t="inlineStr">
        <is>
          <t>Proceeds from Issuance Initial Public Offering</t>
        </is>
      </c>
      <c r="D127" s="5" t="n">
        <v>11624401</v>
      </c>
      <c r="F127" s="5" t="n">
        <v>8800087</v>
      </c>
    </row>
    <row r="128">
      <c r="A128" s="4" t="inlineStr">
        <is>
          <t>[custom:AmountAllocatedToShareCapital]</t>
        </is>
      </c>
      <c r="D128" s="6" t="n">
        <v>7016401</v>
      </c>
      <c r="F128" s="6" t="n">
        <v>4617087</v>
      </c>
    </row>
    <row r="129">
      <c r="A129" s="4" t="inlineStr">
        <is>
          <t>[custom:AmountAllocatedToWarrantLiability]</t>
        </is>
      </c>
      <c r="D129" s="5" t="n">
        <v>5135000</v>
      </c>
      <c r="F129" s="5" t="n">
        <v>4846000</v>
      </c>
    </row>
    <row r="130">
      <c r="A130" s="4" t="inlineStr">
        <is>
          <t>Series B Preferred Stock [Member]</t>
        </is>
      </c>
    </row>
    <row r="131">
      <c r="A131" s="3" t="inlineStr">
        <is>
          <t>Class of Stock [Line Items]</t>
        </is>
      </c>
    </row>
    <row r="132">
      <c r="A132" s="4" t="inlineStr">
        <is>
          <t>Preferred Stock, shares authorized</t>
        </is>
      </c>
      <c r="B132" s="6" t="n">
        <v>3600000</v>
      </c>
      <c r="L132" s="6" t="n">
        <v>3600000</v>
      </c>
      <c r="M132" s="6" t="n">
        <v>3600000</v>
      </c>
    </row>
    <row r="133">
      <c r="A133" s="4" t="inlineStr">
        <is>
          <t>Number of shares issued</t>
        </is>
      </c>
      <c r="L133" s="6" t="n">
        <v>3275407</v>
      </c>
      <c r="M133" s="6" t="n">
        <v>3275407</v>
      </c>
    </row>
    <row r="134">
      <c r="A134" s="4" t="inlineStr">
        <is>
          <t>Number of shares issued</t>
        </is>
      </c>
      <c r="H134" s="6" t="n">
        <v>221225</v>
      </c>
    </row>
    <row r="135">
      <c r="A135" s="4" t="inlineStr">
        <is>
          <t>Proceeds from issuance preferred stock</t>
        </is>
      </c>
      <c r="H135" s="5" t="n">
        <v>300000</v>
      </c>
    </row>
    <row r="136">
      <c r="A136" s="4" t="inlineStr">
        <is>
          <t>Proceeds from issuance or sale of equity</t>
        </is>
      </c>
      <c r="H136" s="5" t="n">
        <v>260500</v>
      </c>
    </row>
    <row r="137">
      <c r="A137" s="4" t="inlineStr">
        <is>
          <t>Convertible Preferred Stock, Shares Issued upon Conversion</t>
        </is>
      </c>
      <c r="M137" s="6" t="n">
        <v>2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LEASE ASSETS AND LIABILITIES (Details) - USD ($)</t>
        </is>
      </c>
      <c r="B1" s="2" t="inlineStr">
        <is>
          <t>Dec. 31, 2021</t>
        </is>
      </c>
      <c r="C1" s="2" t="inlineStr">
        <is>
          <t>Dec. 31, 2020</t>
        </is>
      </c>
    </row>
    <row r="2">
      <c r="A2" s="3" t="inlineStr">
        <is>
          <t>Commitments and Contingencies Disclosure [Abstract]</t>
        </is>
      </c>
    </row>
    <row r="3">
      <c r="A3" s="4" t="inlineStr">
        <is>
          <t>Total leased assets</t>
        </is>
      </c>
      <c r="B3" s="5" t="n">
        <v>176304</v>
      </c>
      <c r="C3" s="4" t="inlineStr">
        <is>
          <t xml:space="preserve"> </t>
        </is>
      </c>
    </row>
    <row r="4">
      <c r="A4" s="4" t="inlineStr">
        <is>
          <t>Operating Lease, Liability, Current</t>
        </is>
      </c>
      <c r="B4" s="6" t="n">
        <v>107442</v>
      </c>
      <c r="C4" s="4" t="inlineStr">
        <is>
          <t xml:space="preserve"> </t>
        </is>
      </c>
    </row>
    <row r="5">
      <c r="A5" s="4" t="inlineStr">
        <is>
          <t>Operating Lease, Liability, Noncurrent</t>
        </is>
      </c>
      <c r="B5" s="6" t="n">
        <v>68861</v>
      </c>
      <c r="C5" s="4" t="inlineStr">
        <is>
          <t xml:space="preserve"> </t>
        </is>
      </c>
    </row>
    <row r="6">
      <c r="A6" s="4" t="inlineStr">
        <is>
          <t>Operating Lease, Liability</t>
        </is>
      </c>
      <c r="B6" s="5" t="n">
        <v>1763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RENTAL PAYMENT (Details)</t>
        </is>
      </c>
      <c r="B1" s="2" t="inlineStr">
        <is>
          <t>Dec. 31, 2021USD ($)</t>
        </is>
      </c>
    </row>
    <row r="2">
      <c r="A2" s="3" t="inlineStr">
        <is>
          <t>Commitments and Contingencies Disclosure [Abstract]</t>
        </is>
      </c>
    </row>
    <row r="3">
      <c r="A3" s="4" t="inlineStr">
        <is>
          <t>2022</t>
        </is>
      </c>
      <c r="B3" s="5" t="n">
        <v>121601</v>
      </c>
    </row>
    <row r="4">
      <c r="A4" s="4" t="inlineStr">
        <is>
          <t>2023</t>
        </is>
      </c>
      <c r="B4" s="6" t="n">
        <v>70934</v>
      </c>
    </row>
    <row r="5">
      <c r="A5" s="4" t="inlineStr">
        <is>
          <t>Total future minimum lease payments</t>
        </is>
      </c>
      <c r="B5" s="6" t="n">
        <v>192535</v>
      </c>
    </row>
    <row r="6">
      <c r="A6" s="4" t="inlineStr">
        <is>
          <t>Less: present value adjustment</t>
        </is>
      </c>
      <c r="B6" s="6" t="n">
        <v>-16232</v>
      </c>
    </row>
    <row r="7">
      <c r="A7" s="4" t="inlineStr">
        <is>
          <t>Present value of lease payments</t>
        </is>
      </c>
      <c r="B7" s="5" t="n">
        <v>1763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3" customWidth="1" min="2" max="2"/>
  </cols>
  <sheetData>
    <row r="1">
      <c r="A1" s="1" t="inlineStr">
        <is>
          <t>SCHEDULE OF WEIGHTED AVERAGE REMAINING LEASE TERM (Details)</t>
        </is>
      </c>
      <c r="B1" s="2" t="inlineStr">
        <is>
          <t>Dec. 31, 2021</t>
        </is>
      </c>
    </row>
    <row r="2">
      <c r="A2" s="3" t="inlineStr">
        <is>
          <t>Commitments and Contingencies Disclosure [Abstract]</t>
        </is>
      </c>
    </row>
    <row r="3">
      <c r="A3" s="4" t="inlineStr">
        <is>
          <t>Remaining lease term</t>
        </is>
      </c>
      <c r="B3" s="4" t="inlineStr">
        <is>
          <t>1 year 7 months 6 days</t>
        </is>
      </c>
    </row>
    <row r="4">
      <c r="A4" s="4" t="inlineStr">
        <is>
          <t>Operating lease discount rate</t>
        </is>
      </c>
      <c r="B4" s="4" t="inlineStr">
        <is>
          <t>1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3" customWidth="1" min="12" max="12"/>
    <col width="80" customWidth="1" min="13" max="13"/>
    <col width="14" customWidth="1" min="14" max="14"/>
  </cols>
  <sheetData>
    <row r="1">
      <c r="A1" s="1" t="inlineStr">
        <is>
          <t>COMMITMENTS AND CONTINGENCIES (Details Narrative) - USD ($)</t>
        </is>
      </c>
      <c r="B1" s="2" t="inlineStr">
        <is>
          <t>Dec. 31, 2021</t>
        </is>
      </c>
      <c r="C1" s="2" t="inlineStr">
        <is>
          <t>Jul. 22, 2021</t>
        </is>
      </c>
      <c r="D1" s="2" t="inlineStr">
        <is>
          <t>Jul. 14, 2021</t>
        </is>
      </c>
      <c r="E1" s="2" t="inlineStr">
        <is>
          <t>Jan. 21, 2021</t>
        </is>
      </c>
      <c r="F1" s="2" t="inlineStr">
        <is>
          <t>Dec. 30, 2020</t>
        </is>
      </c>
      <c r="G1" s="2" t="inlineStr">
        <is>
          <t>Dec. 08, 2020</t>
        </is>
      </c>
      <c r="H1" s="2" t="inlineStr">
        <is>
          <t>Jan. 10, 2020</t>
        </is>
      </c>
      <c r="I1" s="2" t="inlineStr">
        <is>
          <t>Jan. 06, 2020</t>
        </is>
      </c>
      <c r="J1" s="2" t="inlineStr">
        <is>
          <t>Jan. 02, 2020</t>
        </is>
      </c>
      <c r="K1" s="2" t="inlineStr">
        <is>
          <t>Jan. 05, 2019</t>
        </is>
      </c>
      <c r="L1" s="2" t="inlineStr">
        <is>
          <t>May 01, 2020</t>
        </is>
      </c>
      <c r="M1" s="2" t="inlineStr">
        <is>
          <t>Dec. 31, 2021</t>
        </is>
      </c>
      <c r="N1" s="2" t="inlineStr">
        <is>
          <t>Dec. 31, 2020</t>
        </is>
      </c>
    </row>
    <row r="2">
      <c r="A2" s="4" t="inlineStr">
        <is>
          <t>Stockholders' Equity, Reverse Stock Split</t>
        </is>
      </c>
      <c r="E2" s="4" t="inlineStr">
        <is>
          <t>The
letter demands that the Company (i) deem ineffective the December 30, 2020 amendment to the Company’s Amended and Restated
Certificate of Incorporation in which the Company effected a one-for-four reverse stock split of its common stock due to the manner in
which non-votes by brokers were tabulated, (ii) seek appropriate relief for damages allegedly suffered by the company and its stockholders
or seek a valid stockholder approval of the amendment and reverse stock split, and (iii) adopt adequate internal controls to prevent
a recurrence of the alleged misconduct. The Company disputes that the amendment was ineffective or that there were any inadequate internal
controls related to the same. However, to eliminate any questions about the amendment, the Company ratified the amendment at a special
stockholders’ meeting pursuant to Section 204 of the Delaware General Corporation Law</t>
        </is>
      </c>
    </row>
    <row r="3">
      <c r="A3" s="4" t="inlineStr">
        <is>
          <t>[custom:PaymentForStockholderChanges]</t>
        </is>
      </c>
      <c r="C3" s="5" t="n">
        <v>60000</v>
      </c>
      <c r="D3" s="5" t="n">
        <v>30000</v>
      </c>
      <c r="E3" s="5" t="n">
        <v>65000</v>
      </c>
    </row>
    <row r="4">
      <c r="A4" s="4" t="inlineStr">
        <is>
          <t>License agreement description</t>
        </is>
      </c>
      <c r="M4" s="4" t="inlineStr">
        <is>
          <t>Jay
Pharma, Tikkun Olam LLC (“TO LLC”) and Tikkun Olam Hemp LLC (“TOH”) entered into a license agreement dated on
January 10, 2020, pursuant to which Jay Pharma would acquire certain in-licensed and owned intellectual property rights related to the
cannabis products in the United States (presently excluding the state of New York) from TO LLC and TOH, each of which is an affiliate
of TO Holdings, in exchange for royalty payments of (i) four percent (4.0%) of net sales of OTC cancer products made via consumer channels;
(ii) five percent (5.0%) of net sales of beauty products made via consumer channels; and (iii) three percent (3.0%) of net sales of OTC
cancer products made via professional channels, along with a minimum net royalty payment starting in January 1, 2022 and progressively
increasing up to a cap of $400,000 maximum each year for the first 10 years, then $600,000 maximum each year for the next 5 years, and
an annual maximum cap of $750,000 each year thereafter during the term of the agreement</t>
        </is>
      </c>
    </row>
    <row r="5">
      <c r="A5" s="4" t="inlineStr">
        <is>
          <t>Rent expenses</t>
        </is>
      </c>
      <c r="M5" s="5" t="n">
        <v>30586</v>
      </c>
      <c r="N5" s="5" t="n">
        <v>0</v>
      </c>
    </row>
    <row r="6">
      <c r="A6" s="4" t="inlineStr">
        <is>
          <t>Share-based Compensation Arrangement by Share-based Payment Award, Options, Grants in Period, Gross</t>
        </is>
      </c>
      <c r="M6" s="6" t="n">
        <v>124100</v>
      </c>
      <c r="N6" s="6" t="n">
        <v>378800</v>
      </c>
    </row>
    <row r="7">
      <c r="A7" s="4" t="inlineStr">
        <is>
          <t>Consultant [Member]</t>
        </is>
      </c>
    </row>
    <row r="8">
      <c r="A8" s="4" t="inlineStr">
        <is>
          <t>Stock Issued During Period, Shares, New Issues</t>
        </is>
      </c>
      <c r="B8" s="6" t="n">
        <v>14121</v>
      </c>
    </row>
    <row r="9">
      <c r="A9" s="4" t="inlineStr">
        <is>
          <t>Mr David Stefansky [Member]</t>
        </is>
      </c>
    </row>
    <row r="10">
      <c r="A10" s="4" t="inlineStr">
        <is>
          <t>Salary and Wage, NonOfficer, Excluding Cost of Good and Service Sold</t>
        </is>
      </c>
      <c r="J10" s="5" t="n">
        <v>15000</v>
      </c>
    </row>
    <row r="11">
      <c r="A11" s="4" t="inlineStr">
        <is>
          <t>Share-based Compensation Arrangement by Share-based Payment Award, Options, Grants in Period, Gross</t>
        </is>
      </c>
      <c r="J11" s="6" t="n">
        <v>650000</v>
      </c>
    </row>
    <row r="12">
      <c r="A12" s="4" t="inlineStr">
        <is>
          <t>Mr Henoch Cohn [Member]</t>
        </is>
      </c>
    </row>
    <row r="13">
      <c r="A13" s="4" t="inlineStr">
        <is>
          <t>Salary and Wage, NonOfficer, Excluding Cost of Good and Service Sold</t>
        </is>
      </c>
      <c r="L13" s="5" t="n">
        <v>10000</v>
      </c>
    </row>
    <row r="14">
      <c r="A14" s="4" t="inlineStr">
        <is>
          <t>Series B Preferred Stock [Member]</t>
        </is>
      </c>
    </row>
    <row r="15">
      <c r="A15" s="4" t="inlineStr">
        <is>
          <t>Stock issued for reverse stock split</t>
        </is>
      </c>
      <c r="F15" s="6" t="n">
        <v>1719906</v>
      </c>
    </row>
    <row r="16">
      <c r="A16" s="4" t="inlineStr">
        <is>
          <t>Stock Issued During Period, Shares, New Issues</t>
        </is>
      </c>
      <c r="G16" s="6" t="n">
        <v>221225</v>
      </c>
    </row>
    <row r="17">
      <c r="A17" s="4" t="inlineStr">
        <is>
          <t>Common Stock [Member]</t>
        </is>
      </c>
    </row>
    <row r="18">
      <c r="A18" s="4" t="inlineStr">
        <is>
          <t>Stock Issued During Period, Shares, Acquisitions</t>
        </is>
      </c>
      <c r="N18" s="6" t="n">
        <v>571987</v>
      </c>
    </row>
    <row r="19">
      <c r="A19" s="4" t="inlineStr">
        <is>
          <t>Stock Issued During Period, Shares, New Issues</t>
        </is>
      </c>
      <c r="N19" s="6" t="n">
        <v>433047</v>
      </c>
    </row>
    <row r="20">
      <c r="A20" s="4" t="inlineStr">
        <is>
          <t>Tikkun pharma Inc [Member]</t>
        </is>
      </c>
    </row>
    <row r="21">
      <c r="A21" s="4" t="inlineStr">
        <is>
          <t>Stock Issued During Period, Shares, Acquisitions</t>
        </is>
      </c>
      <c r="F21" s="6" t="n">
        <v>10360007</v>
      </c>
    </row>
    <row r="22">
      <c r="A22" s="4" t="inlineStr">
        <is>
          <t>Tikkun pharma Inc [Member] | Common Stock [Member]</t>
        </is>
      </c>
    </row>
    <row r="23">
      <c r="A23" s="4" t="inlineStr">
        <is>
          <t>Stock Issued During Period, Shares, Acquisitions</t>
        </is>
      </c>
      <c r="F23" s="6" t="n">
        <v>571987</v>
      </c>
    </row>
    <row r="24">
      <c r="A24" s="4" t="inlineStr">
        <is>
          <t>Top And Tikkun [Member]</t>
        </is>
      </c>
    </row>
    <row r="25">
      <c r="A25" s="4" t="inlineStr">
        <is>
          <t>Assignment and assumption agreements description.</t>
        </is>
      </c>
      <c r="H25" s="4" t="inlineStr">
        <is>
          <t>TOP
and Tikkun regarding all of Tikkun’s (i) in-licensed rights and obligations to commercialize pharmaceutical products related to
GVHD under the relevant Sublicense in the U.S. and (ii) certain skincare business and all of Tikkun’s rights related thereto as
of the January 10, 2020 effective date. Jay Pharma agreed to issue 8,288,006 common shares of Jay Pharma to Tikkun in exchange for these
rights</t>
        </is>
      </c>
    </row>
    <row r="26">
      <c r="A26" s="4" t="inlineStr">
        <is>
          <t>TOCI And Tikkun [Member]</t>
        </is>
      </c>
    </row>
    <row r="27">
      <c r="A27" s="4" t="inlineStr">
        <is>
          <t>Assignment and assumption agreements description.</t>
        </is>
      </c>
      <c r="H27" s="4" t="inlineStr">
        <is>
          <t>TOCI
and Tikkun regarding all of Tikkun’s in-licensed rights and obligations to commercialize pharmaceutical products related to GVHD
under the relevant sublicense anywhere in the world outside the U.S. Jay Pharma agreed to issue 2,072,001 common shares of Jay Pharma
to Tikkun in exchange for these rights</t>
        </is>
      </c>
    </row>
    <row r="28">
      <c r="A28" s="4" t="inlineStr">
        <is>
          <t>Vogal Nathan Purchase Agreement [Member]</t>
        </is>
      </c>
    </row>
    <row r="29">
      <c r="A29" s="4" t="inlineStr">
        <is>
          <t>Royalties percentage</t>
        </is>
      </c>
      <c r="M29" s="4" t="inlineStr">
        <is>
          <t>2.00%</t>
        </is>
      </c>
    </row>
    <row r="30">
      <c r="A30" s="4" t="inlineStr">
        <is>
          <t>Payments for Royalties</t>
        </is>
      </c>
      <c r="M30" s="5" t="n">
        <v>20000000</v>
      </c>
    </row>
    <row r="31">
      <c r="A31" s="4" t="inlineStr">
        <is>
          <t>Vogal Nathan Purchase Agreement [Member] | One Time Milestone [Member]</t>
        </is>
      </c>
    </row>
    <row r="32">
      <c r="A32" s="4" t="inlineStr">
        <is>
          <t>Long-term Purchase Commitment, Amount</t>
        </is>
      </c>
      <c r="M32" s="6" t="n">
        <v>200000</v>
      </c>
    </row>
    <row r="33">
      <c r="A33" s="4" t="inlineStr">
        <is>
          <t>Vogal Nathan Purchase Agreement [Member] | Additional Milestone [Member]</t>
        </is>
      </c>
    </row>
    <row r="34">
      <c r="A34" s="4" t="inlineStr">
        <is>
          <t>Long-term Purchase Commitment, Amount</t>
        </is>
      </c>
      <c r="M34" s="5" t="n">
        <v>300000</v>
      </c>
    </row>
    <row r="35">
      <c r="A35" s="4" t="inlineStr">
        <is>
          <t>Business Advisor Services Agreement [Member] | Consultant [Member]</t>
        </is>
      </c>
    </row>
    <row r="36">
      <c r="A36" s="4" t="inlineStr">
        <is>
          <t>Professional Fees</t>
        </is>
      </c>
      <c r="I36" s="5" t="n">
        <v>12500</v>
      </c>
      <c r="K36" s="5" t="n">
        <v>15000</v>
      </c>
    </row>
    <row r="37">
      <c r="A37" s="4" t="inlineStr">
        <is>
          <t>Stock Issued During Period, Shares, New Issues</t>
        </is>
      </c>
      <c r="I37" s="6" t="n">
        <v>127856</v>
      </c>
    </row>
    <row r="38">
      <c r="A38" s="4" t="inlineStr">
        <is>
          <t>Business Advisor Services Agreement [Member] | Consultant [Member] | Cash [Member]</t>
        </is>
      </c>
    </row>
    <row r="39">
      <c r="A39" s="4" t="inlineStr">
        <is>
          <t>Professional Fees</t>
        </is>
      </c>
      <c r="K39" s="6" t="n">
        <v>7500</v>
      </c>
    </row>
    <row r="40">
      <c r="A40" s="4" t="inlineStr">
        <is>
          <t>Business Advisor Services Agreement [Member] | Common Stock [Member] | Consultant [Member]</t>
        </is>
      </c>
    </row>
    <row r="41">
      <c r="A41" s="4" t="inlineStr">
        <is>
          <t>Professional Fees</t>
        </is>
      </c>
      <c r="K41" s="5" t="n">
        <v>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AMERI TENDER AGREEMENT (Details Narrative) - USD ($) $ / shares in Units, $ in Millions</t>
        </is>
      </c>
      <c r="B1" s="2" t="inlineStr">
        <is>
          <t>Aug. 12, 2020</t>
        </is>
      </c>
      <c r="C1" s="2" t="inlineStr">
        <is>
          <t>May 26, 2020</t>
        </is>
      </c>
      <c r="D1" s="2" t="inlineStr">
        <is>
          <t>Dec. 31, 2021</t>
        </is>
      </c>
      <c r="E1" s="2" t="inlineStr">
        <is>
          <t>Apr. 30, 2021</t>
        </is>
      </c>
      <c r="F1" s="2" t="inlineStr">
        <is>
          <t>Dec. 31, 2020</t>
        </is>
      </c>
      <c r="G1" s="2" t="inlineStr">
        <is>
          <t>May 06, 2020</t>
        </is>
      </c>
      <c r="H1" s="2" t="inlineStr">
        <is>
          <t>Jan. 10, 2020</t>
        </is>
      </c>
    </row>
    <row r="2">
      <c r="A2" s="4" t="inlineStr">
        <is>
          <t>Class of Warrant or Right, Exercise Price of Warrants or Rights</t>
        </is>
      </c>
      <c r="D2" s="7" t="n">
        <v>4.66</v>
      </c>
    </row>
    <row r="3">
      <c r="A3" s="4" t="inlineStr">
        <is>
          <t>Common Stock, Par or Stated Value Per Share</t>
        </is>
      </c>
      <c r="D3" s="7" t="n">
        <v>0.01</v>
      </c>
      <c r="F3" s="7" t="n">
        <v>0.01</v>
      </c>
    </row>
    <row r="4">
      <c r="A4" s="4" t="inlineStr">
        <is>
          <t>Series B Warrant [Member]</t>
        </is>
      </c>
    </row>
    <row r="5">
      <c r="A5" s="4" t="inlineStr">
        <is>
          <t>Common Stock, Par or Stated Value Per Share</t>
        </is>
      </c>
      <c r="E5" s="7" t="n">
        <v>0.01</v>
      </c>
      <c r="G5" s="7" t="n">
        <v>0.01</v>
      </c>
    </row>
    <row r="6">
      <c r="A6" s="4" t="inlineStr">
        <is>
          <t>Tender Agreement [Member] | Enveric Biosciences Inc [Member]</t>
        </is>
      </c>
    </row>
    <row r="7">
      <c r="A7" s="4" t="inlineStr">
        <is>
          <t>Common stock beneficial ownership blocker percentage.</t>
        </is>
      </c>
      <c r="B7" s="4" t="inlineStr">
        <is>
          <t>9.99%</t>
        </is>
      </c>
    </row>
    <row r="8">
      <c r="A8" s="4" t="inlineStr">
        <is>
          <t>Common Stock [Member] | Series B Warrant [Member]</t>
        </is>
      </c>
    </row>
    <row r="9">
      <c r="A9" s="4" t="inlineStr">
        <is>
          <t>Class of Warrant or Right, Number of Securities Called by Warrants or Rights</t>
        </is>
      </c>
      <c r="E9" s="6" t="n">
        <v>1791923</v>
      </c>
      <c r="G9" s="6" t="n">
        <v>1791923</v>
      </c>
    </row>
    <row r="10">
      <c r="A10" s="4" t="inlineStr">
        <is>
          <t>Common Stock [Member] | Amalgamation Amendment Agreement [Member] | Series B Warrant [Member]</t>
        </is>
      </c>
    </row>
    <row r="11">
      <c r="A11" s="4" t="inlineStr">
        <is>
          <t>Class of Warrant or Right, Number of Securities Called by Warrants or Rights</t>
        </is>
      </c>
      <c r="G11" s="6" t="n">
        <v>8100000</v>
      </c>
    </row>
    <row r="12">
      <c r="A12" s="4" t="inlineStr">
        <is>
          <t>Class of Warrant or Right, Exercise Price of Warrants or Rights</t>
        </is>
      </c>
      <c r="G12" s="7" t="n">
        <v>0.01</v>
      </c>
    </row>
    <row r="13">
      <c r="A13" s="4" t="inlineStr">
        <is>
          <t>Common Stock [Member] | Second Amalgamation Amendment Agreement [Member] | Series B Warrant [Member]</t>
        </is>
      </c>
    </row>
    <row r="14">
      <c r="A14" s="4" t="inlineStr">
        <is>
          <t>Class of Warrant or Right, Number of Securities Called by Warrants or Rights</t>
        </is>
      </c>
      <c r="C14" s="6" t="n">
        <v>8100000</v>
      </c>
    </row>
    <row r="15">
      <c r="A15" s="4" t="inlineStr">
        <is>
          <t>Alpha Capital Anstalt [Member] | Common Stock [Member] | Amalagamation Agreement [Member]</t>
        </is>
      </c>
    </row>
    <row r="16">
      <c r="A16" s="4" t="inlineStr">
        <is>
          <t>Business Acquisition, Equity Interest Issued or Issuable, Value Assigned</t>
        </is>
      </c>
      <c r="H16" s="11" t="n">
        <v>3.5</v>
      </c>
    </row>
    <row r="17">
      <c r="A17" s="4" t="inlineStr">
        <is>
          <t>Ameri Holding Inc [Member] | Common Stock [Member] | Second Amalgamation Amendment Agreement [Member]</t>
        </is>
      </c>
    </row>
    <row r="18">
      <c r="A18" s="4" t="inlineStr">
        <is>
          <t>Business Acquisition, Equity Interest Issued or Issuable, Number of Shares</t>
        </is>
      </c>
      <c r="C18" s="6" t="n">
        <v>3675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EARNING (LOSS) BEFORE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15420364</v>
      </c>
      <c r="C4" s="4" t="inlineStr">
        <is>
          <t xml:space="preserve"> </t>
        </is>
      </c>
    </row>
    <row r="5">
      <c r="A5" s="4" t="inlineStr">
        <is>
          <t>Foreign</t>
        </is>
      </c>
      <c r="B5" s="6" t="n">
        <v>-41011337</v>
      </c>
      <c r="C5" s="6" t="n">
        <v>-6864676</v>
      </c>
    </row>
    <row r="6">
      <c r="A6" s="4" t="inlineStr">
        <is>
          <t>Total</t>
        </is>
      </c>
      <c r="B6" s="5" t="n">
        <v>-56431701</v>
      </c>
      <c r="C6" s="5" t="n">
        <v>-68646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INCOME TAX EXPENSE BENEFITS (Details) - USD ($)</t>
        </is>
      </c>
      <c r="B1" s="2" t="inlineStr">
        <is>
          <t>12 Months Ended</t>
        </is>
      </c>
    </row>
    <row r="2">
      <c r="B2" s="2" t="inlineStr">
        <is>
          <t>Dec. 31, 2021</t>
        </is>
      </c>
      <c r="C2" s="2" t="inlineStr">
        <is>
          <t>Dec. 31, 2020</t>
        </is>
      </c>
    </row>
    <row r="3">
      <c r="A3" s="3" t="inlineStr">
        <is>
          <t>Income Tax Disclosure [Abstract]</t>
        </is>
      </c>
    </row>
    <row r="4">
      <c r="A4" s="4" t="inlineStr">
        <is>
          <t>Deferred tax benefit – United States</t>
        </is>
      </c>
      <c r="B4" s="4" t="inlineStr">
        <is>
          <t xml:space="preserve"> </t>
        </is>
      </c>
      <c r="C4" s="4" t="inlineStr">
        <is>
          <t xml:space="preserve"> </t>
        </is>
      </c>
    </row>
    <row r="5">
      <c r="A5" s="4" t="inlineStr">
        <is>
          <t>Deferred tax benefit – Foreign</t>
        </is>
      </c>
      <c r="B5" s="6" t="n">
        <v>7454805</v>
      </c>
      <c r="C5" s="4" t="inlineStr">
        <is>
          <t xml:space="preserve"> </t>
        </is>
      </c>
    </row>
    <row r="6">
      <c r="A6" s="4" t="inlineStr">
        <is>
          <t>Total income tax benefit</t>
        </is>
      </c>
      <c r="B6" s="5" t="n">
        <v>7454805</v>
      </c>
      <c r="C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0, 2020</t>
        </is>
      </c>
    </row>
    <row r="2">
      <c r="A2" s="3" t="inlineStr">
        <is>
          <t>Income Tax Disclosure [Abstract]</t>
        </is>
      </c>
    </row>
    <row r="3">
      <c r="A3" s="4" t="inlineStr">
        <is>
          <t>Net operating loss carryforwards</t>
        </is>
      </c>
      <c r="B3" s="5" t="n">
        <v>5509522</v>
      </c>
      <c r="C3" s="5" t="n">
        <v>1340152</v>
      </c>
    </row>
    <row r="4">
      <c r="A4" s="4" t="inlineStr">
        <is>
          <t>Stock-based compensation</t>
        </is>
      </c>
      <c r="B4" s="6" t="n">
        <v>858791</v>
      </c>
      <c r="C4" s="4" t="inlineStr">
        <is>
          <t xml:space="preserve"> </t>
        </is>
      </c>
    </row>
    <row r="5">
      <c r="A5" s="4" t="inlineStr">
        <is>
          <t>Accrued bonus</t>
        </is>
      </c>
      <c r="B5" s="6" t="n">
        <v>121051</v>
      </c>
      <c r="C5" s="4" t="inlineStr">
        <is>
          <t xml:space="preserve"> </t>
        </is>
      </c>
    </row>
    <row r="6">
      <c r="A6" s="4" t="inlineStr">
        <is>
          <t>Intangible amortization</t>
        </is>
      </c>
      <c r="B6" s="6" t="n">
        <v>23204</v>
      </c>
      <c r="C6" s="4" t="inlineStr">
        <is>
          <t xml:space="preserve"> </t>
        </is>
      </c>
    </row>
    <row r="7">
      <c r="A7" s="4" t="inlineStr">
        <is>
          <t>Other</t>
        </is>
      </c>
      <c r="B7" s="6" t="n">
        <v>35456</v>
      </c>
      <c r="C7" s="4" t="inlineStr">
        <is>
          <t xml:space="preserve"> </t>
        </is>
      </c>
    </row>
    <row r="8">
      <c r="A8" s="4" t="inlineStr">
        <is>
          <t>Less valuation allowances</t>
        </is>
      </c>
      <c r="B8" s="6" t="n">
        <v>-6548024000000</v>
      </c>
      <c r="C8" s="6" t="n">
        <v>-1340152000000</v>
      </c>
    </row>
    <row r="9">
      <c r="A9" s="4" t="inlineStr">
        <is>
          <t>Total deferred tax assets</t>
        </is>
      </c>
      <c r="B9" s="4" t="inlineStr">
        <is>
          <t xml:space="preserve"> </t>
        </is>
      </c>
      <c r="C9" s="4" t="inlineStr">
        <is>
          <t xml:space="preserve"> </t>
        </is>
      </c>
    </row>
    <row r="10">
      <c r="A10" s="4" t="inlineStr">
        <is>
          <t>Indefinite lived intangible assets</t>
        </is>
      </c>
      <c r="B10" s="6" t="n">
        <v>-1607122</v>
      </c>
      <c r="C10" s="4" t="inlineStr">
        <is>
          <t xml:space="preserve"> </t>
        </is>
      </c>
    </row>
    <row r="11">
      <c r="A11" s="4" t="inlineStr">
        <is>
          <t>Net deferred tax liabilities</t>
        </is>
      </c>
      <c r="B11" s="5" t="n">
        <v>-1607122</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OPERATING LOSS CARRY FORWARDS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5" t="n">
        <v>9411533</v>
      </c>
      <c r="C4" s="4" t="inlineStr">
        <is>
          <t xml:space="preserve"> </t>
        </is>
      </c>
    </row>
    <row r="5">
      <c r="A5" s="4" t="inlineStr">
        <is>
          <t>State</t>
        </is>
      </c>
      <c r="B5" s="6" t="n">
        <v>8664242</v>
      </c>
      <c r="C5" s="4" t="inlineStr">
        <is>
          <t xml:space="preserve"> </t>
        </is>
      </c>
    </row>
    <row r="6">
      <c r="A6" s="4" t="inlineStr">
        <is>
          <t>Foreign</t>
        </is>
      </c>
      <c r="B6" s="5" t="n">
        <v>11911845</v>
      </c>
      <c r="C6" s="5" t="n">
        <v>50571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8976896</v>
      </c>
      <c r="C4" s="5" t="n">
        <v>-6864676</v>
      </c>
    </row>
    <row r="5">
      <c r="A5" s="3" t="inlineStr">
        <is>
          <t>Adjustments to reconcile net loss to cash used in operating activities</t>
        </is>
      </c>
    </row>
    <row r="6">
      <c r="A6" s="4" t="inlineStr">
        <is>
          <t>Change in fair value of warrant liability</t>
        </is>
      </c>
      <c r="B6" s="6" t="n">
        <v>-9327326</v>
      </c>
      <c r="C6" s="4" t="inlineStr">
        <is>
          <t xml:space="preserve"> </t>
        </is>
      </c>
    </row>
    <row r="7">
      <c r="A7" s="4" t="inlineStr">
        <is>
          <t>Stock issued in lieu of cash for services</t>
        </is>
      </c>
      <c r="B7" s="6" t="n">
        <v>33467</v>
      </c>
      <c r="C7" s="4" t="inlineStr">
        <is>
          <t xml:space="preserve"> </t>
        </is>
      </c>
    </row>
    <row r="8">
      <c r="A8" s="4" t="inlineStr">
        <is>
          <t>Stock-based compensation</t>
        </is>
      </c>
      <c r="B8" s="6" t="n">
        <v>12597001</v>
      </c>
      <c r="C8" s="6" t="n">
        <v>1977155</v>
      </c>
    </row>
    <row r="9">
      <c r="A9" s="4" t="inlineStr">
        <is>
          <t>Accrued interest</t>
        </is>
      </c>
      <c r="B9" s="4" t="inlineStr">
        <is>
          <t xml:space="preserve"> </t>
        </is>
      </c>
      <c r="C9" s="6" t="n">
        <v>156619</v>
      </c>
    </row>
    <row r="10">
      <c r="A10" s="4" t="inlineStr">
        <is>
          <t>Amortization of debt discount</t>
        </is>
      </c>
      <c r="B10" s="4" t="inlineStr">
        <is>
          <t xml:space="preserve"> </t>
        </is>
      </c>
      <c r="C10" s="6" t="n">
        <v>288631</v>
      </c>
    </row>
    <row r="11">
      <c r="A11" s="4" t="inlineStr">
        <is>
          <t>Inducement expense</t>
        </is>
      </c>
      <c r="B11" s="6" t="n">
        <v>1125291</v>
      </c>
      <c r="C11" s="6" t="n">
        <v>802109</v>
      </c>
    </row>
    <row r="12">
      <c r="A12" s="4" t="inlineStr">
        <is>
          <t>Amortization of right-of-use operating lease asset</t>
        </is>
      </c>
      <c r="B12" s="6" t="n">
        <v>24969</v>
      </c>
      <c r="C12" s="4" t="inlineStr">
        <is>
          <t xml:space="preserve"> </t>
        </is>
      </c>
    </row>
    <row r="13">
      <c r="A13" s="4" t="inlineStr">
        <is>
          <t>Depreciation expense</t>
        </is>
      </c>
      <c r="B13" s="6" t="n">
        <v>13310</v>
      </c>
      <c r="C13" s="4" t="inlineStr">
        <is>
          <t xml:space="preserve"> </t>
        </is>
      </c>
    </row>
    <row r="14">
      <c r="A14" s="4" t="inlineStr">
        <is>
          <t>Impairment of intangible assets and goodwill</t>
        </is>
      </c>
      <c r="B14" s="6" t="n">
        <v>38678918</v>
      </c>
      <c r="C14" s="4" t="inlineStr">
        <is>
          <t xml:space="preserve"> </t>
        </is>
      </c>
    </row>
    <row r="15">
      <c r="A15" s="4" t="inlineStr">
        <is>
          <t>Amortization of intangible assets</t>
        </is>
      </c>
      <c r="B15" s="6" t="n">
        <v>643333</v>
      </c>
      <c r="C15" s="6" t="n">
        <v>120872</v>
      </c>
    </row>
    <row r="16">
      <c r="A16" s="4" t="inlineStr">
        <is>
          <t>Non-cash income tax benefit</t>
        </is>
      </c>
      <c r="B16" s="6" t="n">
        <v>-7454805</v>
      </c>
      <c r="C16" s="4" t="inlineStr">
        <is>
          <t xml:space="preserve"> </t>
        </is>
      </c>
    </row>
    <row r="17">
      <c r="A17" s="3" t="inlineStr">
        <is>
          <t>Changes in operating assets and liabilities:</t>
        </is>
      </c>
    </row>
    <row r="18">
      <c r="A18" s="4" t="inlineStr">
        <is>
          <t>Prepaid expenses and other current assets</t>
        </is>
      </c>
      <c r="B18" s="6" t="n">
        <v>826837</v>
      </c>
      <c r="C18" s="6" t="n">
        <v>-636497</v>
      </c>
    </row>
    <row r="19">
      <c r="A19" s="4" t="inlineStr">
        <is>
          <t>Accounts payable, and accrued liabilities</t>
        </is>
      </c>
      <c r="B19" s="6" t="n">
        <v>383199</v>
      </c>
      <c r="C19" s="6" t="n">
        <v>267002</v>
      </c>
    </row>
    <row r="20">
      <c r="A20" s="4" t="inlineStr">
        <is>
          <t>Right-of-use operating lease liability</t>
        </is>
      </c>
      <c r="B20" s="6" t="n">
        <v>-24969</v>
      </c>
      <c r="C20" s="4" t="inlineStr">
        <is>
          <t xml:space="preserve"> </t>
        </is>
      </c>
    </row>
    <row r="21">
      <c r="A21" s="4" t="inlineStr">
        <is>
          <t>Net cash used in operating activities</t>
        </is>
      </c>
      <c r="B21" s="6" t="n">
        <v>-11457671</v>
      </c>
      <c r="C21" s="6" t="n">
        <v>-3888785</v>
      </c>
    </row>
    <row r="22">
      <c r="A22" s="3" t="inlineStr">
        <is>
          <t>Cash flows from investing activities:</t>
        </is>
      </c>
    </row>
    <row r="23">
      <c r="A23" s="4" t="inlineStr">
        <is>
          <t>Purchase of license agreements</t>
        </is>
      </c>
      <c r="B23" s="6" t="n">
        <v>-675000</v>
      </c>
      <c r="C23" s="6" t="n">
        <v>-44143</v>
      </c>
    </row>
    <row r="24">
      <c r="A24" s="4" t="inlineStr">
        <is>
          <t>Cash accretive acquisition of MagicMed</t>
        </is>
      </c>
      <c r="B24" s="6" t="n">
        <v>3055328</v>
      </c>
      <c r="C24" s="4" t="inlineStr">
        <is>
          <t xml:space="preserve"> </t>
        </is>
      </c>
    </row>
    <row r="25">
      <c r="A25" s="4" t="inlineStr">
        <is>
          <t>Equipment purchases</t>
        </is>
      </c>
      <c r="B25" s="6" t="n">
        <v>-189719</v>
      </c>
      <c r="C25" s="4" t="inlineStr">
        <is>
          <t xml:space="preserve"> </t>
        </is>
      </c>
    </row>
    <row r="26">
      <c r="A26" s="4" t="inlineStr">
        <is>
          <t>Net cash (used in) provided by investing activities</t>
        </is>
      </c>
      <c r="B26" s="6" t="n">
        <v>2190609</v>
      </c>
      <c r="C26" s="6" t="n">
        <v>-44143</v>
      </c>
    </row>
    <row r="27">
      <c r="A27" s="3" t="inlineStr">
        <is>
          <t>Cash flows from financing activities:</t>
        </is>
      </c>
    </row>
    <row r="28">
      <c r="A28" s="4" t="inlineStr">
        <is>
          <t>Proceeds from convertible notes payable</t>
        </is>
      </c>
      <c r="B28" s="4" t="inlineStr">
        <is>
          <t xml:space="preserve"> </t>
        </is>
      </c>
      <c r="C28" s="6" t="n">
        <v>50000</v>
      </c>
    </row>
    <row r="29">
      <c r="A29" s="4" t="inlineStr">
        <is>
          <t>Proceeds from note payable, net of offering costs</t>
        </is>
      </c>
      <c r="B29" s="4" t="inlineStr">
        <is>
          <t xml:space="preserve"> </t>
        </is>
      </c>
      <c r="C29" s="6" t="n">
        <v>1812410</v>
      </c>
    </row>
    <row r="30">
      <c r="A30" s="4" t="inlineStr">
        <is>
          <t>Offering and reverse merger proceeds</t>
        </is>
      </c>
      <c r="B30" s="4" t="inlineStr">
        <is>
          <t xml:space="preserve"> </t>
        </is>
      </c>
      <c r="C30" s="6" t="n">
        <v>3372500</v>
      </c>
    </row>
    <row r="31">
      <c r="A31" s="4" t="inlineStr">
        <is>
          <t>Proceeds from sales of common stock and warrants, net</t>
        </is>
      </c>
      <c r="B31" s="6" t="n">
        <v>21614488</v>
      </c>
      <c r="C31" s="6" t="n">
        <v>488000</v>
      </c>
    </row>
    <row r="32">
      <c r="A32" s="4" t="inlineStr">
        <is>
          <t>Proceeds from exercise of cash warrants</t>
        </is>
      </c>
      <c r="B32" s="6" t="n">
        <v>3285171</v>
      </c>
      <c r="C32" s="4" t="inlineStr">
        <is>
          <t xml:space="preserve"> </t>
        </is>
      </c>
    </row>
    <row r="33">
      <c r="A33" s="4" t="inlineStr">
        <is>
          <t>Repayment of note payable</t>
        </is>
      </c>
      <c r="B33" s="4" t="inlineStr">
        <is>
          <t xml:space="preserve"> </t>
        </is>
      </c>
      <c r="C33" s="6" t="n">
        <v>-191640</v>
      </c>
    </row>
    <row r="34">
      <c r="A34" s="4" t="inlineStr">
        <is>
          <t>Net cash provided by financing activities</t>
        </is>
      </c>
      <c r="B34" s="6" t="n">
        <v>24899659</v>
      </c>
      <c r="C34" s="6" t="n">
        <v>5531270</v>
      </c>
    </row>
    <row r="35">
      <c r="A35" s="4" t="inlineStr">
        <is>
          <t>Effect of foreign exchange rate on cash</t>
        </is>
      </c>
      <c r="B35" s="6" t="n">
        <v>144942</v>
      </c>
      <c r="C35" s="6" t="n">
        <v>-63596</v>
      </c>
    </row>
    <row r="36">
      <c r="A36" s="4" t="inlineStr">
        <is>
          <t>Net increase in cash</t>
        </is>
      </c>
      <c r="B36" s="6" t="n">
        <v>15777539</v>
      </c>
      <c r="C36" s="6" t="n">
        <v>1534746</v>
      </c>
    </row>
    <row r="37">
      <c r="A37" s="4" t="inlineStr">
        <is>
          <t>Cash – beginning of the year</t>
        </is>
      </c>
      <c r="B37" s="6" t="n">
        <v>1578460</v>
      </c>
      <c r="C37" s="6" t="n">
        <v>43714</v>
      </c>
    </row>
    <row r="38">
      <c r="A38" s="4" t="inlineStr">
        <is>
          <t>Cash – end of the year</t>
        </is>
      </c>
      <c r="B38" s="6" t="n">
        <v>17355999</v>
      </c>
      <c r="C38" s="6" t="n">
        <v>1578460</v>
      </c>
    </row>
    <row r="39">
      <c r="A39" s="3" t="inlineStr">
        <is>
          <t>Supplemental disclosure of non-cash transactions:</t>
        </is>
      </c>
    </row>
    <row r="40">
      <c r="A40" s="4" t="inlineStr">
        <is>
          <t>Right-of-use assets obtained in exchange for lease liabilities</t>
        </is>
      </c>
      <c r="B40" s="6" t="n">
        <v>201653</v>
      </c>
      <c r="C40" s="4" t="inlineStr">
        <is>
          <t xml:space="preserve"> </t>
        </is>
      </c>
    </row>
    <row r="41">
      <c r="A41" s="3" t="inlineStr">
        <is>
          <t>Supplemental non-cash financing activities:</t>
        </is>
      </c>
    </row>
    <row r="42">
      <c r="A42" s="4" t="inlineStr">
        <is>
          <t>Issuance of Common Stock pursuant to MagicMed amalgamation</t>
        </is>
      </c>
      <c r="B42" s="6" t="n">
        <v>39042282</v>
      </c>
      <c r="C42" s="4" t="inlineStr">
        <is>
          <t xml:space="preserve"> </t>
        </is>
      </c>
    </row>
    <row r="43">
      <c r="A43" s="4" t="inlineStr">
        <is>
          <t>Deferred tax liability incurred due to MagicMed amalgamation</t>
        </is>
      </c>
      <c r="B43" s="6" t="n">
        <v>9061927</v>
      </c>
      <c r="C43" s="4" t="inlineStr">
        <is>
          <t xml:space="preserve"> </t>
        </is>
      </c>
    </row>
    <row r="44">
      <c r="A44" s="4" t="inlineStr">
        <is>
          <t>Conversion of preferred stock to common stock</t>
        </is>
      </c>
      <c r="B44" s="6" t="n">
        <v>32754</v>
      </c>
      <c r="C44" s="4" t="inlineStr">
        <is>
          <t xml:space="preserve"> </t>
        </is>
      </c>
    </row>
    <row r="45">
      <c r="A45" s="4" t="inlineStr">
        <is>
          <t>Fair value of warrants issued</t>
        </is>
      </c>
      <c r="B45" s="6" t="n">
        <v>9981000</v>
      </c>
      <c r="C45" s="4" t="inlineStr">
        <is>
          <t xml:space="preserve"> </t>
        </is>
      </c>
    </row>
    <row r="46">
      <c r="A46" s="4" t="inlineStr">
        <is>
          <t>Beneficial conversion feature issued with note payable</t>
        </is>
      </c>
      <c r="B46" s="4" t="inlineStr">
        <is>
          <t xml:space="preserve"> </t>
        </is>
      </c>
      <c r="C46" s="6" t="n">
        <v>17851</v>
      </c>
    </row>
    <row r="47">
      <c r="A47" s="4" t="inlineStr">
        <is>
          <t>Warrants issued in conjunction with notes payable</t>
        </is>
      </c>
      <c r="B47" s="4" t="inlineStr">
        <is>
          <t xml:space="preserve"> </t>
        </is>
      </c>
      <c r="C47" s="6" t="n">
        <v>32149</v>
      </c>
    </row>
    <row r="48">
      <c r="A48" s="4" t="inlineStr">
        <is>
          <t>Common stock issued for accounts payable</t>
        </is>
      </c>
      <c r="B48" s="4" t="inlineStr">
        <is>
          <t xml:space="preserve"> </t>
        </is>
      </c>
      <c r="C48" s="6" t="n">
        <v>756523</v>
      </c>
    </row>
    <row r="49">
      <c r="A49" s="4" t="inlineStr">
        <is>
          <t>Common stock issued in conjunction with note payable modification</t>
        </is>
      </c>
      <c r="B49" s="4" t="inlineStr">
        <is>
          <t xml:space="preserve"> </t>
        </is>
      </c>
      <c r="C49" s="6" t="n">
        <v>101713</v>
      </c>
    </row>
    <row r="50">
      <c r="A50" s="4" t="inlineStr">
        <is>
          <t>Conversion of related party advances and notes payable into common stock</t>
        </is>
      </c>
      <c r="B50" s="4" t="inlineStr">
        <is>
          <t xml:space="preserve"> </t>
        </is>
      </c>
      <c r="C50" s="6" t="n">
        <v>679569</v>
      </c>
    </row>
    <row r="51">
      <c r="A51" s="4" t="inlineStr">
        <is>
          <t>Common stock issued for skincare license</t>
        </is>
      </c>
      <c r="B51" s="4" t="inlineStr">
        <is>
          <t xml:space="preserve"> </t>
        </is>
      </c>
      <c r="C51" s="6" t="n">
        <v>1900546</v>
      </c>
    </row>
    <row r="52">
      <c r="A52" s="3" t="inlineStr">
        <is>
          <t>Supplemental cash financing activities:</t>
        </is>
      </c>
    </row>
    <row r="53">
      <c r="A53" s="4" t="inlineStr">
        <is>
          <t>Cash paid for interest</t>
        </is>
      </c>
      <c r="B53" s="5" t="n">
        <v>10316</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Effective Income Tax Rate Reconciliation, State and Local Income Taxes, Percent</t>
        </is>
      </c>
      <c r="B5" s="4" t="inlineStr">
        <is>
          <t>1.00%</t>
        </is>
      </c>
      <c r="C5" s="4" t="inlineStr">
        <is>
          <t>0.00%</t>
        </is>
      </c>
    </row>
    <row r="6">
      <c r="A6" s="4" t="inlineStr">
        <is>
          <t>Effective Income Tax Rate Reconciliation, Foreign Income Tax Rate Differential, Percent</t>
        </is>
      </c>
      <c r="B6" s="4" t="inlineStr">
        <is>
          <t>4.00%</t>
        </is>
      </c>
      <c r="C6" s="4" t="inlineStr">
        <is>
          <t>5.50%</t>
        </is>
      </c>
    </row>
    <row r="7">
      <c r="A7" s="4" t="inlineStr">
        <is>
          <t>Effective Income Tax Rate Reconciliation, Nondeductible Expense, Impairment Losses, Percent</t>
        </is>
      </c>
      <c r="B7" s="4" t="inlineStr">
        <is>
          <t>4.30%</t>
        </is>
      </c>
      <c r="C7" s="4" t="inlineStr">
        <is>
          <t xml:space="preserve"> </t>
        </is>
      </c>
    </row>
    <row r="8">
      <c r="A8" s="4" t="inlineStr">
        <is>
          <t>Effective Income Tax Rate Reconciliation, Nondeductible Expense, Depreciation, Percent</t>
        </is>
      </c>
      <c r="B8" s="4" t="inlineStr">
        <is>
          <t>1.40%</t>
        </is>
      </c>
      <c r="C8" s="4" t="inlineStr">
        <is>
          <t>7.40%</t>
        </is>
      </c>
    </row>
    <row r="9">
      <c r="A9" s="4" t="inlineStr">
        <is>
          <t>Effective Income Tax Rate Reconciliation, Change in Deferred Tax Assets Valuation Allowance, Percent</t>
        </is>
      </c>
      <c r="B9" s="4" t="inlineStr">
        <is>
          <t>7.00%</t>
        </is>
      </c>
      <c r="C9" s="4" t="inlineStr">
        <is>
          <t>19.10%</t>
        </is>
      </c>
    </row>
    <row r="10">
      <c r="A10" s="4" t="inlineStr">
        <is>
          <t>Effective Income Tax Rate Reconciliation, Percent</t>
        </is>
      </c>
      <c r="B10" s="4" t="inlineStr">
        <is>
          <t>13.30%</t>
        </is>
      </c>
      <c r="C10"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INCOME TAXES (Details Narrative) - USD ($)</t>
        </is>
      </c>
      <c r="B1" s="2" t="inlineStr">
        <is>
          <t>Sep. 16, 2021</t>
        </is>
      </c>
      <c r="C1" s="2" t="inlineStr">
        <is>
          <t>Dec. 31, 2021</t>
        </is>
      </c>
      <c r="D1" s="2" t="inlineStr">
        <is>
          <t>Dec. 31, 2020</t>
        </is>
      </c>
      <c r="E1" s="2" t="inlineStr">
        <is>
          <t>Dec. 30, 2020</t>
        </is>
      </c>
    </row>
    <row r="2">
      <c r="A2" s="3" t="inlineStr">
        <is>
          <t>Operating Loss Carryforwards [Line Items]</t>
        </is>
      </c>
    </row>
    <row r="3">
      <c r="A3" s="4" t="inlineStr">
        <is>
          <t>Income tax expenses and benefits</t>
        </is>
      </c>
      <c r="C3" s="5" t="n">
        <v>7454805</v>
      </c>
      <c r="D3" s="4" t="inlineStr">
        <is>
          <t xml:space="preserve"> </t>
        </is>
      </c>
    </row>
    <row r="4">
      <c r="A4" s="4" t="inlineStr">
        <is>
          <t>Income tax expenses and benefits</t>
        </is>
      </c>
      <c r="C4" s="6" t="n">
        <v>-7454805</v>
      </c>
      <c r="D4" s="4" t="inlineStr">
        <is>
          <t xml:space="preserve"> </t>
        </is>
      </c>
    </row>
    <row r="5">
      <c r="A5" s="4" t="inlineStr">
        <is>
          <t>Operating loss carryforwards</t>
        </is>
      </c>
      <c r="C5" s="5" t="n">
        <v>5509522</v>
      </c>
      <c r="E5" s="5" t="n">
        <v>1340152</v>
      </c>
    </row>
    <row r="6">
      <c r="A6" s="4" t="inlineStr">
        <is>
          <t>Operating Loss Carryforwards, Limitations on Use</t>
        </is>
      </c>
      <c r="C6" s="4" t="inlineStr">
        <is>
          <t>expire in 2030</t>
        </is>
      </c>
    </row>
    <row r="7">
      <c r="A7" s="4" t="inlineStr">
        <is>
          <t>Finite lived intangible assets acquired</t>
        </is>
      </c>
      <c r="C7" s="5" t="n">
        <v>675000</v>
      </c>
    </row>
    <row r="8">
      <c r="A8" s="4" t="inlineStr">
        <is>
          <t>Deferred tax liabilities, net</t>
        </is>
      </c>
      <c r="B8" s="5" t="n">
        <v>9061927</v>
      </c>
    </row>
    <row r="9">
      <c r="A9" s="4" t="inlineStr">
        <is>
          <t>Decrease deferred tax liabilities</t>
        </is>
      </c>
      <c r="B9" s="6" t="n">
        <v>1607122</v>
      </c>
    </row>
    <row r="10">
      <c r="A10" s="4" t="inlineStr">
        <is>
          <t>Intangible assets impairment</t>
        </is>
      </c>
      <c r="C10" s="6" t="n">
        <v>38678918</v>
      </c>
      <c r="D10" s="4" t="inlineStr">
        <is>
          <t xml:space="preserve"> </t>
        </is>
      </c>
    </row>
    <row r="11">
      <c r="A11" s="4" t="inlineStr">
        <is>
          <t>Valuation Allowance, Deferred Tax Asset, Increase (Decrease), Amount</t>
        </is>
      </c>
      <c r="C11" s="6" t="n">
        <v>5207872</v>
      </c>
      <c r="D11" s="5" t="n">
        <v>1340152</v>
      </c>
    </row>
    <row r="12">
      <c r="A12" s="4" t="inlineStr">
        <is>
          <t>Magic Med [Member]</t>
        </is>
      </c>
    </row>
    <row r="13">
      <c r="A13" s="3" t="inlineStr">
        <is>
          <t>Operating Loss Carryforwards [Line Items]</t>
        </is>
      </c>
    </row>
    <row r="14">
      <c r="A14" s="4" t="inlineStr">
        <is>
          <t>Intangible assets impairment</t>
        </is>
      </c>
      <c r="C14" s="6" t="n">
        <v>29048164</v>
      </c>
    </row>
    <row r="15">
      <c r="A15" s="4" t="inlineStr">
        <is>
          <t>In Process Research and Development [Member]</t>
        </is>
      </c>
    </row>
    <row r="16">
      <c r="A16" s="3" t="inlineStr">
        <is>
          <t>Operating Loss Carryforwards [Line Items]</t>
        </is>
      </c>
    </row>
    <row r="17">
      <c r="A17" s="4" t="inlineStr">
        <is>
          <t>Finite lived intangible assets acquired</t>
        </is>
      </c>
      <c r="B17" s="5" t="n">
        <v>35500000</v>
      </c>
    </row>
    <row r="18">
      <c r="A18" s="4" t="inlineStr">
        <is>
          <t>Domestic Tax Authority [Member]</t>
        </is>
      </c>
    </row>
    <row r="19">
      <c r="A19" s="3" t="inlineStr">
        <is>
          <t>Operating Loss Carryforwards [Line Items]</t>
        </is>
      </c>
    </row>
    <row r="20">
      <c r="A20" s="4" t="inlineStr">
        <is>
          <t>Operating loss carryforwards</t>
        </is>
      </c>
      <c r="C20" s="6" t="n">
        <v>9411533</v>
      </c>
    </row>
    <row r="21">
      <c r="A21" s="4" t="inlineStr">
        <is>
          <t>State and Local Jurisdiction [Member]</t>
        </is>
      </c>
    </row>
    <row r="22">
      <c r="A22" s="3" t="inlineStr">
        <is>
          <t>Operating Loss Carryforwards [Line Items]</t>
        </is>
      </c>
    </row>
    <row r="23">
      <c r="A23" s="4" t="inlineStr">
        <is>
          <t>Operating loss carryforwards</t>
        </is>
      </c>
      <c r="C23" s="6" t="n">
        <v>8664242</v>
      </c>
    </row>
    <row r="24">
      <c r="A24" s="4" t="inlineStr">
        <is>
          <t>Foreign Tax Authority [Member]</t>
        </is>
      </c>
    </row>
    <row r="25">
      <c r="A25" s="3" t="inlineStr">
        <is>
          <t>Operating Loss Carryforwards [Line Items]</t>
        </is>
      </c>
    </row>
    <row r="26">
      <c r="A26" s="4" t="inlineStr">
        <is>
          <t>Operating loss carryforwards</t>
        </is>
      </c>
      <c r="C26" s="5" t="n">
        <v>119118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14, 2022</t>
        </is>
      </c>
      <c r="C1" s="2" t="inlineStr">
        <is>
          <t>Feb. 11, 2022</t>
        </is>
      </c>
      <c r="D1" s="2" t="inlineStr">
        <is>
          <t>Dec. 31, 2021</t>
        </is>
      </c>
      <c r="E1" s="2" t="inlineStr">
        <is>
          <t>Dec. 31, 2020</t>
        </is>
      </c>
      <c r="F1" s="2" t="inlineStr">
        <is>
          <t>Feb. 18, 2022</t>
        </is>
      </c>
      <c r="G1" s="2" t="inlineStr">
        <is>
          <t>Feb. 10, 2022</t>
        </is>
      </c>
    </row>
    <row r="2">
      <c r="A2" s="3" t="inlineStr">
        <is>
          <t>Subsequent Event [Line Items]</t>
        </is>
      </c>
    </row>
    <row r="3">
      <c r="A3" s="4" t="inlineStr">
        <is>
          <t>Common Stock, Par or Stated Value Per Share</t>
        </is>
      </c>
      <c r="D3" s="7" t="n">
        <v>0.01</v>
      </c>
      <c r="E3" s="7" t="n">
        <v>0.01</v>
      </c>
    </row>
    <row r="4">
      <c r="A4" s="4" t="inlineStr">
        <is>
          <t>Class of Warrant or Right, Number of Securities Called by Each Warrant or Right</t>
        </is>
      </c>
      <c r="D4" s="6" t="n">
        <v>221653</v>
      </c>
    </row>
    <row r="5">
      <c r="A5" s="4" t="inlineStr">
        <is>
          <t>Class of Warrant or Right, Exercise Price of Warrants or Rights</t>
        </is>
      </c>
      <c r="D5" s="7" t="n">
        <v>4.66</v>
      </c>
    </row>
    <row r="6">
      <c r="A6" s="4" t="inlineStr">
        <is>
          <t>Warrants and Rights Outstanding, Term</t>
        </is>
      </c>
      <c r="E6" s="4" t="inlineStr">
        <is>
          <t>5 years</t>
        </is>
      </c>
    </row>
    <row r="7">
      <c r="A7" s="4" t="inlineStr">
        <is>
          <t>Proceeds from Issuance of Warrants</t>
        </is>
      </c>
      <c r="D7" s="5" t="n">
        <v>3285171</v>
      </c>
      <c r="E7" s="4" t="inlineStr">
        <is>
          <t xml:space="preserve"> </t>
        </is>
      </c>
    </row>
    <row r="8">
      <c r="A8" s="4" t="inlineStr">
        <is>
          <t>Common Stock [Member]</t>
        </is>
      </c>
    </row>
    <row r="9">
      <c r="A9" s="3" t="inlineStr">
        <is>
          <t>Subsequent Event [Line Items]</t>
        </is>
      </c>
    </row>
    <row r="10">
      <c r="A10" s="4" t="inlineStr">
        <is>
          <t>Stock Issued During Period, Shares, New Issues</t>
        </is>
      </c>
      <c r="E10" s="6" t="n">
        <v>433047</v>
      </c>
    </row>
    <row r="11">
      <c r="A11" s="4" t="inlineStr">
        <is>
          <t>Warrant [Member]</t>
        </is>
      </c>
    </row>
    <row r="12">
      <c r="A12" s="3" t="inlineStr">
        <is>
          <t>Subsequent Event [Line Items]</t>
        </is>
      </c>
    </row>
    <row r="13">
      <c r="A13" s="4" t="inlineStr">
        <is>
          <t>Stock Issued During Period, Shares, New Issues</t>
        </is>
      </c>
      <c r="D13" s="6" t="n">
        <v>2643047</v>
      </c>
    </row>
    <row r="14">
      <c r="A14" s="4" t="inlineStr">
        <is>
          <t>Proceeds from Issuance of Warrants</t>
        </is>
      </c>
      <c r="D14" s="5" t="n">
        <v>3285171</v>
      </c>
    </row>
    <row r="15">
      <c r="A15" s="4" t="inlineStr">
        <is>
          <t>Subsequent Event [Member]</t>
        </is>
      </c>
    </row>
    <row r="16">
      <c r="A16" s="3" t="inlineStr">
        <is>
          <t>Subsequent Event [Line Items]</t>
        </is>
      </c>
    </row>
    <row r="17">
      <c r="A17" s="4" t="inlineStr">
        <is>
          <t>Share issued price per share</t>
        </is>
      </c>
      <c r="F17" s="5" t="n">
        <v>1</v>
      </c>
    </row>
    <row r="18">
      <c r="A18" s="4" t="inlineStr">
        <is>
          <t>Subsequent Event [Member] | Underwriting Agreement [Member]</t>
        </is>
      </c>
    </row>
    <row r="19">
      <c r="A19" s="3" t="inlineStr">
        <is>
          <t>Subsequent Event [Line Items]</t>
        </is>
      </c>
    </row>
    <row r="20">
      <c r="A20" s="4" t="inlineStr">
        <is>
          <t>Common Stock, Par or Stated Value Per Share</t>
        </is>
      </c>
      <c r="C20" s="7" t="n">
        <v>0.01</v>
      </c>
    </row>
    <row r="21">
      <c r="A21" s="4" t="inlineStr">
        <is>
          <t>Proceeds from Issuance of Warrants</t>
        </is>
      </c>
      <c r="C21" s="5" t="n">
        <v>9200000</v>
      </c>
    </row>
    <row r="22">
      <c r="A22" s="4" t="inlineStr">
        <is>
          <t>Subsequent Event [Member] | Underwriting Agreement [Member] | Common Stock [Member]</t>
        </is>
      </c>
    </row>
    <row r="23">
      <c r="A23" s="3" t="inlineStr">
        <is>
          <t>Subsequent Event [Line Items]</t>
        </is>
      </c>
    </row>
    <row r="24">
      <c r="A24" s="4" t="inlineStr">
        <is>
          <t>Stock Issued During Period, Shares, New Issues</t>
        </is>
      </c>
      <c r="C24" s="6" t="n">
        <v>20000000</v>
      </c>
    </row>
    <row r="25">
      <c r="A25" s="4" t="inlineStr">
        <is>
          <t>Subsequent Event [Member] | Underwriting Agreement [Member] | Common Stock [Member] | Maximum [Member]</t>
        </is>
      </c>
    </row>
    <row r="26">
      <c r="A26" s="3" t="inlineStr">
        <is>
          <t>Subsequent Event [Line Items]</t>
        </is>
      </c>
    </row>
    <row r="27">
      <c r="A27" s="4" t="inlineStr">
        <is>
          <t>Stock Issued During Period, Shares, New Issues</t>
        </is>
      </c>
      <c r="B27" s="6" t="n">
        <v>3000000</v>
      </c>
      <c r="C27" s="6" t="n">
        <v>3000000</v>
      </c>
    </row>
    <row r="28">
      <c r="A28" s="4" t="inlineStr">
        <is>
          <t>Subsequent Event [Member] | Underwriting Agreement [Member] | Warrant [Member]</t>
        </is>
      </c>
    </row>
    <row r="29">
      <c r="A29" s="3" t="inlineStr">
        <is>
          <t>Subsequent Event [Line Items]</t>
        </is>
      </c>
    </row>
    <row r="30">
      <c r="A30" s="4" t="inlineStr">
        <is>
          <t>Class of Warrant or Right, Number of Securities Called by Each Warrant or Right</t>
        </is>
      </c>
      <c r="C30" s="6" t="n">
        <v>20000000</v>
      </c>
    </row>
    <row r="31">
      <c r="A31" s="4" t="inlineStr">
        <is>
          <t>Class of Warrant or Right, Exercise Price of Warrants or Rights</t>
        </is>
      </c>
      <c r="C31" s="7" t="n">
        <v>0.55</v>
      </c>
    </row>
    <row r="32">
      <c r="A32" s="4" t="inlineStr">
        <is>
          <t>Warrants and Rights Outstanding, Term</t>
        </is>
      </c>
      <c r="C32" s="4" t="inlineStr">
        <is>
          <t>5 years</t>
        </is>
      </c>
    </row>
    <row r="33">
      <c r="A33" s="4" t="inlineStr">
        <is>
          <t>Subsequent Event [Member] | Underwriting Agreement [Member] | Warrant [Member] | Maximum [Member]</t>
        </is>
      </c>
    </row>
    <row r="34">
      <c r="A34" s="3" t="inlineStr">
        <is>
          <t>Subsequent Event [Line Items]</t>
        </is>
      </c>
    </row>
    <row r="35">
      <c r="A35" s="4" t="inlineStr">
        <is>
          <t>Class of Warrant or Right, Number of Securities Called by Each Warrant or Right</t>
        </is>
      </c>
      <c r="C35" s="6" t="n">
        <v>3000000</v>
      </c>
    </row>
    <row r="36">
      <c r="A36" s="4" t="inlineStr">
        <is>
          <t>Subsequent Event [Member] | Underwriting Agreement [Member] | Common Stock and Warrant [Member]</t>
        </is>
      </c>
    </row>
    <row r="37">
      <c r="A37" s="3" t="inlineStr">
        <is>
          <t>Subsequent Event [Line Items]</t>
        </is>
      </c>
    </row>
    <row r="38">
      <c r="A38" s="4" t="inlineStr">
        <is>
          <t>Share Price</t>
        </is>
      </c>
      <c r="G38" s="7"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LIQUIDITY AND OTHER UNCERTAINTIES</t>
        </is>
      </c>
      <c r="B1" s="2" t="inlineStr">
        <is>
          <t>12 Months Ended</t>
        </is>
      </c>
    </row>
    <row r="2">
      <c r="B2" s="2" t="inlineStr">
        <is>
          <t>Dec. 31, 2021</t>
        </is>
      </c>
    </row>
    <row r="3">
      <c r="A3" s="3" t="inlineStr">
        <is>
          <t>Organization, Consolidation and Presentation of Financial Statements [Abstract]</t>
        </is>
      </c>
    </row>
    <row r="4">
      <c r="A4" s="4" t="inlineStr">
        <is>
          <t>BUSINESS AND LIQUIDITY AND OTHER UNCERTAINTIES</t>
        </is>
      </c>
      <c r="B4" s="4" t="inlineStr">
        <is>
          <t xml:space="preserve">NOTE
BUSINESS
AND LIQUIDITY AND OTHER UNCERTAINTIES Nature
of operations Enveric
Biosciences, Inc. (“Enveric Biosciences, Inc.” “Enveric” or the “Company”) (formerly known as Ameri
Holdings, Inc.) (“Ameri”) is a pharmaceutical company developing innovative, evidence-based cannabinoid medicines. The head
office of the Company is located in Naples, Florida. On
January 10, 2020, the Company entered into an Amalgamation Agreement (as amended on May 6, 2020), (the “Jay Pharma Amalgamation
Agreement”) with Jay Pharma Merger Sub, Inc., a company organized under the laws of Canada and a wholly owned subsidiary of the
Company (“Merger Sub”), Jay Pharma Inc., a company organized under the laws of Canada (“Jay Pharma”), Jay Pharma
ExchangeCo., Inc. a company organized under the laws of British Columbia and a wholly owned subsidiary of the Company (“ExchangeCo”),
and Barry Kostiner, as the Company Representative, which provided that, among other things, Merger Sub and Jay Pharma would be amalgamated
and would continue as one corporation (“Amalco”), with Amalco continuing as a direct wholly owned subsidiary of ExchangeCo
and an indirect wholly owned subsidiary of Ameri, on the terms and conditions set forth in the Jay Pharma Amalgamation Agreement. On
August 12, 2020, the Company, Jay Pharma and certain other signatories thereto entered into a tender agreement (the “Tender Agreement”),
which provided that, among other things, Ameri would make a tender offer (the “Offer”) to purchase all of the outstanding
common shares of Jay Pharma for the number of shares of Enveric common stock equal to the exchange ratio set forth in the Tender Agreement,
and Jay Pharma would become a wholly-owned subsidiary of Ameri, on the terms and conditions set forth in the Tender Agreement. The Tender
Agreement terminated and replaced in its entirety the Jay Pharma Amalgamation Agreement. On December 30, 2020, the Company, Jay Pharma,
Merger Sub, and ExchangeCo completed the Offer and Jay Pharma became a wholly owned subsidiary of the Company. The transaction was treated
as a reverse acquisition and recapitalization and accordingly, the historical financial statements prior to the date of the business
combination in these consolidated financial statements are those of Jay Pharma. On
May 24, 2021, the Company entered into an Amalgamation Agreement (the “Amalgamation Agreement”) with 1306432 B.C. Ltd., a
corporation existing under the laws of the Province of British Columbia and a wholly-owned subsidiary of the Company (“HoldCo”),
1306436 B.C. Ltd., a corporation existing under the laws of the Province of British Columbia and a wholly-owned subsidiary of HoldCo
(“Purchaser”), and MagicMed Industries Inc., a corporation existing under the laws of the Province of British Columbia (“MagicMed”),
pursuant to which, among other things, the Company, indirectly through Purchaser, acquired all of the outstanding securities of MagicMed
in exchange for securities of the Company by way of an amalgamation under the British Columbia Business Corporations Act, upon the terms
and conditions set forth in the Amalgamation Agreement, such that, upon completion of the Amalgamation (as defined herein), the amalgamated
corporation (“Amalco”) will be an indirect wholly-owned subsidiary of the Company. The Amalgamation was completed on September
16, 2021. At
the effective time of the Amalgamation (the “Effective Time”), holders of outstanding common shares of MagicMed (the “MagicMed
Shares”) received such number of shares of common stock of the Company (“Company Shares”) representing, together with
the Company Shares issuable upon exercise of the Warrants and the Converted Options (each as defined herein), approximately 36.6 %
of the issued and outstanding Company Shares (on a fully diluted basis). The MagicMed Shares were initially converted into Amalco
Redeemable Preferred Shares (as defined in the Amalgamation Agreement), which immediately following the Amalgamation were redeemed for
0.000001
of a Company Share. Following such redemption,
the shareholders of MagicMed received additional Company Shares equal to the product of the Exchange Ratio (as defined in the Amalgamation
Agreement) multiplied by the number of MagicMed Shares held by each such shareholder. Additionally,
following the Effective Time (i) each outstanding MagicMed stock option was converted into and became an option to purchase (the “Converted
Options”) the number of Company Shares equal to the Exchange Ratio multiplied by the number of MagicMed Shares subject to such
MagicMed stock option, and (ii) each holder of an outstanding MagicMed warrant (including Company Broker Warrants (as defined in the
Amalgamation Agreement), the “Warrants”) received upon exercise of such Warrant that number of Company Shares which the holder
would have been entitled to receive as a result of the Amalgamation if, immediately prior to the date of the Amalgamation (the “Effective
Date”), such holder had been the registered holder of the number of MagicMed Shares to which such holder would have been entitled
if such holder had exercised such holder’s Warrants immediately prior to the Effective Time (the foregoing collectively, the “Amalgamation”).
In aggregate, holders of MagicMed Shares received 9,951,217
Company Shares,
representing approximately 31.7 %
of the Company Shares following the consummation of the Amalgamation. The maximum number of Company Shares to be issued by the Company
as in respect of the Warrants and Converted Options shall not exceed 7,404,101
Company Shares. The
aggregate number of Company Shares that the Company issued in connection with the Amalgamation (collectively, the “Share Consideration”)
was in excess of 20 %
of the Company’s pre-transaction outstanding Company Shares. Accordingly, the Company sought and received stockholder approval
of the issuance of the Share Consideration in the Amalgamation in accordance with the Nasdaq Listing Rules. Pursuant
to the terms of the Amalgamation Agreement, the Company appointed, effective as of the Effective Time two individuals selected by MagicMed
to the Company Board of Directors, Dr. Joseph Tucker and Dr. Brad Thompson. The
Amalgamation Agreement contained representations and warranties, closing deliveries and indemnification provisions customary for a transaction
of this nature. The closing of the Amalgamation was conditioned upon, among other things, (i) the Share Consideration being approved
for listing on Nasdaq, (ii) the effectiveness of a Registration Statement on Form S-4 registering the Share Consideration and (iii) the
approval (a) of the MagicMed stockholders of the Amalgamation and (b) of the Company’s stockholders of each of the Amalgamation
and the issuance of the Share Consideration in the Amalgamation. The closing of the Amalgamation occurred on September 16, 2021. MagicMed
Industries develops and commercializes psychedelic-derived pharmaceutical candidates. MagicMed’s psychedelic derivatives library,
the Psybrary ™ ™ Liquidity
and Other Uncertainties The
consolidated financial statements have been prepared in conformity with generally accepted accounting principles in the United States
(“GAAP”), which contemplate continuation of the Company as a going concern. The Company is in a development stage and has
incurred losses each year since inception and has experienced negative cash flows from operations in each year since inception and has
an accumulated deficit of approximately $ 60.7
million as of December
31, 2021. In February 2022, the Company executed an underwritten public offering, realizing net proceeds of approximately $ 9.2
million, after deducting
underwriting discounts, commissions, and other offering expenses. Based on the current development plans, other operating requirements,
and inclusive of the February 2022 public offering, the Company believes that, based on its current business plan, the existing
cash on hand is sufficient to fund operations for at least the next twelve months following the filing of these consolidated financial
statements. During
2020 and continuing into 2021 and 2022, the world has been, and continues to be, impacted by the novel coronavirus (COVID-19)
pandemic. COVID-19 (including its variants and mutations) and measures to prevent its spread impacted Enveric’s business
in a number of ways. The impact of these disruptions and the extent of their adverse impact on the Company’s financial and
operating results will be dictated by the length of time that such disruptions continue, which will, in turn, depend on the currently
unknowable duration and severity of the impacts of COVID-19, and among other things, the impact of governmental actions imposed in response
to COVID-19 and individuals’ and companies’ risk tolerance regarding health matters going forward and developing strain mut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and in conformity with GAAP and the applicable rules and regulations of the Securities and Exchange
Commission (the “SEC”) regarding consolidated financial information. All intercompany transactions have been eliminated in
consolidation. Reclassification Certain
reclassifications have been made to the prior period financial statements to conform to the current period financial statement presentation.
These reclassifications had no effect on net earnings or cash flows as previously reported. Use
of Estimates The
preparation of the consolidated financial statements in conformity with GAAP requires management to make estimates and assumptions that
affect the reported amount of assets and liabilities at the date of the financial statement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nd the valuation of stock-based compensation, accruals associated with third party
providers supporting research and development efforts, estimated fair values of long lived assets used to record impairment charges related
to intangible assets, acquired in-process research and development, and goodwill, and allocation of purchase price
in business acquisitions. Actual results could differ from those estimates. Foreign
Currency Translation From
inception through December 31, 2021, the reporting currency of the Company was the United States dollar while the functional currency
of the Company was the Canadian dollar. From January 1, 2020 through December 31, 2021, the reporting currency of the Company remained
the United States dollar, with a portion of transactions, especially those transactions conducted by the Company’s Canadian subsidiary,
Enveric Biosciences Canada, Inc (“EBCI”), being denominated in Canadian dollars. As a result, the Company is subject to exposure
from changes in the exchange rates of the Canadian dollar and the U.S. dollar. The
Company translates the assets and liabilities of its Canadian subsidiaries into the U.S. dollar at the exchange rate in effect on the
balance sheet date. Revenues and expenses are translated at the average exchange rate in effect during each monthly period. Unrealized
translation gains and losses are recorded as foreign currency translation gain (loss), which is included in the consolidated statements
of shareholders’ equity as a component of accumulated other comprehensive loss. The
Company has not entered into any financial derivative instruments that expose it to material market risk, including any instruments designed
to hedge the impact of foreign currency exposures. The Company may, however, hedge such exposure to foreign currency exchange fluctuations
in the future. Adjustments
that arise from exchange rate changes on transactions denominated in a currency other than the local currency are included in other comprehensive
income (loss) in the consolidated statements of operations and comprehensive loss as incurred. Cash
and Cash Equivalents The
Company considers all highly liquid investments purchased with an original maturity of three months or less to be cash equivalents. The
Company did not have any cash equivalents as of December 31, 2021 and 2020. Concentration
of Credit Risk Financial
instruments that potentially subject the Company to concentrations of credit risk consist of cash accounts in financial institutions,
which, at times, may exceed the Federal Depository Insurance Coverage of $ 250,000 .
The Company has not experienced losses on these accounts and management believes the Company is not exposed to significant risks on such
accounts. Comprehensive
Loss Comprehensive
loss consists of two components, net loss and other comprehensive income (loss). Other comprehensive loss refers to revenue, expenses,
gains, and losses that under GAAP are recorded as an element of shareholders’ equity but are excluded from net loss. Other comprehensive
loss consists of foreign currency translation adjustments from those subsidiaries not using the U.S. dollar as their functional currency. Business
Combinations The
Company accounts for business combinations under Financial Accounting Standards Board (“FASB”) Accounting Standards
Codification (“ASC”) 805 “Business Combinations” using the acquisition method of accounting, and
accordingly, the assets and liabilities of the acquired business are recorded at their fair values at the date of acquisition. For
transactions that are business combinations, the Company evaluates the existence of goodwill. Goodwill represents the excess
purchase price over the fair value of the tangible net assets and intangible assets acquired in a business combination. ASC 805-10
also specifies criteria that intangible assets acquired in a business combination must meet to be recognized and reported apart from
goodwill. All acquisition costs are expensed as incurred. Upon acquisition, the accounts and results of operations are consolidated
as of and subsequent to the acquisition date. The
estimated fair value of net assets acquired, including the allocation of the fair value to identifiable assets and liabilities, was determined
using established valuation techniques. A fair value measurement is determined as the price the Company would receive to sell an asset
or pay to transfer a liability in an orderly transaction between market participants at the measurement date. In the context of purchase
accounting, the determination of fair value often involves significant judgments and estimates by management, including the selection
of valuation methodologies, estimates of future revenues, costs and cash flows, discount rates, and selection of comparable companies.
The estimated fair values reflected in the purchase accounting are subject to management’s judgment. Intangible
Assets Intangible
assets consist of the Psybrary and Patent Applications, In Process Research and Development (“IPR&amp;D”) and license agreements.
Psybrary and Patent Applications intangible assets are valued using the relief from royalty method The Company assesses the carrying value of
its intangible assets for impairment each year. IPR&amp;D
intangible assets are acquired in conjunction with the acquisition of a business and are assigned a fair value, using the multi-period
excess earnings method, relat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useful
life of the intangible asset, generally determined by the period in which the substantial majority of the cash flows are expected to
be generated, and begin amortization. The Company tests its intangible assets for impairment at least annually and whenever events
or circumstances change that indicate impairment may have occurred. A significant amount of judgment is involved in determining if an
indicator of impairment has occurred. Such indicators may include, among others and without limitation: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If the fair value determined is less than the carrying amount, an impairment loss is recognized in
operating results.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Property
&amp; Equipment Property
and equipment are recorded at cost. Major property additions, replacements, and betterments are capitalized, while maintenance and repairs
that do not extend the useful lives of an asset or add new functionality are expensed as incurred. Depreciation and amortization are
recorded using the straight-line method over the respective estimated useful lives of the Company’s long-lived assets. The estimated
useful lives are typically 3
to 5
years for office furniture and equipment and
are depreciated on a straight-line basis. Leases Operating
lease assets are included within operating lease right-of-use assets, and the corresponding operating lease obligation on the consolidated
balance sheet as of December 31, 2021.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Warrant
Liability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warrants for shares of the Company’s common stock that are not indexed to its
own stock as derivative liabilities at fair value on the consolidated balance sheet. The Company accounts for common stock warrants with
put options as liabilities under ASC 480. Such warrants are subject to remeasurement at each consolidated balance sheet date and any
change in fair value is recognized as a component of other expense on the consolidated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Offering
Costs The
Company allocates offering costs to the different components of the capital raise on a pro rata basis. Any offering costs allocated to
common stock are charged directly to additional paid-in capital. Any offering costs allocated to warrant liabilities are charged to general
and administrative expenses on the Company’s consolidated statement of operation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ies.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and 2020, no liability for unrecognized tax benefits
was required to be recorded. The
Company’s policy for recording interest and penalties associated with tax audits is to record such items as a component of operating
expenses. There were no amounts accrued for penalties and interest for the years ended December 31, 2021 and 2020. The Company does not
expect its uncertain tax positions to change during the next twelve months. Management is currently unaware of any issues under review
that could result in significant payments, accruals or material deviations from its position. The
Company has identified its United States and Canadian federal tax return, its state and provincial tax returns in Florida and Ontario,
CA as its “major” tax jurisdictions. The Company is in the process of filing its corporate tax returns for the years ended
December 31, 2021 and 2020. Net operating losses for these periods will not be available to reduce future taxable income until the returns
are filed. Stock-Based
Compensation The
Company follows Accounting Standards Codification (“ASC”) 718, Compensation - Stock Compensation, which addresses the accounting
for stock-based payment transactions, requiring such transactions to be accounted for using the fair value method. Awards of shares for
property or services are recorded at the more readily measurable of the estimated fair value of the stock award and the estimated fair
value of the service. The Company uses the Black-Scholes option-pricing model to determine the grant date fair value of certain stock-based
awards under ASC 718. The assumptions used in calculating the fair
value of stock-based awards represent management’s reasonable estimates and involve inherent uncertainties and the application
of management’s judgment. Fair value of restricted stock units or restricted stock awards is determined by the closing price per share of the
Company’s common stock on the date of award grant. The estimated fair value is
amortized as a charge to earnings on a straight-line basis, for awards or portions of awards that do not require specified milestones
or performance criteria as a vesting condition and also depending on the terms and conditions of the award, and the nature of the relationship
of the recipient of the award to the Company. The Company records the grant date fair value in line with the period over which it was
earned. For employees and consultants, this is typically considered to be the vesting period of the award. The Company accounts for
forfeitures as they occur. The
estimated fair value of awards that require specified milestones or recipient performance are charged to expense when such milestones
or performance criteria are met. Restricted
stock units, restricted stock awards, and stock options are granted at the discretion of the Compensation Committee of the Company’s
board of directors (the “Board of Directors”). These awards are restricted as to the transfer of ownership and generally
vest over the requisite service periods, typically over a 12 to 48-month period. A significant portion of these awards may include
vesting terms that include, without limitation, defined volume weighted average price levels being achieved by the Company’s Common
Stock, specific performance milestones, employment, or engagement by the Company, with no assurances of achievement of any such
vesting conditions, if applicable. The
value of RSU’s is equal to the product of the number of units awarded, multiplied by the closing price per share of the Company’s
Common Stock on the date of the award. The terms and conditions of each RSU is defined in the RSU agreement and includes vesting terms
that consist of any or all of the following: immediate vesting, vesting over a defined period of time, vesting based on achievement of
a defined volume weighted average price levels at specified times, vesting based on achievement of specific performance milestones within
a specific time frame, change of control, termination of the employee without cause by the Company, resignation of the employee with
good cause. The value assigned to each RSU is charged to expense based on the vesting terms, as follows: value of RSU’s that vest
immediately are charged to expense on the date awarded, value of RSU’s that vest based upon time, or achievement of stock price
levels over a period of time are charged to expense on a straight line basis over the time frame specified in the RSU and the value of
RSU’s that vest based upon achievement of specific performance milestones are charged to expense during the period that such milestone
is achieved. Vested RSU’s may be converted to shares of Common Stock of an equivalent number upon either the termination of the
recipient’s employment with the Company, or in the event of a change in control. If the recipient is not an employee, such person’s
engagement with the Company must either be terminated prior to such conversion of RSU’s to shares of Common Stock, or in the event
of a change in control. Furthermore, as required by Section 409A of the Internal Revenue Code, if the recipient is a “specified
employee” (generally, certain officers and highly compensated employees of publicly traded companies), such recipient may only
convert vested RSU’s into shares of Common Stock no earlier than the first day of the seventh month following such recipients
termination of employment with the Company, or the event of change in control. The
value of RSA’s is equal to the product of the number of restricted shares awarded, multiplied by the closing price per share of
the Company’s Common Stock on the date of the award. The terms and conditions of each RSA is defined in the RSA agreement and includes
vesting terms that consist of any or all of the following: immediate vesting, vesting over a defined period of time, or vesting based
on achievement of a defined volume weighted average price levels at specified times. Upon vesting, the recipient may receive restricted
stock which includes a legend prohibiting sale of the shares during a restriction period that is defined in the RSA agreement. Termination
of employment by or engagement with the Company is not required for the recipient to receive restricted shares of Common Stock. The value
assigned to each RSA is charged to expense based on the vesting terms, as follows: value of RSA’s that vest immediately are charged
to expense on the date awarded, value of RSA’s that vest based upon time, or achievement of stock price levels over a period of
time are charged to expense on a straight-line basis over the time frame specified in the RSU. Net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21 and 2020 excludes
potentially dilutive securities. The computations of net loss per share for each period presented is the same for both basic and fully
diluted. In accordance with ASC 260-10-45-13, penny warrants were included in the calculation of weighted average shares outstanding
for purposes of calculating basic and diluted earnings per share. Potentially
dilutive securities outlined in the table below have been excluded from the computation of diluted net loss per share for the years ended
December 31, 2021 and 2020 because the effect of their inclusion would have been anti-dilutive. SCHEDULE
OF POTENTIALLY DILUTIVE SECURITIES
For
the year ended For
the year ended
Warrants
to purchase shares of common stock 9,768,766 3,251,406
Series
B Preferred Stock — 3,275,407
Restricted
stock units – vested and unissued 2,785,820 —
Restricted stock units – unvested 3,100,613 —
Restricted stock awards – vested and unissued 32,099 —
Restricted
stock awards - unvested 51,509 —
Options
to purchase shares of common stock 1,191,434 929,765
Total
potentially dilutive securities 16,930,241 7,456,578 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 3 of the fair value hierarchy to measure the fair value of its warrant liabilities. The Company revalues such liabilities
at every reporting period and recognizes gains or losses as change in fair value of warrant liabilities in the consolidated statements
of operations that are attributable to the change in the fair value of the warrant liabilities. The
following table provides the financial liabilities measured on a recurring basis and reported at fair value on the consolidated balance
sheet as of December 31, 2021 and indicates the fair value hierarchy of the valuation inputs the Company utilized to determine such fair
value: SCHEDULE
OF FAIR VALUE HIERARCHY OF VALUATION INPUTS ON RECURRING BASIS
Level December
31, 2021
Warrant
liabilities – January Warrants 3 $ 333,471
Warrant
liabilities – February Warrants 3 320,203
Fair
value as of December 31, 2021 $ 653,674 The
Company had no assets or liabilities measured at fair value on December 31, 2020. Both
the January and February Warrants are classified as Level 3, as there is no current market for these securities and as a result
the determination of fair value requires significant judgment or estimation. Changes in fair value measurement categorized within
Level 3 of the fair value hierarchy are analyzed each period based on changes in estimates or assumptions and recorded as appropriate. Initial
measurement SCHEDULE
OF BLACK SCHOLES VALUATION MODELS OF WARRANT LIABILITIES
January
Warrants February
Warrants
January
13, 2021 February
12, 2021
Term
(years) 5.0 5.0
Stock
price $ 4.21 $ 4.62
Exercise
price $ 4.95 $ 4.90
Dividend
yield 0.0 % 0.0 %
Expected
volatility 84.7 % 84.7 %
Risk
free interest rate 0.5 % 0.5 %
Number
of shares 1,821,449 1,714,005
Value
(per share) $ 2.66 $ 3.00 Subsequent
measurement The
following table presents the changes in fair value of the warrant liabilities: SCHEDULE
OF FAIR VALUE OF WARRANT LIABILITIES
January February Total
Warrant Liability
Fair
value as of December 31, 2020 $ — $ — $ —
Initial
value of warrant liability 4,846,000 5,135,000 9,981,000
Change
in fair value (4,512,529 ) (4,814,797 ) (9,327,326 )
Fair
value as of December 31, 2021 $ 333,471 $ 320,203 $ 653,674 The
key inputs into the Black Scholes valuation model for the Level 3 valuations as of December 31, 2021 are below: SCHEDULE
OF BLACK SCHOLES VALUATION MODELS OF WARRANT LIABILITIES
January
Warrants February
Warrants
Term
(years) 4.0 4.1
Stock
price $ 0.93 $ 0.93
Exercise
price $ 4.95 $ 4.90
Dividend
yield 0.0 % 0.0 %
Expected
volatility 74.3 % 73.9 %
Risk
free interest rate 1.12 % 1.12 %
Number
of shares 1,821,449 1,714,005
Value
(per share) $ 0.18 $ 0.19 Research
and Development Research
and development expenses are charged to operations as incurred. Research and development expenses include, among other things, internal
and external costs associated with preclinical development, pre-commercialization manufacturing expens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As
actual costs become known, the Company adjusts its accruals accordingly. Segment
Reporting The
Company determines its reporting units in accordance with FASB ASC 280, “ Segment Reporting one
operating segment and reporting unit. The Company
is organized and operated as one business. Management reviews its business as a single operating segment, using financial and other information
rendered meaningful only by the fact that such information is presented and reviewed in the aggregate. Recent
Accounting Pronouncements In
December 2019, the Financial Accounting Standards Board (“FASB”) issued ASU No. 2019-12, Income Taxes (Topic 740: Simplifying
the Accounting for Income Taxes (“ASU 2019-12”), which removes certain exceptions to the general principles in Topic 740.
ASU 2019-12 is effective for the fiscal years beginning after December 15, 2020, with early adoption permitted. The adoption of this
guidance did not have a material impact on the Company’s consolidated financial stat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new accounting rules were effective
for the Company in the first quarter of 2021. The adoption of the new accounting rules did not have a material impact on the Company’s
consolidated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No. 2021-04 provides guidance to clarify and reduce diversity in an issuer’s accounting for modifications or
exchanges of freestanding equity-classified written call options (for example, warrants) that remain equity classified after modification
or exchange. The amendments in this ASU No. 2021-04 are effective for all entities for fiscal years beginning after December 15, 2021,
and interim periods within those fiscal years, with early adoption permitted, including interim periods within those fiscal years. The
Company adopted ASU 2021-04 effective January 1, 2022. The adoption of the new accounting rules did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ALGAMATION WITH MAGICMED INDUSTRIES INC.</t>
        </is>
      </c>
      <c r="B1" s="2" t="inlineStr">
        <is>
          <t>12 Months Ended</t>
        </is>
      </c>
    </row>
    <row r="2">
      <c r="B2" s="2" t="inlineStr">
        <is>
          <t>Dec. 31, 2021</t>
        </is>
      </c>
    </row>
    <row r="3">
      <c r="A3" s="3" t="inlineStr">
        <is>
          <t>Business Combination and Asset Acquisition [Abstract]</t>
        </is>
      </c>
    </row>
    <row r="4">
      <c r="A4" s="4" t="inlineStr">
        <is>
          <t>AMALGAMATION WITH MAGICMED INDUSTRIES INC.</t>
        </is>
      </c>
      <c r="B4" s="4" t="inlineStr">
        <is>
          <t xml:space="preserve">NOTE
3 – AMALGAMATION WITH MAGICMED INDUSTRIES INC. On
May 24, 2021, the Company entered into an Amalgamation Agreement (the “Amalgamation Agreement”) with 1306432 B.C. Ltd., a
corporation existing under the laws of the Province of British Columbia and a wholly-owned subsidiary of the Company (“HoldCo”),
1306436 B.C. Ltd., a corporation existing under the laws of the Province of British Columbia and a wholly-owned subsidiary of HoldCo
(“Purchaser”), and MagicMed Industries Inc., a corporation existing under the laws of the Province of British Columbia (“MagicMed”),
pursuant to which, among other things, the Company, indirectly through Purchaser, acquired all of the outstanding securities of MagicMed
in exchange for securities of the Company by way of an amalgamation under the British Columbia Business Corporations Act, upon the terms
and conditions set forth in the Amalgamation Agreement, such that, upon completion of the Amalgamation (as defined herein), the amalgamated
corporation (“Amalco”) will be an indirect wholly-owned subsidiary of the Company. The Amalgamation was completed on September
16, 2021. At
the effective time of the Amalgamation (the “Effective Time”), holders of outstanding common shares of MagicMed (the “MagicMed
Shares”) received such number of shares of common stock of the Company (“Company Shares”) representing, together with
the Company Shares issuable upon exercise of the Warrants and the Converted Options (each as defined herein), approximately 36.6 %
of the issued and outstanding Company Shares (on
a fully diluted basis). The MagicMed Shares were initially converted into Amalco Redeemable Preferred Shares (as defined in the
Amalgamation Agreement), which immediately following the Amalgamation were redeemed for 0.000001
of a Company Share. Following such redemption,
the shareholders of MagicMed received additional Company Shares equal to the product of the Exchange Ratio (as defined in the Amalgamation
Agreement) multiplied by the number of MagicMed Shares held by each such shareholder. Additionally,
following the Effective Time (i) each outstanding MagicMed stock option was converted into and became an option to purchase (the “Converted
Options”) the number of Company Shares equal to the Exchange Ratio multiplied by the number of MagicMed Shares subject to such
MagicMed stock option, and (ii) each holder of an outstanding MagicMed warrant (including Company Broker Warrants (as defined in the
Amalgamation Agreement), the “Warrants”) received upon exercise of such Warrant that number of Company Shares which the holder
would have been entitled to receive as a result of the Amalgamation if, immediately prior to the date of the Amalgamation (the “Effective
Date”), such holder had been the registered holder of the number of MagicMed Shares to which such holder would have been entitled
if such holder had exercised such holder’s Warrants immediately prior to the Effective Time (the foregoing collectively, the “Amalgamation”).
In aggregate, holders of MagicMed Shares received 9,951,217
Company Shares
representing approximately 31.7 %
of the Company Shares following the consummation of the Amalgamation. The maximum number of Company Shares to be issued by the Company
as in respect of the Warrants and Converted Options shall not exceed 7,404,101
Company Shares. The
aggregate number of Company Shares that the Company issued in connection with the Amalgamation (collectively, the “Share Consideration”)
was in excess of 20 %
of the Company’s pre-transaction outstanding Company Shares. Accordingly, the Company sought and received stockholder approval
of the issuance of the Share Consideration in the Amalgamation in accordance with the Nasdaq Listing Rules. Pursuant
to the terms of the Amalgamation Agreement, the Company appointed, effective as of the Effective Time two individuals selected by MagicMed
to the Company Board of Directors, Dr. Joseph Tucker and Dr. Brad Thompson. The
Amalgamation Agreement contained representations and warranties, closing deliveries and indemnification provisions customary for a transaction
of this nature. The closing of the Amalgamation was conditioned upon, among other things, (i) the Share Consideration being approved
for listing on Nasdaq, (ii) the effectiveness of a Registration Statement on Form S-4 registering the Share Consideration (the “S-4
Registration Statement”) and (iii) the approval (a) of the MagicMed stockholders of the Amalgamation and (b) of the Company’s
stockholders of each of the Amalgamation and the issuance of the Share Consideration in the Amalgamation. The closing of the Amalgamation
occurred on September 16, 2021. MagicMed
Industries develops and commercializes psychedelic-derived pharmaceutical candidates. MagicMed’s psychedelic derivatives library,
the Psybrary ™ ™ On
September 16, 2021, the Company completed the Acquisition. In exchange for a total purchase price valued at $ 39,042,282
the Company acquired 37,463,673
shares of Common Stock from MagicMed, which represents
100 %
of the outstanding and issued shares of Common Stock of MagicMed, for equity consideration on the date of closing valued at $ 27,067,310 .
The Purchaser also agreed that it would issue Company Shares in lieu of shares of MagicMed Shares for any warrants to purchase MagicMed
Shares that were exercised, with the maximum number of Company Shares issuable pursuant to such warrant exercises being 5,913,672 .
The fair value of the warrants on the closing date of the Amalgamation was $ 10,724,578 .
Additionally, the Purchaser agreed that it would
issue issued Company Shares in lieu of shares of MagicMed Shares for any options to purchase MagicMed Shares that were exercised, with
the maximum number of Company Shares issuable pursuant to such option exercises being 973,840 .
The fair value of the options on the closing date
of the Amalgamation was $ 1,535,790 ,
with $ 1,250,394
included in the purchase price and $ 285,396
to be recognized as expense in the post combination
period. Aggregate
goodwill of $ 9,834,855
was recorded in relation to the Acquisition,
with $ 9,061,927
of this amount being related to deferred tax
liabilities arising from the Company’s purchase of the MagicMed Shares and $ 772,928
relating to the residual intangible asset that
generates earnings in excess of a normal return on all other tangible and intangible assets. The
following table represents the purchase price: SCHEDULE
OF BUSINESS ACQUISITIONS
$ 27,067,310
Stock
( 9,951,217
common shares issued) $ 27,067,310
Fair
value of warrants 10,724,578
Fair
value of options 1,250,394
Total
Purchase Price $ 39,042,282 The
Acquisition is being accounted for as a business combination in accordance with ASC 805. The
following table summarizes the purchase price allocations relating to the Acquisition: SCHEDULE
OF RECOGNIZED IDENTIFIED ASSETS ACQUIRED AND LIABILITIES ASSUMED
Description Fair
Value
Assets
acquired:
Cash $ 3,055,328
Prepaid
expenses and other current assets 471,202
Government
remittances recoverable 25,606
Property
and equipment 118,935
Right-of-use
lease assets 201,653
Other
assets 10,155
In
process research and development 18,900,000
Psybrary™
and patent applications 16,600,000
Goodwill 9,834,855
Total
assets acquired $ 49,217,734
Liabilities
assumed:
Accounts
payable $ 828,865
Accrued
expenses and other liabilities 83,007
Right-of-use
lease liabilities 201,653
Deferred
Tax Liabilities 9,061,927
Total
liabilities assumed 10,175,452
Estimated
fair value of net assets acquired attributable to the Company $ 39,042,282 The
goodwill represents the excess fair value after the allocation to the identifiable net assets, with $ 9,061,927
being specifically attributable to the deferred
tax liabilities incurred and $ 777,928
relating to the residual intangible asset that
generates earnings in excess of a normal return on all other tangible and intangible assets. The calculated goodwill is not deductible
for tax purposes. Certain
adjustments to the assessed fair values of the assets and liabilities made subsequent to the acquisition date, but within the measurement
period, which is up to one year, are recorded as adjustments to goodwill. Any adjustments subsequent to the measurement period are recorded
in income. During the fourth quarter
of 2021, the Company finalized the opening balance sheet and valuations for the assets acquired and liabilities assumed related to the
acquisition of MagicMed and adjusted provisional amounts as follows:
● The
Company recorded a $ 16.6
● The
Company further decreased the IPR&amp;D asset by $ 0.7
● The
Company recorded a $ 0.2 Leases. Total
acquisition-related costs for the Acquisition incurred by the Company during the year ended December 31, 2021 was approximately $ 650,000
and is included in general and administrative
expenses in the consolidated statement of operations. Historical
and Proforma Financial Information The
amounts of MagicMed’s revenues and net loss included in the Company’s consolidated statements of operations and comprehensive
loss for the period from the acquisition date to December 31, 2021 were $ —
and $ 33,556,532
respectively. The following unaudited proforma
financial information presents the consolidated results of operations of the Company and MagicMed for the years ended December
31, 2021 and December 31, 2020, as if the acquisition had occurred as of the beginning of the first period presented instead of on September
16, 2021. The proforma information does not necessarily reflect the results of operations that would have occurred had the entities been
a single company during those periods. SCHEDULE
OF PROFORMA INFORMATION
For
the years ended December 31,
2021 2020
Revenues $ — $ —
Net
loss $ (54,127,203 ) $ (7,707,69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1:44Z</dcterms:created>
  <dcterms:modified xmlns:dcterms="http://purl.org/dc/terms/" xmlns:xsi="http://www.w3.org/2001/XMLSchema-instance" xsi:type="dcterms:W3CDTF">2022-03-31T20:41:44Z</dcterms:modified>
</cp:coreProperties>
</file>